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STATEMENTS OF CHANGES IN CONSOL" sheetId="8" r:id="rId8"/>
    <s:sheet name="STATEMENTS OF CHANGES IN CONSO9" sheetId="9" r:id="rId9"/>
    <s:sheet name="Accounting Policies" sheetId="10" r:id="rId10"/>
    <s:sheet name="Inventories" sheetId="11" r:id="rId11"/>
    <s:sheet name="Property Plant And Equipment" sheetId="12" r:id="rId12"/>
    <s:sheet name="Debt" sheetId="13" r:id="rId13"/>
    <s:sheet name="Derivative Financial Instrument" sheetId="14" r:id="rId14"/>
    <s:sheet name="Fair Value Of Financial Instrum" sheetId="15" r:id="rId15"/>
    <s:sheet name="Pension Plans and Other Postret" sheetId="16" r:id="rId16"/>
    <s:sheet name="Income Taxes" sheetId="17" r:id="rId17"/>
    <s:sheet name="Business Segments" sheetId="18" r:id="rId18"/>
    <s:sheet name="Restructuring Charges" sheetId="19" r:id="rId19"/>
    <s:sheet name="Redeemable Noncontrolling Inter" sheetId="20" r:id="rId20"/>
    <s:sheet name="Per Share Information" sheetId="21" r:id="rId21"/>
    <s:sheet name="Financial Information for Subsi" sheetId="22" r:id="rId22"/>
    <s:sheet name="Accumulated Other Comprehensive" sheetId="23" r:id="rId23"/>
    <s:sheet name="Commitments and Contingencies" sheetId="24" r:id="rId24"/>
    <s:sheet name="Subsequent Event" sheetId="25" r:id="rId25"/>
    <s:sheet name="Accounting Policies (Policies)" sheetId="26" r:id="rId26"/>
    <s:sheet name="Inventories (Tables)" sheetId="27" r:id="rId27"/>
    <s:sheet name="Property, Plant and Equipment (" sheetId="28" r:id="rId28"/>
    <s:sheet name="Debt (Tables)" sheetId="29" r:id="rId29"/>
    <s:sheet name="Derivative Financial Instrume30" sheetId="30" r:id="rId30"/>
    <s:sheet name="Fair Value of Financial Instr31" sheetId="31" r:id="rId31"/>
    <s:sheet name="Pension Plans and Other Postr32" sheetId="32" r:id="rId32"/>
    <s:sheet name="Business Segments (Tables)" sheetId="33" r:id="rId33"/>
    <s:sheet name="Restructuring Charges (Tables)" sheetId="34" r:id="rId34"/>
    <s:sheet name="Per Share Information (Tables)" sheetId="35" r:id="rId35"/>
    <s:sheet name="Financial Information for Sub36" sheetId="36" r:id="rId36"/>
    <s:sheet name="Accumulated Other Comprehensi37" sheetId="37" r:id="rId37"/>
    <s:sheet name="Inventories (Details)" sheetId="38" r:id="rId38"/>
    <s:sheet name="Property, Plant and Equipment39" sheetId="39" r:id="rId39"/>
    <s:sheet name="Debt Schedule of Debt (Details)" sheetId="40" r:id="rId40"/>
    <s:sheet name="Debt Narrative (Details)" sheetId="41" r:id="rId41"/>
    <s:sheet name="Derivative Financial Instrume42" sheetId="42" r:id="rId42"/>
    <s:sheet name="Derivative Financial Instrume43" sheetId="43" r:id="rId43"/>
    <s:sheet name="Fair Value of Financial Instr44" sheetId="44" r:id="rId44"/>
    <s:sheet name="Pension Plans and Other Postr45" sheetId="45" r:id="rId45"/>
    <s:sheet name="Pension Plans and Other Postr46" sheetId="46" r:id="rId46"/>
    <s:sheet name="Income Taxes - Quarterly Disclo" sheetId="47" r:id="rId47"/>
    <s:sheet name="Business Segments (Details)" sheetId="48" r:id="rId48"/>
    <s:sheet name="Business Segments - Additional " sheetId="49" r:id="rId49"/>
    <s:sheet name="Restructuring Charges (Details)" sheetId="50" r:id="rId50"/>
    <s:sheet name="Redeemable Noncontrolling Int51" sheetId="51" r:id="rId51"/>
    <s:sheet name="Per Share Information (Details)" sheetId="52" r:id="rId52"/>
    <s:sheet name="Financial Information for Sub53" sheetId="53" r:id="rId53"/>
    <s:sheet name="Financial Information for Sub54" sheetId="54" r:id="rId54"/>
    <s:sheet name="Financial Information for Sub55" sheetId="55" r:id="rId55"/>
    <s:sheet name="Financial Information for Sub56" sheetId="56" r:id="rId56"/>
    <s:sheet name="Financial Information for Sub57" sheetId="57" r:id="rId57"/>
    <s:sheet name="Accumulated Other Comprehensi58" sheetId="58" r:id="rId58"/>
    <s:sheet name="Accumulated Other Comprehensi59" sheetId="59" r:id="rId59"/>
    <s:sheet name="Commitments and Contingencies (" sheetId="60" r:id="rId60"/>
    <s:sheet name="Subsequent Event (Details)" sheetId="61" r:id="rId61"/>
  </s:sheets>
  <s:definedNames/>
  <s:calcPr calcId="124519" calcMode="auto" fullCalcOnLoad="1"/>
</s:workbook>
</file>

<file path=xl/sharedStrings.xml><?xml version="1.0" encoding="utf-8"?>
<sst xmlns="http://schemas.openxmlformats.org/spreadsheetml/2006/main" uniqueCount="631">
  <si>
    <t>Document and Entity Information - USD ($)</t>
  </si>
  <si>
    <t>9 Months Ended</t>
  </si>
  <si>
    <t>Sep. 30, 2016</t>
  </si>
  <si>
    <t>Oct. 21, 2016</t>
  </si>
  <si>
    <t>Jun. 30, 2015</t>
  </si>
  <si>
    <t>Document And Entity Information [Abstract]</t>
  </si>
  <si>
    <t>Document Type</t>
  </si>
  <si>
    <t>10-Q</t>
  </si>
  <si>
    <t>Document Period End Date</t>
  </si>
  <si>
    <t>Sep. 30,
		2016</t>
  </si>
  <si>
    <t>Amendment Flag</t>
  </si>
  <si>
    <t>false</t>
  </si>
  <si>
    <t>Entity Registrant Name</t>
  </si>
  <si>
    <t>ALLEGHENY TECHNOLOGIES INCORPORATED</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3</t>
  </si>
  <si>
    <t>Entity Public Float</t>
  </si>
  <si>
    <t>CONSOLIDATED BALANCE SHEETS - USD ($) $ in Millions</t>
  </si>
  <si>
    <t>Dec. 31, 2015</t>
  </si>
  <si>
    <t>Current Assets:</t>
  </si>
  <si>
    <t>Cash and cash equivalents</t>
  </si>
  <si>
    <t>Accounts receivable, net</t>
  </si>
  <si>
    <t>Inventories, net</t>
  </si>
  <si>
    <t>Prepaid expenses and other current assets</t>
  </si>
  <si>
    <t>Total current assets</t>
  </si>
  <si>
    <t>Property, plant and equipment, net</t>
  </si>
  <si>
    <t>Goodwill</t>
  </si>
  <si>
    <t>Other assets</t>
  </si>
  <si>
    <t>Total assets</t>
  </si>
  <si>
    <t>Current Liabilities:</t>
  </si>
  <si>
    <t>Accounts payable</t>
  </si>
  <si>
    <t>Accrued liabilities</t>
  </si>
  <si>
    <t>Short-term debt and current portion of long-term debt</t>
  </si>
  <si>
    <t>Total current liabilities</t>
  </si>
  <si>
    <t>Long-term debt</t>
  </si>
  <si>
    <t>Accrued postretirement benefits</t>
  </si>
  <si>
    <t>Pension liabilities</t>
  </si>
  <si>
    <t>Deferred income taxes</t>
  </si>
  <si>
    <t>Other long-term liabilities</t>
  </si>
  <si>
    <t>Total liabilities</t>
  </si>
  <si>
    <t>Redeemable noncontrolling interest</t>
  </si>
  <si>
    <t>ATI Stockholders' Equity:</t>
  </si>
  <si>
    <t>Preferred stock, par value $0.10: authorized-50,000,000 shares; issued-none</t>
  </si>
  <si>
    <t>Common stock, par value $0.10: authorized-500,000,000 shares; issued-109,695,171 shares at September 30, 2016 and December 31, 2015; outstanding-108,927,240 shares at September 30, 2016 and 109,174,882 shares at December 31, 2015</t>
  </si>
  <si>
    <t>Additional paid-in capital</t>
  </si>
  <si>
    <t>Retained earnings</t>
  </si>
  <si>
    <t>Treasury stock: 767,931 shares at September 30, 2016 and 520,289 shares at December 31, 2015</t>
  </si>
  <si>
    <t>Accumulated other comprehensive loss, net of tax</t>
  </si>
  <si>
    <t>Total ATI stockholders’ equity</t>
  </si>
  <si>
    <t>Noncontrolling interests</t>
  </si>
  <si>
    <t>Total Equity</t>
  </si>
  <si>
    <t>Total Liabilities and Equity</t>
  </si>
  <si>
    <t>CONSOLIDATED BALANCE SHEETS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OPERATIONS - USD ($) $ in Millions</t>
  </si>
  <si>
    <t>3 Months Ended</t>
  </si>
  <si>
    <t>Sep. 30, 2015</t>
  </si>
  <si>
    <t>Income Statement [Abstract]</t>
  </si>
  <si>
    <t>Sales</t>
  </si>
  <si>
    <t>Cost of sales</t>
  </si>
  <si>
    <t>Gross profit (loss)</t>
  </si>
  <si>
    <t>Selling and administrative expenses</t>
  </si>
  <si>
    <t>Restructuring charges</t>
  </si>
  <si>
    <t>Operating loss</t>
  </si>
  <si>
    <t>Interest expense, net</t>
  </si>
  <si>
    <t>Other income, net</t>
  </si>
  <si>
    <t>Loss before income taxes</t>
  </si>
  <si>
    <t>Income tax provision (benefit)</t>
  </si>
  <si>
    <t>Net income (loss)</t>
  </si>
  <si>
    <t>Less: Net income attributable to noncontrolling interests</t>
  </si>
  <si>
    <t>Net income (loss) attributable to ATI</t>
  </si>
  <si>
    <t>Basic net loss attributable to ATI per common share (in dollars per share)</t>
  </si>
  <si>
    <t>Diluted net loss attributable to ATI per common share (in dollars per share)</t>
  </si>
  <si>
    <t>Dividends declared per common share (in dollars per share)</t>
  </si>
  <si>
    <t>CONSOLIDATED STATEMENTS OF COMPREHENSIVE INCOME (LOSS) - USD ($) $ in Millions</t>
  </si>
  <si>
    <t>Statement of Comprehensive Income [Abstract]</t>
  </si>
  <si>
    <t>Net loss</t>
  </si>
  <si>
    <t>Currency translation adjustment</t>
  </si>
  <si>
    <t>Unrealized net change arising during the period</t>
  </si>
  <si>
    <t>Unrealized holding gain on securities</t>
  </si>
  <si>
    <t>Net loss arising during the period</t>
  </si>
  <si>
    <t>Derivatives</t>
  </si>
  <si>
    <t>Net derivatives gain (loss) on hedge transactions</t>
  </si>
  <si>
    <t>Reclassification to net income (loss) of net realized loss (gain)</t>
  </si>
  <si>
    <t>Income taxes on derivative transactions</t>
  </si>
  <si>
    <t>Total</t>
  </si>
  <si>
    <t>Postretirement benefit plans</t>
  </si>
  <si>
    <t>Amortization of net actuarial loss</t>
  </si>
  <si>
    <t>Net gain arising during period</t>
  </si>
  <si>
    <t>Amortization to net income (loss) of net prior service cost (credit)</t>
  </si>
  <si>
    <t>Income taxes on postretirement benefit plans</t>
  </si>
  <si>
    <t>Other comprehensive income (loss), net of tax</t>
  </si>
  <si>
    <t>Comprehensive loss</t>
  </si>
  <si>
    <t>Less: Comprehensive income (loss) attributable to noncontrolling interests</t>
  </si>
  <si>
    <t>Comprehensive loss attributable to ATI</t>
  </si>
  <si>
    <t>CONSOLIDATED STATEMENTS OF CASH FLOWS - USD ($) $ in Millions</t>
  </si>
  <si>
    <t>Operating Activities:</t>
  </si>
  <si>
    <t>Adjustments to reconcile net loss to net cash provided by (used in) operating activities:</t>
  </si>
  <si>
    <t>Depreciation and amortization</t>
  </si>
  <si>
    <t>Deferred taxes</t>
  </si>
  <si>
    <t>Non-cash restructuring charges</t>
  </si>
  <si>
    <t>Changes in operating assets and liabilities:</t>
  </si>
  <si>
    <t>Inventories</t>
  </si>
  <si>
    <t>Accounts receivable</t>
  </si>
  <si>
    <t>Retirement benefits</t>
  </si>
  <si>
    <t>[1]</t>
  </si>
  <si>
    <t>Accrued income taxes</t>
  </si>
  <si>
    <t>Accrued liabilities and other</t>
  </si>
  <si>
    <t>Cash provided by (used in) operating activities</t>
  </si>
  <si>
    <t>Investing Activities:</t>
  </si>
  <si>
    <t>Purchases of property, plant and equipment</t>
  </si>
  <si>
    <t>Purchases of businesses, net of cash acquired</t>
  </si>
  <si>
    <t>Asset disposals and other</t>
  </si>
  <si>
    <t>Cash used in investing activities</t>
  </si>
  <si>
    <t>Financing Activities:</t>
  </si>
  <si>
    <t>Borrowings on long-term debt</t>
  </si>
  <si>
    <t>Payments on long-term debt and capital leases</t>
  </si>
  <si>
    <t>Net borrowings under credit facilities</t>
  </si>
  <si>
    <t>Debt issuance costs</t>
  </si>
  <si>
    <t>Dividends paid to stockholders</t>
  </si>
  <si>
    <t>Dividends paid to noncontrolling interests</t>
  </si>
  <si>
    <t>Acquisition of noncontrolling interests</t>
  </si>
  <si>
    <t>Shares repurchased for income tax withholding on share-based compensation</t>
  </si>
  <si>
    <t>Cash provided by (used in) financing activities</t>
  </si>
  <si>
    <t>Increase (decrease) in cash and cash equivalents</t>
  </si>
  <si>
    <t>Cash and cash equivalents at beginning of period</t>
  </si>
  <si>
    <t>Cash and cash equivalents at end of period</t>
  </si>
  <si>
    <t>Includes a $(115) million contribution to the U.S. defined benefit pension plan in 2016.</t>
  </si>
  <si>
    <t>CONSOLIDATED STATEMENTS OF CASH FLOWS CONSOLIDATED STATEMENTS OF CASH FLOWS (Parenthetical) $ in Millions</t>
  </si>
  <si>
    <t>1 Months Ended</t>
  </si>
  <si>
    <t>Jul. 31, 2016USD ($)</t>
  </si>
  <si>
    <t>Statement of Cash Flows [Abstract]</t>
  </si>
  <si>
    <t>Defined benefit plan contributions made</t>
  </si>
  <si>
    <t>STATEMENTS OF CHANGES IN CONSOLIDATED EQUITY - USD ($) $ in Millions</t>
  </si>
  <si>
    <t>[CommonStockMember]</t>
  </si>
  <si>
    <t>[AdditionalPaidInCapitalMember]</t>
  </si>
  <si>
    <t>[RetainedEarningsMember]</t>
  </si>
  <si>
    <t>[TreasuryStockMember]</t>
  </si>
  <si>
    <t>[AccumulatedOtherComprehensiveIncomeMember]</t>
  </si>
  <si>
    <t>[NoncontrollingInterestMember]</t>
  </si>
  <si>
    <t>Total Stockholders' Equity at Dec. 31, 2014</t>
  </si>
  <si>
    <t>Increase (Decrease) in Stockholders' Equity [Roll Forward]</t>
  </si>
  <si>
    <t>Other comprehensive income (loss)</t>
  </si>
  <si>
    <t>Cash dividends on common stock</t>
  </si>
  <si>
    <t>Dividends to noncontrolling interests</t>
  </si>
  <si>
    <t>Employee stock plans</t>
  </si>
  <si>
    <t>Total Stockholders' Equity at Sep. 30, 2015</t>
  </si>
  <si>
    <t>Total Stockholders' Equity at Dec. 31, 2015</t>
  </si>
  <si>
    <t>Purchase of subsidiary shares from noncontrolling interest</t>
  </si>
  <si>
    <t>Total Stockholders' Equity at Sep. 30, 2016</t>
  </si>
  <si>
    <t>STATEMENTS OF CHANGES IN CONSOLIDATED EQUITY (PARENTHETICAL) - $ / shares</t>
  </si>
  <si>
    <t>Statement of Stockholders' Equity [Abstract]</t>
  </si>
  <si>
    <t>Cash dividends on common stock per share</t>
  </si>
  <si>
    <t>Accounting Policies</t>
  </si>
  <si>
    <t>Accounting Policies [Abstract]</t>
  </si>
  <si>
    <t>Accounting Policies 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5 Annual Report on Form 10-K. The results of operations for these interim periods are not necessarily indicative of the operating results for any future period. The December 31, 2015 financial information has been derived from the Company’s audited consolidated financial statements. Pending Accounting Pronouncements In March 2016, the FASB issued new guidance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This new guidance is effective for the Company’s 2017 fiscal year with early adoption permitted. The Company is currently evaluating the possible impact of this new guidance, but does not anticipate that it will have a material impact on it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The Company is currently evaluating the impact of the new guidance on its consolidated financial statements.</t>
  </si>
  <si>
    <t>Inventory Disclosure [Abstract]</t>
  </si>
  <si>
    <t>Inventories Inventories at September 30, 2016 and December 31, 2015 were as follows (in millions): September 30, December 31, Raw materials and supplies $ 157.0 $ 216.0 Work-in-process 865.7 990.3 Finished goods 169.4 184.1 Total inventories at current cost 1,192.1 1,390.4 Adjustment from current cost to LIFO cost basis 113.3 136.4 Inventory valuation reserves (187.5 ) (206.3 ) Progress payments (39.0 ) (48.9 ) Total inventories, net $ 1,078.9 $ 1,271.6 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a net realizable value (NRV) inventory reserve is required. Impacts to cost of sales for changes in the LIFO costing methodology and associated NRV inventory reserves were as follows (in millions): Nine months ended September 30, 2016 2015 LIFO benefit (charge) $ (23.1 ) $ 80.3 NRV benefit (charge) 23.5 (80.3 ) Net cost of sales impact $ 0.4 $ — The first nine months of 2016 and 2015 results included $17.7 million and $16.6 million , respectively, in inventory valuation charges related to the market-based valuation of titanium products. Additionally, in the third quarter of 2016, in conjunction with the indefinite idling of the Company’s Rowley, UT titanium sponge facility (see Note 10 for further explanation), an additional $11.3 million charge was taken to revalue titanium sponge inventory based on revised assessments of industrial grade titanium market conditions and expected utilization of this inventory.</t>
  </si>
  <si>
    <t>Property Plant And Equipment</t>
  </si>
  <si>
    <t>Property, Plant and Equipment [Abstract]</t>
  </si>
  <si>
    <t>Property Plant and Equipment</t>
  </si>
  <si>
    <t>Property, Plant and Equipment Property, plant and equipment at September 30, 2016 and December 31, 2015 was as follows (in millions): September 30, December 31, Land $ 31.7 $ 31.0 Buildings 847.3 1,048.2 Equipment and leasehold improvements 3,646.8 3,858.1 4,525.8 4,937.3 Accumulated depreciation and amortization (2,011.4 ) (2,009.1 ) Total property, plant and equipment, net $ 2,514.4 $ 2,928.2 The construction in progress portion of property, plant and equipment at September 30, 2016 was $130.9 million .</t>
  </si>
  <si>
    <t>Debt</t>
  </si>
  <si>
    <t>Debt Disclosure [Abstract]</t>
  </si>
  <si>
    <t>Debt Debt at September 30, 2016 and December 31, 2015 was as follows (in millions): September 30, December 31, Allegheny Technologies 5.875% Notes due 2023 (a) $ 500.0 $ 500.0 Allegheny Technologies 5.95% Notes due 2021 500.0 500.0 Allegheny Technologies 9.375% Notes due 2019 350.0 350.0 Allegheny Technologies 4.75% Convertible Senior Notes due 2022 287.5 — Allegheny Ludlum 6.95% debentures due 2025 150.0 150.0 Term Loan due 2017 100.0 — U.S. revolving credit facility — — Foreign credit facilities 3.8 1.4 Industrial revenue bonds, due through 2020, and other 2.5 3.8 Debt issuance costs (18.0 ) (9.5 ) Total debt 1,875.8 1,495.7 Short-term debt and current portion of long-term debt 5.4 3.9 Total long-term debt $ 1,870.4 $ 1,491.8 (a) Bearing interest at 7.875% effective February 15, 2016. The stated interest rate payable on the Senior Notes due 2023 (2023 Notes) is subject to adjustment in the event of changes in the credit ratings on the 2023 Notes by either Moody’s or Standard &amp; Poor’s (S&amp;P). During the first quarter of 2016, S&amp;P downgraded the Company’s credit rating one notch to B+ from BB-. This downgrade resulted in an increase of the interest rate on the 2023 Notes from 7.625% as of December 31, 2015 to 7.875% effective with the interest period beginning February 15, 2016 and represents an additional $1.3 million of interest expense measured on an annual basis. Any further credit rating downgrades will not affect the interest rate of the 2023 Notes. Revolving Credit Facility The Company has an Asset Based Lending (ABL) Revolving Credit Facility, which matures in September 2020 and is collateralized by the accounts receivable and inventory of the Company’s domestic operations. The revolving credit portion of the ABL facility is $400 million , which includes a letter of credit sub-facility of up to $200 million . In May 2016, the ABL facility was amended to add an eighteen month term loan (Term Loan) in the amount of $100.0 million , to support the Company’s restructuring actions and operational needs, and to amend certain of the ABL covenants and related defined terms. The interest rate on this Term Loan is 3.5% plus a LIBOR spread. Costs associated with amending the ABL facility were $0.9 million , and are being amortized to interest expense over the term of the facility. Proceeds of the Term Loan were used to pay down outstanding borrowings under the revolving credit portion of the ABL facility. The Term Loan is due on November 13, 2017 and can be prepaid in its entirety on a one-time basis on or after May 13, 2017 if certain minimum liquidity conditions are satisfied. The underwriting fees and other third-party expenses for the issuance of the Term Loan were $1.0 million and are being amortized to interest expense over the eighteen month term of the loan. As amended, the applicable interest rate for borrowings under the ABL facility includes interest rate spreads based on available borrowing capacity that range between 2.0% and 2.5% for LIBOR-based borrowings and between 1.0% and 1.5% for base rate borrowings. As amended, the ABL facility contains a financial covenant whereby the Company must maintain a fixed charge coverage ratio of not less than 1.00 : 1.00 after an event of default has occurred and is continuing or if the undrawn availability under the ABL facility is less than the greater of (i) 12.5% of the then applicable maximum borrowing amount or (ii) $40.0 million . The Company does not meet this required fixed charge coverage ratio at September 30, 2016 . As a result, the Company is not able to access this remaining 12.5% or $62.5 million of the ABL facility until it meets the required ratio. Additionally, the Company must demonstrate liquidity, as calculated in accordance with the terms of the agreement, of at least $500 million on the date that is 91 days prior to June 1, 2019, the maturity date of the 9.375% Senior Notes due 2019, and that such liquidity is available at all times thereafter until the 9.375% Senior Notes due 2019 are paid in full or refinanced. There were no outstanding revolving credit borrowings under the ABL facility as of September 30, 2016 , and $10.8 million was utilized to support the issuance of letters of credit. Average revolving credit borrowings under the ABL facility for the first nine months of 2016 were $109 million , bearing an average annual interest rate of 1.757% . The Company has an additional separate credit facility for the issuance of letters of credit. As of September 30, 2016 , $32 million in letters of credit were outstanding under this facility. Convertible Notes In May 2016, the Company issued and sold $250 million aggregate principal amount of 4.75% Convertible Senior Notes due 2022 (the Convertible Notes). The Company granted the underwriters a 30-day option to purchase up to an additional $37.5 million aggregate principal amount of Convertible Notes on the same terms and conditions to cover over-allotments, if any. On June 1, 2016, the Company announced that the underwriters exercised this option in full and on June 2, 2016, the Company completed the offering and sale of the additional $37.5 million aggregate principal amount of Convertible Notes. Interest on the Convertible Notes is payable in cash semi-annually in arrears on each January 1 and July 1, commencing January 1, 2017. The Company used a portion of the proceeds from the Convertible Notes to make a $115 million contribution in July 2016 to the Company’s U.S. defined benefit pension plan, and expects to use additional Convertible Note proceeds to meet future pension funding requirements. The underwriting fees and other third-party expense for the issuance of the Convertible Notes were $9.4 million and are being amortized to interest expense over the 6 -year term of the Convertible Notes. The Company does not have the right to redeem the Convertible Notes prior to their stated maturity date. Holders of the Convertible Notes have the option to convert their notes into shares of the Company’s common stock, at any time prior to the close of business on the business day immediately preceding the stated maturity date (July 1, 2022). The initial conversion rate for the Convertible Notes is 69.2042 shares of ATI common stock per $1,000 (in whole dollars) principal amount of Notes ( 19.9 million shares), equivalent to conversion price of $14.45 per share, subject to adjustment in certain events. Other than receiving cash in lieu of fractional shares, holders do not have the option to receive cash instead of shares of common stock upon conversion. Accrued and unpaid interest that exists upon conversion of a note will be deemed paid by the delivery of shares of ATI common stock and no cash payment or additional shares will be given to the holders. If the Company undergoes a fundamental change, holders of the Convertible Notes may require the Company to repurchase the notes in whole or in part for cash at a price equal to 100% of the principal amount of the notes to be purchased plus any accrued and unpaid interest to, but excluding, the repurchase date.</t>
  </si>
  <si>
    <t>Derivative Financial Instruments and Hedging</t>
  </si>
  <si>
    <t>Derivative Instruments and Hedging Activities Disclosure [Abstract]</t>
  </si>
  <si>
    <t>Derivative Financial Instruments and Hedging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6 , the Company had entered into financial hedging arrangements, primarily at the request of its customers, related to firm orders, for an aggregate notional amount of approximately 29 million pounds of nickel with hedge dates through 2020. The aggregate notional amount hedged is approximately 30% of a single year’s estimated nickel raw material purchase requirements. At September 30, 2016 , the outstanding financial derivatives used to hedge the Company’s exposure to energy cost volatility included natural gas cost hedges. In the first nine months of 2016, due to changes in expected operating levels, the Company concluded that additional portions of these natural gas hedges for 2016 and the first quarter of 2017 were ineffective based on forecast changes in underlying natural gas usage. The Company recognized a $0.4 million and $1.7 million pre-tax loss for the three and nine months ended September 30, 2016 , respectively, for natural gas cash flow hedge ineffectiveness, which is reported in selling and administrative expenses on the consolidated statement of operations. Approximately 90% of the Company’s annual forecasted domestic requirements for natural gas for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In 2015, the Company net settled substantially all of its foreign currency forward contracts designated as cash flow hedges with 2016 and 2017 maturity dates. The portion of the deferred gains on these settled cash flow hedges determined to be effective is currently recognized in accumulated other comprehensive income and is reclassified to earnings when the underlying transactions occur. As of September 30, 2016 , the Company held 67.2 million euro notional value of foreign currency forward contracts designated as fair value hedges with maturity dates through 2017. The Company recorded a $0.5 million and $3.0 million charge in the three and nine months ended September 30, 2016 , respectively, and a $1.8 million charge and a $5.6 million benefit in the three and nine months ended September 30, 2015 , respectively, in costs of sales on the consolidated statement of operations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 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2 $ 1.6 Nickel and other raw material contracts Prepaid expenses and other current assets 3.5 — Foreign exchange contracts Other assets 0.2 0.4 Nickel and other raw material contracts Other assets 5.8 — Total derivatives designated as hedging instruments 9.7 2.0 Derivatives not designated as hedging instruments: Foreign exchange contracts Prepaid expenses and other current assets 0.2 0.4 Total derivatives not designated as hedging instruments 0.2 0.4 Total asset derivatives $ 9.9 $ 2.4 Liability derivatives Balance sheet location Derivatives designated as hedging instruments: Natural gas contracts Accrued liabilities $ 8.5 $ 17.3 Nickel and other raw material contracts Accrued liabilities 8.8 22.2 Foreign exchange contracts Accrued liabilities 1.4 0.1 Natural gas contracts Other long-term liabilities 0.8 8.5 Nickel and other raw material contracts Other long-term liabilities 8.7 23.0 Foreign exchange contracts Other long-term liabilities 0.3 0.1 Total derivatives designated as hedging instruments 28.5 71.2 Derivatives not designated as hedging instruments: Foreign exchange contracts Accrued liabilities — 0.1 Total derivatives not designated as hedging instruments — 0.1 Total liability derivatives $ 28.5 $ 71.3 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Assuming market prices remain constant with those at September 30, 2016 , a loss of $9.3 million is expected to be recognized over the next 12 months. Activity with regard to derivatives designated as cash flow hedges for the three and nine month periods ended September 30, 2016 and 2015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September 30, Three months ended September 30, Three months ended September 30, Hedging Relationships 2016 2015 2016 2015 2016 2015 Nickel and other raw material contracts $ 4.2 $ (13.5 ) $ (2.2 ) $ (2.4 ) $ — $ — Natural gas contracts (1.2 ) (3.7 ) (1.3 ) (1.6 ) (0.3 ) — Electricity contracts — — — — — — Foreign exchange contracts — 0.7 3.4 6.0 — — Total $ 3.0 $ (16.5 ) $ (0.1 ) $ 2.0 $ (0.3 ) $ —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Nine months ended September 30, Nine months ended September 30, Nine months ended September 30, Hedging Relationships 2016 2015 2016 2015 2016 2015 Nickel and other raw material contracts $ 13.0 $ (26.6 ) $ (9.9 ) $ (7.0 ) $ — $ — Natural gas contracts 1.1 (9.5 ) (7.2 ) (6.4 ) (1.2 ) — Electricity contracts — — — (0.1 ) — — Foreign exchange contracts (0.5 ) 24.6 13.0 18.5 — — Total $ 13.6 $ (11.5 ) $ (4.1 ) $ 5.0 $ (1.2 ) $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s excluded from effectiveness testing are presented in selling and administrative expenses. The disclosures of gains or losses presented above for nickel and other raw material contracts and foreign currency contracts do not take into account the anticipated underlying transactions. Since these derivative contracts represent hedges, the net effect of any gain or loss on results of operations may be fully or partially offset. The Company has 10 million euro notional value outstanding as of September 30, 2016 of foreign currency forward contracts not designated as hedges, with maturity dates into the second quarter of 2017. These derivatives that are not designated as hedging instruments were as follows: (In millions) Amount of Gain (Loss) Recognized in Income on Derivatives Derivatives Not Designated Three months ended September 30, Nine months ended September 30, as Hedging Instruments 2016 2015 2016 2015 Foreign exchange contracts $ (0.2 ) $ — $ (0.1 ) $ 3.0 Changes in the fair value of foreign exchange contract derivatives not designated as hedging instruments are recorded in cost of sales.</t>
  </si>
  <si>
    <t>Fair Value Of Financial Instruments</t>
  </si>
  <si>
    <t>Fair Value Disclosures [Abstract]</t>
  </si>
  <si>
    <t>Fair Value of Financial Instruments The estimated fair value of financial instruments at September 30, 2016 was as follows: Fair Value Measurements at Reporting Date Using (In millions) Total Carrying Amount Total Estimated Fair Value Quoted Prices in Active Markets for Identical Assets(Level 1) Significant Observable Inputs (Level 2) Cash and cash equivalents $ 188.4 $ 188.4 $ 188.4 $ — Derivative financial instruments: Assets 9.9 9.9 — 9.9 Liabilities 28.5 28.5 — 28.5 Debt (a) 1,893.8 1,980.9 1,874.6 106.3 The estimated fair value of financial instruments at December 31, 2015 was as follows: Fair Value Measurements at Reporting Date Using (In millions) Total Carrying Amount Total Estimated Fair Value Quoted Prices in Active Markets for Identical Assets (Level 1) Significant Observable Inputs (Level 2) Cash and cash equivalents $ 149.8 $ 149.8 $ 149.8 $ — Derivative financial instruments: Assets 2.4 2.4 — 2.4 Liabilities 71.3 71.3 — 71.3 Debt (a) 1,505.2 969.7 964.5 5.2 (a) The total carrying amount for debt excludes debt issuance costs related to the recognized debt liability which is presented in the consolidated balance sheet as a direct reduction from the carrying amount of the debt liability. 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2016 or 2015 . The following methods and assumptions were used by the Company in estimating the fair value of its financial instruments: Cash and cash equivalents: Fair value was determined using Level 1 information. Derivative financial instruments: Fair values for derivatives were measured using exchange-traded prices for the hedged items. The fair value was determined using Level 2 information, including consideration of counterparty risk and the Company’s credit risk. Short-term and long-term debt: The fair values of the Company’s publicly traded debt were based on Level 1 information. The fair values of the other short-term and long-term debt were determined using Level 2 information.</t>
  </si>
  <si>
    <t>Pension Plans and Other Postretirement Benefits</t>
  </si>
  <si>
    <t>Compensation and Retirement Disclosure [Abstract]</t>
  </si>
  <si>
    <t>Pension Plans and Other Postretirement Benefits The Company has defined benefit pension plans or defined contribution retirement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non-collectively bargained plans, the Company maintains the right to amend or terminate the plans at its discretion. For the three month periods ended September 30, 2016 and 2015 , the components of pension and other postretirement benefit expense for the Company’s defined benefit plans included the following (in millions): Pension Benefits Other Postretirement Benefits Three months ended September 30, Three months ended September 30, 2016 2015 2016 2015 Service cost - benefits earned during the year $ 5.2 $ 5.7 $ 0.6 $ 0.7 Interest cost on benefits earned in prior years 31.4 30.3 4.0 4.4 Expected return on plan assets (37.2 ) (42.1 ) — — Amortization of prior service cost (credit) 0.3 0.3 (0.7 ) 1.2 Amortization of net actuarial loss 16.3 15.1 2.4 3.7 Total retirement benefit expense $ 16.0 $ 9.3 $ 6.3 $ 10.0 For the nine month periods ended September 30, 2016 and 2015 , the components of pension and other postretirement benefit expense for the Company’s defined benefit plans included the following (in millions): Pension Benefits Other Postretirement Benefits Nine months ended September 30, Nine months ended September 30, 2016 2015 2016 2015 Service cost - benefits earned during the year $ 15.5 $ 17.1 $ 1.9 $ 2.1 Interest cost on benefits earned in prior years 94.1 90.8 12.0 13.4 Expected return on plan assets (111.5 ) (126.2 ) — — Amortization of prior service cost (credit) 0.9 0.9 (0.9 ) 3.6 Amortization of net actuarial loss 49.0 45.3 7.2 10.9 Total retirement benefit expense $ 48.0 $ 27.9 $ 20.2 $ 30.0 On March 4, 2016, the Company announced that it had reached a four-year labor agreement with the United Steel, Paper and Forestry, Rubber, Manufacturing, Energy, Allied Industrial and Service Workers International Union (USW) covering USW-represented employees of its ATI Flat Rolled Products business unit and at two locations in the High Performance Materials &amp; Components business segment. The new labor agreement included changes to several retirement benefit programs, including a freeze to new entrants to ATI’s defined benefit pension plan, the elimination of defined benefit retiree healthcare for new employees, and changes in the levels of profit-based contributions for retiree medical benefits. The Company remeasured its other postretirement benefit obligation as of the March 1, 2016 contract effective date using a 4.05% discount rate, compared to a 4.50% discount rate as of December 31, 2015. Based on the remeasurement, other postretirement benefit liabilities decreased $22.5 million , and other postretirement benefit expense will decrease by $7.5 million in the March through December 2016 period. In July 2016, the Company made a $115 million contribution to its U.S. defined benefit pension plan and expects to use additional proceeds from its recent convertible debt issuance to meet future pension funding requirements.</t>
  </si>
  <si>
    <t>Income Taxes</t>
  </si>
  <si>
    <t>Income Tax Disclosure [Abstract]</t>
  </si>
  <si>
    <t>Income Taxes Third quarter 2016 results included a benefit for income taxes of $4.3 million , or 0.8% of the loss before income taxes, which includes a $173.1 million income tax valuation allowance charge on U.S. federal deferred tax assets, and $4.1 million of discrete charges. The third quarter 2016 effective tax rate was 34.1% excluding these charges. Beginning in the third quarter of 2015, the Company’s results reflected a three year cumulative loss for U.S. operations; prior thereto, the Company’s historical results reflected a three year cumulative profit. The three year cumulative loss condition, which continues in 2016, limits the ability to consider other positive subjective evidence, such as projections of future results, to assess the realizability of deferred tax assets. The third quarter 2016 actions to indefinitely idle the Rowley, UT titanium sponge production facility (see Note 10 for further information) resulted in a reassessment of the realizability of U.S. federal deferred tax assets. The third quarter 2015 provision for income taxes was $23.4 million , which included a $63.9 million deferred tax valuation allowance. The 2015 valuation allowance included $56.6 million for certain state and federal tax benefits recognized in prior years, and $7.3 million valuation allowance recorded as part of the 2015 effective tax rate, representing approximately a 6% tax rate impact. For the first nine months of 2016 , the benefit for income taxes was $64.4 million , or 9.1% of the loss before income taxes, compared to a provision for income taxes of $23.7 million for the 2015 comparable period. The income tax rates for both year-to-date periods were impacted by the valuation allowance charges discussed above. The first nine months of 2016 included discrete tax expense of $0.5 million and income taxes in the first nine months of 2015 included discrete tax expense of $57.9 million , primarily due to the valuation allowance discussed above.</t>
  </si>
  <si>
    <t>Business Segments</t>
  </si>
  <si>
    <t>Segment Reporting [Abstract]</t>
  </si>
  <si>
    <t>Business Segments The Company operates in two business segments: High Performance Materials &amp; Components (HPMC) and Flat Rolled Products (FRP). The measure of segment operating profit, which is used to analyze the performance and results of the business segments, excludes all effects of LIFO inventory accounting and any related changes in net realizable value inventory reserves which offset the Company’s aggregate net debit LIFO valuation balance, income taxes, corporate expenses, net interest expense, closed operations expenses and restructuring costs, if any. Management believes segment operating profit, as defined, provides an appropriate measure of controllable operating results at the business segment level. Following is certain financial information with respect to the Company’s business segments for the periods indicated (in millions): Three months ended September 30, Nine months ended September 30, 2016 2015 2016 2015 Total sales: High Performance Materials &amp; Components $ 474.7 $ 490.1 $ 1,493.7 $ 1,588.5 Flat Rolled Products 321.7 377.8 927.2 1,516.0 796.4 867.9 2,420.9 3,104.5 Intersegment sales: High Performance Materials &amp; Components 12.9 15.4 40.5 59.9 Flat Rolled Products 13.0 19.8 41.9 63.9 25.9 35.2 82.4 123.8 Sales to external customers: High Performance Materials &amp; Components 461.8 474.7 1,453.2 1,528.6 Flat Rolled Products 308.7 358.0 885.3 1,452.1 $ 770.5 $ 832.7 $ 2,338.5 $ 2,980.7 Operating profit (loss): High Performance Materials &amp; Components $ 47.0 $ 18.8 $ 114.9 $ 136.1 Flat Rolled Products (20.8 ) (91.8 ) (162.2 ) (121.8 ) Total operating profit (loss) 26.2 (73.0 ) (47.3 ) 14.3 LIFO and net realizable value reserves — (0.2 ) 0.4 — Corporate expenses (9.8 ) (10.7 ) (32.6 ) (33.6 ) Closed operations and other expenses (15.4 ) (6.5 ) (24.6 ) (18.6 ) Restructuring and other charges (499.9 ) — (509.9 ) — Interest expense, net (32.6 ) (27.5 ) (91.2 ) (81.0 ) Loss before income taxes $ (531.5 ) $ (117.9 ) $ (705.2 ) $ (118.9 ) Restructuring and other charges for the third quarter ended September 30, 2016 primarily relate to the indefinite idling of the Company’s Rowley, UT titanium sponge facility and include $471.3 million of long-lived asset impairment charges, $11.3 million of inventory valuation charges for titanium sponge that are classified in cost of sales (see Note 2 for additional information), and $17.3 million of facility shutdown, idling and employee benefit costs. The nine months ended September 30, 2016 also include a $9.0 million charge for severance obligations in the FRP operations, and a $1.0 million charge for severance obligations in the HPMC segment. See Note 10 for additional information on restructuring charges. Results for the HPMC segment exclude the Rowley, UT titanium sponge operations beginning with the third quarter of 2016, with such operations being reported in closed operations and other expenses, and identifiable assets for the HPMC segment decreased by $521 million from December 31, 2015 as a result of this reporting change and the above asset impairment charge for Rowley.</t>
  </si>
  <si>
    <t>Restructuring Charges</t>
  </si>
  <si>
    <t>Restructuring and Related Activities [Abstract]</t>
  </si>
  <si>
    <t>Restructuring Charges For the three and nine months ended September 30, 2016 , the Company recorded restructuring charges of $488.6 million and $498.6 million , respectively, which are presented as restructuring charges in the consolidated statement of operations. These charges for the three months ended September 30, 2016 were comprised of $471.3 million in long-lived impairment charges, $16.3 million of facility shutdown and idling costs and $1.0 million of employee benefit costs. On August 24, 2016, the Company announced the indefinite idling of the Rowley, UT titanium sponge production facility and the consolidation of certain titanium manufacturing operations. Over the last several years, significant global capacity has been added to produce titanium sponge, which is a key raw material used to produce ATI’s titanium products. In addition, demand for industrial-grade titanium products from global markets continues to be weak. As a result of these factors, titanium sponge, including aerospace quality sponge, can now be purchased from qualified global producers under long-term supply agreements at prices lower than the production costs at ATI’s titanium sponge facility in Rowley, UT. ATI has entered into long-term cost competitive supply agreements with several producers of premium-grade and standard-grade titanium sponge. The lower cost titanium sponge purchased under these supply agreements will replace the titanium sponge produced at the Rowley facility. As a result of these actions, the Company recorded a non-cash impairment charge of $470.8 million during the third quarter ended September 30, 2016 to reduce the carrying value of the Rowley, UT facility to an estimated fair value of $15.0 million . The long-lived asset impairment charges were based on analysis of the estimated fair values, including asset appraisals using cost, income and market approaches, which represent Level 3 unobservable information in the fair value hierarchy. In addition, during the third quarter ended September 30, 2016 , the Company recognized $16.3 million of facility shutdown and idling costs, including contract termination costs, and $1.0 million of employee benefit costs including severance obligations. Additional closure costs for the Rowley facility, including additional severance costs for the elimination of approximately 150 positions, are expected to be recorded in the fourth quarter of 2016 with the orderly wind-down of operations through December 2016. The Rowley facility is being idled in a manner that allows the facility to be restarted in the future if supported by market conditions. During the first quarter of 2016, a $9.0 million charge was recorded for severance obligations in the Flat Rolled Products (FRP) operations, with the reduction of approximately one-third of FRP’s salaried workforce through the elimination of over 250 positions, which is expected to be completed by the end of 2016. During the second quarter of 2016, an additional $1.0 million charge was recorded for severance obligations for approximately 20 employees in the High Performance Materials &amp; Components segment. Reserves for restructuring charges at September 30, 2016 consist of severance and employee benefit costs and closure costs incurred in both 2015 and 2016, the majority of which are expected to be paid over the next twelve months. Restructuring reserves are as follows: Severance and Employee Benefit Costs Closure Costs Total Restructuring Reserves Balance at December 31, 2015 $ 4.5 $ 3.6 $ 8.1 Additions 11.0 16.0 27.0 Payments (8.6 ) (3.3 ) (11.9 ) Balance at September 30, 2016 $ 6.9 $ 16.3 $ 23.2</t>
  </si>
  <si>
    <t>Redeemable Noncontrolling Interest</t>
  </si>
  <si>
    <t>Noncontrolling Interest [Abstract]</t>
  </si>
  <si>
    <t>Redeemable Noncontrolling Interest During the first nine months of 2016, the 15.0% redeemable noncontrolling interest in ATI Flowform Products was purchased by ATI at the $12.1 million acquisition date carrying value, resulting in no remaining redeemable noncontrolling interest held in ATI Flowform Products as of September 30, 2016 .</t>
  </si>
  <si>
    <t>Per Share Information</t>
  </si>
  <si>
    <t>Earnings Per Share [Abstract]</t>
  </si>
  <si>
    <t>Per Share Information The following table sets forth the computation of basic and diluted loss per common share: Three months ended Nine months ended (In millions, except per share amounts) September 30, September 30, 2016 2015 2016 2015 Numerator: Numerator for basic loss per common share – Loss attributable to ATI $ (530.8 ) $ (144.6 ) $ (650.8 ) $ (151.0 ) Redeemable noncontrolling interest (Note 11) — (0.2 ) — (0.3 ) Effect of dilutive securities: 4.75% Convertible Senior Notes due 2022 — — — — Numerator for diluted loss per common share – Loss attributable to ATI after assumed conversions $ (530.8 ) $ (144.8 ) $ (650.8 ) $ (151.3 ) Denominator: Denominator for basic net loss per common share – weighted average shares 107.3 107.3 107.3 107.3 Effect of dilutive securities: Share-based compensation — — — — 4.75% Convertible Senior Notes due 2022 — — — — Denominator for diluted net loss per common share – adjusted weighted average shares and assumed conversions 107.3 107.3 107.3 107.3 Basic loss attributable to ATI per common share $ (4.95 ) $ (1.35 ) $ (6.07 ) $ (1.41 ) Diluted loss attributable to ATI per common share $ (4.95 ) $ (1.35 ) $ (6.07 ) $ (1.41 ) Common stock that would be issuable upon the assumed conversion of the 2022 Convertible Notes and other option equivalents and contingently issuable shares are excluded from the computation of contingently issuable shares, and therefore, from the denominator for diluted earnings per share, if the effect of inclusion is anti-dilutive. There were 21.0 million and 10.3 million anti-dilutive shares for the three and nine month periods ended September 30, 2016 , respectively. There were 0.8 million and 0.9 million anti-dilutive shares for the three and nine month periods ended September 30, 2015 , respectively.</t>
  </si>
  <si>
    <t>Financial Information for Subsidiary and Guarantor Parent</t>
  </si>
  <si>
    <t>Condensed Financial Information of Parent Company Only Disclosure [Abstract]</t>
  </si>
  <si>
    <t>Financial Information for Subsidiary and Guarantor Parent The payment obligations under the $150 million 6.95% debentures due 2025 issued by Allegheny Ludlum, LLC (the “Subsidiary”) are fully and unconditionally guaranteed by Allegheny Technologies Incorporated (the “Guarantor Parent”). In accordance with positions established by the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ATI is the plan sponsor for the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 Allegheny Technologies Incorporated Financial Information for Subsidiary and Guarantor Parent Balance Sheets September 30, 2016 (In millions) Guarantor Parent Subsidiary Non-guarantor Subsidiaries Eliminations Consolidated Assets: Cash and cash equivalents $ 2.3 $ 4.3 $ 181.8 $ — $ 188.4 Accounts receivable, net 0.1 115.7 338.2 — 454.0 Intercompany notes receivable — — 2,955.8 (2,955.8 ) — Inventories, net — 137.6 941.3 — 1,078.9 Prepaid expenses and other current assets 3.3 4.9 32.6 — 40.8 Total current assets 5.7 262.5 4,449.7 (2,955.8 ) 1,762.1 Property, plant and equipment, net 1.5 1,587.7 925.2 — 2,514.4 Goodwill — — 644.4 — 644.4 Intercompany notes receivable — — 200.0 (200.0 ) — Investment in subsidiaries 5,363.3 37.7 — (5,401.0 ) — Other assets 22.1 26.1 223.2 — 271.4 Total assets $ 5,392.6 $ 1,914.0 $ 6,442.5 $ (8,556.8 ) $ 5,192.3 Liabilities and stockholders’ equity: Accounts payable $ 3.5 $ 123.9 $ 157.8 $ — $ 285.2 Accrued liabilities 35.6 91.0 184.3 — 310.9 Intercompany notes payable 1,442.1 1,513.7 — (2,955.8 ) — Short-term debt and current portion of long-term debt 0.7 0.3 4.4 — 5.4 Total current liabilities 1,481.9 1,728.9 346.5 (2,955.8 ) 601.5 Long-term debt 1,620.9 149.9 99.6 — 1,870.4 Intercompany notes payable — 200.0 — (200.0 ) — Accrued postretirement benefits — 245.1 66.5 — 311.6 Pension liabilities 658.9 4.7 45.0 — 708.6 Deferred income taxes 51.3 — — — 51.3 Other long-term liabilities 16.9 18.8 50.5 — 86.2 Total liabilities 3,829.9 2,347.4 608.1 (3,155.8 ) 3,629.6 Total stockholders’ equity (deficit) 1,562.7 (433.4 ) 5,834.4 (5,401.0 ) 1,562.7 Total liabilities and stockholders’ equity $ 5,392.6 $ 1,914.0 $ 6,442.5 $ (8,556.8 ) $ 5,192.3 Allegheny Technologies Incorporated Financial Information for Subsidiary and Guarantor Parent Statements of Operations and Comprehensive Income For the three months ended September 30, 2016 (In millions) Guarantor Parent Subsidiary Non-guarantor Subsidiaries Eliminations Consolidated Sales $ — $ 253.0 $ 517.5 $ — $ 770.5 Cost of sales 14.0 266.6 439.7 — 720.3 Gross profit (loss) (14.0 ) (13.6 ) 77.8 — 50.2 Selling and administrative expenses 23.8 4.2 32.5 — 60.5 Restructuring charges — 0.5 488.1 — 488.6 Operating loss (37.8 ) (18.3 ) (442.8 ) — (498.9 ) Interest income (expense), net (36.5 ) (19.3 ) 23.2 — (32.6 ) Other income (loss) including equity in income of unconsolidated subsidiaries (457.2 ) 0.2 (0.2 ) 457.2 — Income (loss) before income tax provision (benefit) (531.5 ) (37.4 ) (419.8 ) 457.2 (531.5 ) Income tax provision (benefit) (4.3 ) (9.1 ) (165.8 ) 174.9 (4.3 ) Net income (loss) (527.2 ) (28.3 ) (254.0 ) 282.3 (527.2 ) Less: Net income attributable to noncontrolling interests — — 3.6 — 3.6 Net income (loss) attributable to ATI $ (527.2 ) $ (28.3 ) $ (257.6 ) $ 282.3 $ (530.8 ) Comprehensive income (loss) attributable to ATI $ (516.8 ) $ (27.0 ) $ (260.0 ) $ 285.0 $ (518.8 ) Allegheny Technologies Incorporated Financial Information for Subsidiary and Guarantor Parent Statements of Operations and Comprehensive Income For the nine months ended September 30, 2016 (In millions) Guarantor Parent Subsidiary Non-guarantor Subsidiaries Eliminations Consolidated Sales $ — $ 727.7 $ 1,610.8 $ — $ 2,338.5 Cost of sales 43.0 852.0 1,378.3 — 2,273.3 Gross profit (loss) (43.0 ) (124.3 ) 232.5 — 65.2 Selling and administrative expenses 66.3 18.8 97.3 — 182.4 Restructuring charges — 9.5 489.1 — 498.6 Operating loss (109.3 ) (152.6 ) (353.9 ) — (615.8 ) Interest income (expense), net (101.4 ) (51.0 ) 61.2 — (91.2 ) Other income (loss) including equity in income of unconsolidated subsidiaries (494.5 ) 0.6 1.5 494.2 1.8 Income (loss) before income tax provision (benefit) (705.2 ) (203.0 ) (291.2 ) 494.2 (705.2 ) Income tax provision (benefit) (64.4 ) (70.1 ) (116.3 ) 186.4 (64.4 ) Net income (loss) (640.8 ) (132.9 ) (174.9 ) 307.8 (640.8 ) Less: Net income attributable to noncontrolling interests — — 10.0 — 10.0 Net income (loss) attributable to ATI $ (640.8 ) $ (132.9 ) $ (184.9 ) $ 307.8 $ (650.8 ) Comprehensive income (loss) attributable to ATI $ (592.6 ) $ (114.2 ) $ (199.0 ) $ 307.8 $ (598.0 ) Condensed Statements of Cash Flows For the nine months ended September 30, 2016 (In millions) Guarantor Parent Subsidiary Non-guarantor Subsidiaries Eliminations Consolidated Cash flows provided by (used in) operating activities $ (73.0 ) $ (183.7 ) $ 169.0 $ (24.0 ) $ (111.7 ) Investing Activities: Purchases of property, plant and equipment (0.5 ) (93.0 ) (81.4 ) — (174.9 ) Net receipts/(payments) on intercompany activity — — (102.0 ) 102.0 — Asset disposals and other — — 2.1 — 2.1 Cash flows provided by (used in) investing activities (0.5 ) (93.0 ) (181.3 ) 102.0 (172.8 ) Financing Activities: Borrowings on long-term debt 287.5 — 100.0 — 387.5 Payments on long-term debt and capital leases (0.5 ) (0.2 ) (1.7 ) — (2.4 ) Net borrowings under credit facilities — — 2.4 — 2.4 Debt issuance costs (9.4 ) — (1.0 ) — (10.4 ) Net receipts/(payments) on intercompany activity (176.4 ) 278.4 — (102.0 ) — Dividends paid to stockholders (25.8 ) — (24.0 ) 24.0 (25.8 ) Dividends paid to noncontrolling interests — — (16.0 ) — (16.0 ) Acquisition of noncontrolling interests — — (12.2 ) — (12.2 ) Cash flows provided by (used in) financing activities 75.4 278.2 47.5 (78.0 ) 323.1 Increase in cash and cash equivalents $ 1.9 $ 1.5 $ 35.2 $ — $ 38.6 Allegheny Technologies Incorporated Financial Information for Subsidiary and Guarantor Parent Balance Sheets December 31, 2015 Guarantor Non-guarantor (In millions) Parent Subsidiary Subsidiaries Eliminations Consolidated Assets: Cash and cash equivalents $ 0.4 $ 2.8 $ 146.6 $ — $ 149.8 Accounts receivable, net 0.1 100.3 299.9 — 400.3 Intercompany notes receivable — — 2,601.5 (2,601.5 ) — Inventories, net — 239.9 1,031.7 — 1,271.6 Prepaid expenses and other current assets 9.3 3.8 32.8 — 45.9 Total current assets 9.8 346.8 4,112.5 (2,601.5 ) 1,867.6 Property, plant and equipment, net 2.2 1,559.9 1,366.1 — 2,928.2 Goodwill — — 651.4 — 651.4 Intercompany notes receivable — — 200.0 (200.0 ) — Investment in subsidiaries 5,742.5 37.7 — (5,780.2 ) — Other assets 13.4 23.0 268.1 — 304.5 Total assets $ 5,767.9 $ 1,967.4 $ 6,598.1 $ (8,581.7 ) $ 5,751.7 Liabilities and stockholders’ equity: Accounts payable $ 4.8 $ 171.1 $ 204.9 $ — $ 380.8 Accrued liabilities 42.1 74.0 185.7 — 301.8 Intercompany notes payable 1,325.4 1,276.1 — (2,601.5 ) — Short-term debt and current portion of long-term debt 0.7 0.1 3.1 — 3.9 Total current liabilities 1,373.0 1,521.3 393.7 (2,601.5 ) 686.5 Long-term debt 1,341.7 149.7 0.4 — 1,491.8 Intercompany notes payable — 200.0 — (200.0 ) — Accrued postretirement benefits — 280.0 79.2 — 359.2 Pension liabilities 778.0 5.2 50.6 — 833.8 Deferred income taxes 75.6 — — — 75.6 Other long-term liabilities 15.2 20.7 72.4 — 108.3 Total liabilities 3,583.5 2,176.9 596.3 (2,801.5 ) 3,555.2 Redeemable noncontrolling interest — — 12.1 — 12.1 Total stockholders’ equity (deficit) 2,184.4 (209.5 ) 5,989.7 (5,780.2 ) 2,184.4 Total liabilities and stockholders’ equity $ 5,767.9 $ 1,967.4 $ 6,598.1 $ (8,581.7 ) $ 5,751.7 Allegheny Technologies Incorporated Financial Information for Subsidiary and Guarantor Parent Statements of Operations and Comprehensive Income For the three months ended September 30, 2015 (In millions) Guarantor Parent Subsidiary Non-guarantor Subsidiaries Eliminations Consolidated Sales $ — $ 286.3 $ 546.4 $ — $ 832.7 Cost of sales 9.2 363.5 488.7 — 861.4 Gross profit (loss) (9.2 ) (77.2 ) 57.7 — (28.7 ) Selling and administrative expenses 22.9 9.3 30.3 — 62.5 Operating income (loss) (32.1 ) (86.5 ) 27.4 — (91.2 ) Interest income (expense), net (29.5 ) (12.6 ) 14.6 — (27.5 ) Other income (loss) including equity in income of unconsolidated subsidiaries (56.3 ) 0.2 0.7 56.2 0.8 Income (loss) before income tax provision (benefit) (117.9 ) (98.9 ) 42.7 56.2 (117.9 ) Income tax provision (benefit) 23.4 (35.1 ) 11.0 24.1 23.4 Net income (loss) (141.3 ) (63.8 ) 31.7 32.1 (141.3 ) Less: Net income attributable to noncontrolling interests — — 3.3 — 3.3 Net income (loss) attributable to ATI $ (141.3 ) $ (63.8 ) $ 28.4 $ 32.1 $ (144.6 ) Comprehensive income (loss) attributable to ATI $ (163.5 ) $ (60.5 ) $ 16.7 $ 44.6 $ (162.7 ) Allegheny Technologies Incorporated Financial Information for Subsidiary and Guarantor Parent Statements of Operations and Comprehensive Income For the nine months ended September 30, 2015 (In millions) Guarantor Parent Subsidiary Non-guarantor Subsidiaries Eliminations Consolidated Sales $ — $ 1,231.5 $ 1,749.2 $ — $ 2,980.7 Cost of sales 22.0 1,296.5 1,504.4 — 2,822.9 Gross profit (loss) (22.0 ) (65.0 ) 244.8 — 157.8 Selling and administrative expenses 70.1 30.4 97.5 — 198.0 Operating income (loss) (92.1 ) (95.4 ) 147.3 — (40.2 ) Interest income (expense), net (86.1 ) (37.3 ) 42.4 — (81.0 ) Other income (loss) including equity in income of unconsolidated subsidiaries 59.3 0.8 1.8 (59.6 ) 2.3 Income (loss) before income tax provision (benefit) (118.9 ) (131.9 ) 191.5 (59.6 ) (118.9 ) Income tax provision (benefit) 23.7 (46.3 ) 67.4 (21.1 ) 23.7 Net income (loss) (142.6 ) (85.6 ) 124.1 (38.5 ) (142.6 ) Less: Net income attributable to noncontrolling interests — — 8.4 — 8.4 Net income (loss) attributable to ATI $ (142.6 ) $ (85.6 ) $ 115.7 $ (38.5 ) $ (151.0 ) Comprehensive income (loss) attributable to ATI $ (140.4 ) $ (76.0 ) $ 101.9 $ (30.5 ) $ (145.0 ) Condensed Statements of Cash Flows For the nine months ended September 30, 2015 (In millions) Guarantor Parent Subsidiary Non-guarantor Subsidiaries Eliminations Consolidated Cash flows provided by (used in) operating activities $ (61.3 ) $ (171.1 ) $ 341.3 $ — $ 108.9 Investing Activities: Purchases of property, plant and equipment (0.1 ) (45.0 ) (54.4 ) — (99.5 ) Purchases of businesses, net of cash acquired — — (0.5 ) — (0.5 ) Net receipts/(payments) on intercompany activity — — (333.3 ) 333.3 — Asset disposals and other — 0.2 (0.2 ) — — Cash flows provided by (used in) investing activities (0.1 ) (44.8 ) (388.4 ) 333.3 (100.0 ) Financing Activities: Payments on long-term debt and capital leases (0.4 ) (0.1 ) (22.8 ) — (23.3 ) Net receipts/(payments) on intercompany activity 124.2 209.1 — (333.3 ) — Dividends paid to stockholders (57.9 ) — — — (57.9 ) Other (1.3 ) — 1.6 — 0.3 Cash flows provided by (used in) financing activities 64.6 209.0 (21.2 ) (333.3 ) (80.9 ) Increase (decrease) in cash and cash equivalents $ 3.2 $ (6.9 ) $ (68.3 ) $ — $ (72.0 )</t>
  </si>
  <si>
    <t>Accumulated Other Comprehensive Income (Loss)</t>
  </si>
  <si>
    <t>Equity [Abstract]</t>
  </si>
  <si>
    <t>Accumulated Other Comprehensive Income (Loss) The changes in accumulated other comprehensive income (loss) (AOCI) by component, net of tax, for the three month period ended September 30, 2016 were as follows (in millions): Post- retirement benefit plans Currency translation adjustment Unrealized holding gains on securities Derivatives Total Attributable to ATI: Balance, June 30, 2016 $ (913.7 ) $ (59.8 ) $ — $ (0.2 ) $ (973.7 ) OCI before reclassifications — (2.8 ) — 3.0 0.2 Amounts reclassified from AOCI (a) 11.4 (b) — (b) — (c) 0.4 11.8 Net current-period OCI 11.4 (2.8 ) — 3.4 12.0 Balance, September 30, 2016 $ (902.3 ) $ (62.6 ) $ — $ 3.2 $ (961.7 ) Attributable to noncontrolling interests: Balance, June 30, 2016 $ — $ 16.4 $ — $ — $ 16.4 OCI before reclassifications — (1.6 ) — — (1.6 ) Amounts reclassified from AOCI — (b) — — — — Net current-period OCI — (1.6 ) — — (1.6 ) Balance, September 30, 2016 $ — $ 14.8 $ — $ — $ 14.8 The changes in AOCI by component, net of tax, for the nine month period ended September 30, 2016 were as follows (in millions): Post- retirement benefit plans Currency translation adjustment Unrealized holding gains on securities Derivatives Total Attributable to ATI: Balance, December 31, 2015 $ (951.2 ) $ (47.6 ) $ — $ (15.7 ) $ (1,014.5 ) OCI before reclassifications 13.9 (15.0 ) — 13.6 12.5 Amounts reclassified from AOCI (a) 35.0 (b) — (b) — (c) 5.3 40.3 Net current-period OCI 48.9 (15.0 ) — 18.9 52.8 Balance, September 30, 2016 $ (902.3 ) $ (62.6 ) $ — $ 3.2 $ (961.7 ) Attributable to noncontrolling interests: Balance, December 31, 2015 $ — $ 19.4 $ — $ — $ 19.4 OCI before reclassifications — (4.6 ) — — (4.6 ) Amounts reclassified from AOCI — (b) — — — — Net current-period OCI — (4.6 ) — — (4.6 ) Balance, September 30, 2016 $ — $ 14.8 $ — $ — $ 14.8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The changes in AOCI by component, net of tax, for the three month period ended September 30, 2015 were as follows (in millions): Post- retirement benefit plans Currency translation adjustment Unrealized holding gains on securities Derivatives Total Attributable to ATI: Balance, June 30, 2015 $ (906.5 ) $ (19.0 ) $ (0.1 ) $ 18.3 $ (907.3 ) OCI before reclassifications — (12.1 ) — (16.5 ) (28.6 ) Amounts reclassified from AOCI (a) 12.5 (b) — (b) — (c) (2.0 ) 10.5 Net current-period OCI 12.5 (12.1 ) — (18.5 ) (18.1 ) Balance, September 30, 2015 $ (894.0 ) $ (31.1 ) $ (0.1 ) $ (0.2 ) $ (925.4 ) Attributable to noncontrolling interests: Balance, June 30, 2015 $ — $ 25.3 $ — $ — $ 25.3 OCI before reclassifications — (4.1 ) — — (4.1 ) Amounts reclassified from AOCI — — — — — Net current-period OCI — (4.1 ) — — $ (4.1 ) Balance, September 30, 2015 $ — $ 21.2 $ — $ — $ 21.2 The changes in AOCI by component, net of tax, for the nine month period ended September 30, 2015 were as follows (in millions): Post- retirement benefit plans Currency translation adjustment Unrealized holding gains on securities Derivatives Total Attributable to ATI: Balance, December 31, 2014 $ (931.5 ) $ (16.2 ) $ — $ 16.3 $ (931.4 ) OCI before reclassifications — (14.9 ) (0.1 ) (11.5 ) (26.5 ) Amounts reclassified from AOCI (a) 37.5 (b) — (b) — (c) (5.0 ) 32.5 Net current-period OCI 37.5 (14.9 ) (0.1 ) (16.5 ) 6.0 Balance, September 30, 2015 $ (894.0 ) $ (31.1 ) $ (0.1 ) $ (0.2 ) $ (925.4 ) Attributable to noncontrolling interests: Balance, December 31, 2014 $ — $ 25.0 $ — $ — $ 25.0 OCI before reclassifications — (3.8 ) — — (3.8 ) Amounts reclassified from AOCI — (b) — — — — Net current-period OCI — (3.8 ) — — $ (3.8 ) Balance, September 30, 2015 $ — $ 21.2 $ — $ — $ 21.2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Reclassifications out of AOCI for the three and nine month periods ended September 30, 2016 and 2015 were as follows: Amount reclassified from AOCI Details about AOCI Components (In millions) Three months ended September 30, 2016 Three months ended September 30, 2015 Nine months ended September 30, 2016 Nine months ended September 30, 2015 Affected line item in the statements of operations Postretirement benefit plans Prior service (cost) credit $ 0.4 $ (1.5 ) (a) $ — $ (4.5 ) (a) Actuarial losses (18.7 ) (18.8 ) (a) (56.2 ) (56.2 ) (a) (18.3 ) (20.3 ) (c) (56.2 ) (60.7 ) (c) Total before tax (6.9 ) (7.8 ) (21.2 ) (23.2 ) Tax benefit $ (11.4 ) $ (12.5 ) $ (35.0 ) $ (37.5 ) Net of tax Derivatives Nickel and other raw material contracts $ (3.5 ) $ (3.9 ) (b) $ (15.9 ) $ (11.4 ) (b) Natural gas contracts (2.5 ) (2.6 ) (b) (13.5 ) (10.4 ) (b) Electricity contracts — — (b) — (0.2 ) (b) Foreign exchange contracts 5.4 9.8 (b) 20.9 30.1 (b) (0.6 ) 3.3 (c) (8.5 ) 8.1 (c) Total before tax (0.2 ) 1.3 (3.2 ) 3.1 Tax provision (benefit) $ (0.4 ) $ 2.0 $ (5.3 ) $ 5.0 Net of tax (a) Amounts are included in the computation of pension and other postretirement benefit expense, which is reported in both cost of goods sold and selling and administrative expenses. For additional information, see Note 7.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c) For pretax items, positive amounts are income and negative amounts are expense in terms of the impact to net income. Tax effects are presented in conformity with ATI’s presentation in the consolidated statements of operations.</t>
  </si>
  <si>
    <t>Commitments and Contingencies</t>
  </si>
  <si>
    <t>Commitments and Contingencies Disclosure [Abstract]</t>
  </si>
  <si>
    <t>Commitments and Contingencies 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 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 At September 30, 2016 , the Company’s reserves for environmental remediation obligations totaled approximately $14 million , of which $8 million was included in other current liabilities. The reserve includes estimated probable future costs of $2 million for federal Superfund and comparable state-managed sites; $10 million for formerly owned or operated sites for which the Company has remediation or indemnification obligations; $1 million for owned or controlled sites at which Company operations have been discontinued; and $1 million for sites utilized by the Company in its ongoing operations. The timing of expenditures depends on a number of factors that vary by site. The Company expects that it will expend present accruals over many years and that remediation of all sites with which it has been identified will be completed within thirty years. The Company continues to evaluate whether it may be able to recover a portion of past and future costs for environmental liabilities from third parties and to pursue such recoveries where appropriate. Based on currently available information, it is reasonably possible that costs for recorded matters may exceed the Company’s recorded reserves by as much as $17 million .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 See Note 20. Commitments and Contingencies to the Company’s consolidated financial statements in the Company’s Annual Report on Form 10-K for its fiscal year ended December 31, 2015 and subsequently filed Quarterly Reports on Form 10-Q for a discussion of legal proceedings affecting the Company. A number of other lawsuits, claims and proceedings have been or may be asserted against the Company relating to the conduct of its currently and formerly owned businesses, including those pertaining to product liability, patent infringement, commercial, government contracting, construction, employment, employee and retiree benefits, taxes, environmental, health and safety and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condition or liquidity, although the resolution in any reporting period of one or more of these matters could have a material adverse effect on the Company’s consolidated results of operations for that period.</t>
  </si>
  <si>
    <t>Subsequent Event</t>
  </si>
  <si>
    <t>Subsequent Events [Abstract]</t>
  </si>
  <si>
    <t>Subsequent Event On October 25, 2016, ATI announced the permanent closure of the Midland, PA commodity stainless steel sheet melt and finishing facility and the Bagdad, PA grain-oriented electrical steel finishing facility. These facilities were indefinitely idled earlier in 2016, and management has concluded that the facilities cannot be operated at an acceptable rate of return. As a result of these actions, fourth quarter 2016 results are expected to include a range of $4 million to $14 million for contract termination costs, approximately $3 million of termination benefits for pension and other postretirement benefit obligations, and approximately $2 million for supplemental unemployment benefits. Cash expenditures for the contract termination and supplemental unemployment benefit costs are expected to be incurred through the first quarter of 2018.</t>
  </si>
  <si>
    <t>Accounting Policies (Policies)</t>
  </si>
  <si>
    <t>Basis Of Accounting</t>
  </si>
  <si>
    <t xml:space="preserve">The interim consolidated financial statements include the accounts of Allegheny Technologies Incorporated and its subsidiaries. Unless the context requires otherwise, “Allegheny Technologies”, “ATI” and “the Company” refer to Allegheny Technologies Incorporated and its subsidiaries. These unaudited consolidated financial statements have been prepared in accordance with U.S. generally accepted accounting principles for interim financial information and with the instructions for Form 10-Q and Article 10 of Regulation S-X. Accordingly, they do not include all of the information and note disclosures required by U.S. generally accepted accounting principles for complete financial statements. In management’s opinion, all adjustments (which include only normal recurring adjustments) considered necessary for a fair presentation have been included. These unaudited consolidated financial statements should be read in conjunction with the consolidated financial statements and notes thereto included in the Company’s 2015 Annual Report on Form 10-K. The results of operations for these interim periods are not necessarily indicative of the operating results for any future period. The December 31, 2015 financial information has been derived from the Company’s audited consolidated financial statements. </t>
  </si>
  <si>
    <t>New Accounting Pronouncements</t>
  </si>
  <si>
    <t>Pending Accounting Pronouncements In March 2016, the FASB issued new guidance to simplify employee share-based payment accounting. The areas for simplification in this guidance involve several aspects of the accounting for share-based payment transactions, including the income tax consequences, classification of awards as either equity or liabilities, and classification on the statement of cash flows. This new guidance is effective for the Company’s 2017 fiscal year with early adoption permitted. The Company is currently evaluating the possible impact of this new guidance, but does not anticipate that it will have a material impact on its consolidated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evaluating the impact of the new guidance on its consolidated financial statements. In July 2015, the FASB issued changes to simplify the measurement of inventory valuation at the lower of cost or net realizable value. Net realizable value is the estimated selling price in the ordinary course of business, less reasonably predictable costs of completion, disposal and transportation. The new inventory measurement requirements are effective for the Company’s 2017 fiscal year, and will replace the current inventory valuation guidance that requires the use of a lower of cost or market framework. This change in the measurement of inventory does not apply to inventory valued on a LIFO basis, which is the accounting basis used for most of the Company’s inventory. The adoption of these changes is not expected to have a material impact on the Company’s consolidated financial statements. In May 2014, the FASB issued changes to revenue recognition with customers, which is required to be adopted by the Company in fiscal year 2018. This update provides a five-step analysis of transactions to determine when and how revenue is recognized, along with expanded disclosure requirements. An entity should recognize revenue to depict the transfer of promised goods or services to customers in an amount that reflects the consideration to which the entity expects to be entitled in exchange for those goods or services. The Company plans to adopt this accounting standard update using the modified retrospective method, with the cumulative effect of initially applying this update recognized in the first reporting period of 2018. The Company is currently evaluating the impact of the new guidance on its consolidated financial statements.</t>
  </si>
  <si>
    <t>Inventory</t>
  </si>
  <si>
    <t>Inventories are stated at the lower of cost (last-in, first-out (LIFO), first-in, first-out (FIFO), and average cost methods) or market, less progress payments. Most of the Company’s inventory is valued utilizing the LIFO costing methodology. Inventory of the Company’s non-U.S. operations is valued using average cost or FIFO methods. Due to deflationary impacts primarily related to raw materials, the carrying value of the Company’s inventory as valued on LIFO exceeds current replacement cost, and based on a lower of cost or market value analysis, a net realizable value (NRV) inventory reserve is required.</t>
  </si>
  <si>
    <t>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For derivative financial instruments that are designated as fair value hedges, changes in the fair value of these derivatives are recognized in current period results. The Company did not use net investment hedges for the periods presented. The effects of derivative instruments in the tables below are presented net of related income taxes. 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in the consolidated statements of operations. The Company sometimes uses futures and swap contracts to manage exposure to changes in prices for forecasted purchases of raw materials, such as nickel, and natural gas. Under these contracts, which are generally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 The majority of ATI’s products are sold utilizing raw material surcharges and index mechanisms. However, as of September 30, 2016 , the Company had entered into financial hedging arrangements, primarily at the request of its customers, related to firm orders, for an aggregate notional amount of approximately 29 million pounds of nickel with hedge dates through 2020. The aggregate notional amount hedged is approximately 30% of a single year’s estimated nickel raw material purchase requirements. At September 30, 2016 , the outstanding financial derivatives used to hedge the Company’s exposure to energy cost volatility included natural gas cost hedges. In the first nine months of 2016, due to changes in expected operating levels, the Company concluded that additional portions of these natural gas hedges for 2016 and the first quarter of 2017 were ineffective based on forecast changes in underlying natural gas usage. The Company recognized a $0.4 million and $1.7 million pre-tax loss for the three and nine months ended September 30, 2016 , respectively, for natural gas cash flow hedge ineffectiveness, which is reported in selling and administrative expenses on the consolidated statement of operations. Approximately 90% of the Company’s annual forecasted domestic requirements for natural gas for 2017 and approximately 25% for 2018 are hedged. 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In addition, the Company may also designate cash balances held in foreign currencies as hedges of forecasted foreign currency transactions. In 2015, the Company net settled substantially all of its foreign currency forward contracts designated as cash flow hedges with 2016 and 2017 maturity dates. The portion of the deferred gains on these settled cash flow hedges determined to be effective is currently recognized in accumulated other comprehensive income and is reclassified to earnings when the underlying transactions occur. As of September 30, 2016 , the Company held 67.2 million euro notional value of foreign currency forward contracts designated as fair value hedges with maturity dates through 2017. The Company recorded a $0.5 million and $3.0 million charge in the three and nine months ended September 30, 2016 , respectively, and a $1.8 million charge and a $5.6 million benefit in the three and nine months ended September 30, 2015 , respectively, in costs of sales on the consolidated statement of operations for maturities and mark-to-market changes on these fair value hedges. The Company may enter into derivative interest rate contracts to maintain a reasonable balance between fixed- and floating-rate debt. There were no unsettled derivative financial instruments related to debt balances for the periods presented. There are no credit risk-related contingent features in the Company’s derivative contracts, and the contracts contained no provisions under which the Company has posted, or would be required to post, collateral. The counterparties to the Company’s derivative contracts a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si>
  <si>
    <t>Pension And Other Postretirement Plans</t>
  </si>
  <si>
    <t>The Company has defined benefit pension plans or defined contribution retirement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 The Company also sponsors several postretirement plans covering certain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non-collectively bargained plans, the Company maintains the right to amend or terminate the plans at its discretion.</t>
  </si>
  <si>
    <t>Commitments And Contingenci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otentially responsible parties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t>Inventories (Tables)</t>
  </si>
  <si>
    <t>Schedule of Inventories</t>
  </si>
  <si>
    <t>Inventories at September 30, 2016 and December 31, 2015 were as follows (in millions): September 30, December 31, Raw materials and supplies $ 157.0 $ 216.0 Work-in-process 865.7 990.3 Finished goods 169.4 184.1 Total inventories at current cost 1,192.1 1,390.4 Adjustment from current cost to LIFO cost basis 113.3 136.4 Inventory valuation reserves (187.5 ) (206.3 ) Progress payments (39.0 ) (48.9 ) Total inventories, net $ 1,078.9 $ 1,271.6</t>
  </si>
  <si>
    <t>Schedule of Inventory Valuation Impact on Income</t>
  </si>
  <si>
    <t>Impacts to cost of sales for changes in the LIFO costing methodology and associated NRV inventory reserves were as follows (in millions): Nine months ended September 30, 2016 2015 LIFO benefit (charge) $ (23.1 ) $ 80.3 NRV benefit (charge) 23.5 (80.3 ) Net cost of sales impact $ 0.4 $ —</t>
  </si>
  <si>
    <t>Property, Plant and Equipment (Tables)</t>
  </si>
  <si>
    <t>Property, plant and equipment at September 30, 2016 and December 31, 2015 was as follows (in millions): September 30, December 31, Land $ 31.7 $ 31.0 Buildings 847.3 1,048.2 Equipment and leasehold improvements 3,646.8 3,858.1 4,525.8 4,937.3 Accumulated depreciation and amortization (2,011.4 ) (2,009.1 ) Total property, plant and equipment, net $ 2,514.4 $ 2,928.2</t>
  </si>
  <si>
    <t>Debt (Tables)</t>
  </si>
  <si>
    <t>Schedule of Debt Instruments</t>
  </si>
  <si>
    <t>Debt at September 30, 2016 and December 31, 2015 was as follows (in millions): September 30, December 31, Allegheny Technologies 5.875% Notes due 2023 (a) $ 500.0 $ 500.0 Allegheny Technologies 5.95% Notes due 2021 500.0 500.0 Allegheny Technologies 9.375% Notes due 2019 350.0 350.0 Allegheny Technologies 4.75% Convertible Senior Notes due 2022 287.5 — Allegheny Ludlum 6.95% debentures due 2025 150.0 150.0 Term Loan due 2017 100.0 — U.S. revolving credit facility — — Foreign credit facilities 3.8 1.4 Industrial revenue bonds, due through 2020, and other 2.5 3.8 Debt issuance costs (18.0 ) (9.5 ) Total debt 1,875.8 1,495.7 Short-term debt and current portion of long-term debt 5.4 3.9 Total long-term debt $ 1,870.4 $ 1,491.8 (a) Bearing interest at 7.875% effective February 15, 2016.</t>
  </si>
  <si>
    <t>Derivative Financial Instruments and Hedging (Tables)</t>
  </si>
  <si>
    <t>Schedule Of Derivative Instruments In Statement Of Financial Position Fair Value</t>
  </si>
  <si>
    <t>The fair values of the Company’s derivative financial instruments are presented below, representing the gross amounts recognized which are not offset by counterparty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 (In millions) Asset derivatives Balance sheet location September 30, December 31, Derivatives designated as hedging instruments: Foreign exchange contracts Prepaid expenses and other current assets $ 0.2 $ 1.6 Nickel and other raw material contracts Prepaid expenses and other current assets 3.5 — Foreign exchange contracts Other assets 0.2 0.4 Nickel and other raw material contracts Other assets 5.8 — Total derivatives designated as hedging instruments 9.7 2.0 Derivatives not designated as hedging instruments: Foreign exchange contracts Prepaid expenses and other current assets 0.2 0.4 Total derivatives not designated as hedging instruments 0.2 0.4 Total asset derivatives $ 9.9 $ 2.4 Liability derivatives Balance sheet location Derivatives designated as hedging instruments: Natural gas contracts Accrued liabilities $ 8.5 $ 17.3 Nickel and other raw material contracts Accrued liabilities 8.8 22.2 Foreign exchange contracts Accrued liabilities 1.4 0.1 Natural gas contracts Other long-term liabilities 0.8 8.5 Nickel and other raw material contracts Other long-term liabilities 8.7 23.0 Foreign exchange contracts Other long-term liabilities 0.3 0.1 Total derivatives designated as hedging instruments 28.5 71.2 Derivatives not designated as hedging instruments: Foreign exchange contracts Accrued liabilities — 0.1 Total derivatives not designated as hedging instruments — 0.1 Total liability derivatives $ 28.5 $ 71.3</t>
  </si>
  <si>
    <t>Schedule Of Derivative Instruments Gain Loss In Statement Of Financial Performance</t>
  </si>
  <si>
    <t>Activity with regard to derivatives designated as cash flow hedges for the three and nine month periods ended September 30, 2016 and 2015 was as follows (in millions):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Three months ended September 30, Three months ended September 30, Three months ended September 30, Hedging Relationships 2016 2015 2016 2015 2016 2015 Nickel and other raw material contracts $ 4.2 $ (13.5 ) $ (2.2 ) $ (2.4 ) $ — $ — Natural gas contracts (1.2 ) (3.7 ) (1.3 ) (1.6 ) (0.3 ) — Electricity contracts — — — — — — Foreign exchange contracts — 0.7 3.4 6.0 — — Total $ 3.0 $ (16.5 ) $ (0.1 ) $ 2.0 $ (0.3 ) $ — Amount of Gain (Loss) Recognized in OCI on Derivatives (Effective Portion) Amount of Gain (Loss) Reclassified from Accumulated OCI into Income (Effective Portion) (a) Amount of Gain (Loss) Recognized in Income on Derivatives (Ineffective Portion and Amount Excluded from Effectiveness Testing) (b) Derivatives in Cash Flow Nine months ended September 30, Nine months ended September 30, Nine months ended September 30, Hedging Relationships 2016 2015 2016 2015 2016 2015 Nickel and other raw material contracts $ 13.0 $ (26.6 ) $ (9.9 ) $ (7.0 ) $ — $ — Natural gas contracts 1.1 (9.5 ) (7.2 ) (6.4 ) (1.2 ) — Electricity contracts — — — (0.1 ) — — Foreign exchange contracts (0.5 ) 24.6 13.0 18.5 — — Total $ 13.6 $ (11.5 ) $ (4.1 ) $ 5.0 $ (1.2 ) $ — (a) The gains (losses) reclassified from accumulated OCI into income related to the effective portion of the derivatives are presented in cost of sales in the same period or periods in which the hedged item affects earnings. (b) The gains (losses) recognized in income on derivatives related to the ineffective portion and the amounts excluded from effectiveness testing are presented in selling and administrative expenses.</t>
  </si>
  <si>
    <t>Schedule Of Derivative Instruments Not Designated as Hedging Instruments</t>
  </si>
  <si>
    <t>These derivatives that are not designated as hedging instruments were as follows: (In millions) Amount of Gain (Loss) Recognized in Income on Derivatives Derivatives Not Designated Three months ended September 30, Nine months ended September 30, as Hedging Instruments 2016 2015 2016 2015 Foreign exchange contracts $ (0.2 ) $ — $ (0.1 ) $ 3.0</t>
  </si>
  <si>
    <t>Fair Value of Financial Instruments (Tables)</t>
  </si>
  <si>
    <t>Fair Value By Balance Sheet Grouping</t>
  </si>
  <si>
    <t>The estimated fair value of financial instruments at September 30, 2016 was as follows: Fair Value Measurements at Reporting Date Using (In millions) Total Carrying Amount Total Estimated Fair Value Quoted Prices in Active Markets for Identical Assets(Level 1) Significant Observable Inputs (Level 2) Cash and cash equivalents $ 188.4 $ 188.4 $ 188.4 $ — Derivative financial instruments: Assets 9.9 9.9 — 9.9 Liabilities 28.5 28.5 — 28.5 Debt (a) 1,893.8 1,980.9 1,874.6 106.3 The estimated fair value of financial instruments at December 31, 2015 was as follows: Fair Value Measurements at Reporting Date Using (In millions) Total Carrying Amount Total Estimated Fair Value Quoted Prices in Active Markets for Identical Assets (Level 1) Significant Observable Inputs (Level 2) Cash and cash equivalents $ 149.8 $ 149.8 $ 149.8 $ — Derivative financial instruments: Assets 2.4 2.4 — 2.4 Liabilities 71.3 71.3 — 71.3 Debt (a) 1,505.2 969.7 964.5 5.2</t>
  </si>
  <si>
    <t>Pension Plans and Other Postretirement Benefits (Tables)</t>
  </si>
  <si>
    <t>Schedule Of Defined Benefit Plans Disclosures [Table Text Block]</t>
  </si>
  <si>
    <t>For the three month periods ended September 30, 2016 and 2015 , the components of pension and other postretirement benefit expense for the Company’s defined benefit plans included the following (in millions): Pension Benefits Other Postretirement Benefits Three months ended September 30, Three months ended September 30, 2016 2015 2016 2015 Service cost - benefits earned during the year $ 5.2 $ 5.7 $ 0.6 $ 0.7 Interest cost on benefits earned in prior years 31.4 30.3 4.0 4.4 Expected return on plan assets (37.2 ) (42.1 ) — — Amortization of prior service cost (credit) 0.3 0.3 (0.7 ) 1.2 Amortization of net actuarial loss 16.3 15.1 2.4 3.7 Total retirement benefit expense $ 16.0 $ 9.3 $ 6.3 $ 10.0 For the nine month periods ended September 30, 2016 and 2015 , the components of pension and other postretirement benefit expense for the Company’s defined benefit plans included the following (in millions): Pension Benefits Other Postretirement Benefits Nine months ended September 30, Nine months ended September 30, 2016 2015 2016 2015 Service cost - benefits earned during the year $ 15.5 $ 17.1 $ 1.9 $ 2.1 Interest cost on benefits earned in prior years 94.1 90.8 12.0 13.4 Expected return on plan assets (111.5 ) (126.2 ) — — Amortization of prior service cost (credit) 0.9 0.9 (0.9 ) 3.6 Amortization of net actuarial loss 49.0 45.3 7.2 10.9 Total retirement benefit expense $ 48.0 $ 27.9 $ 20.2 $ 30.0</t>
  </si>
  <si>
    <t>Business Segments (Tables)</t>
  </si>
  <si>
    <t>Schedule Of Segment Reporting Information By Segment</t>
  </si>
  <si>
    <t>Following is certain financial information with respect to the Company’s business segments for the periods indicated (in millions): Three months ended September 30, Nine months ended September 30, 2016 2015 2016 2015 Total sales: High Performance Materials &amp; Components $ 474.7 $ 490.1 $ 1,493.7 $ 1,588.5 Flat Rolled Products 321.7 377.8 927.2 1,516.0 796.4 867.9 2,420.9 3,104.5 Intersegment sales: High Performance Materials &amp; Components 12.9 15.4 40.5 59.9 Flat Rolled Products 13.0 19.8 41.9 63.9 25.9 35.2 82.4 123.8 Sales to external customers: High Performance Materials &amp; Components 461.8 474.7 1,453.2 1,528.6 Flat Rolled Products 308.7 358.0 885.3 1,452.1 $ 770.5 $ 832.7 $ 2,338.5 $ 2,980.7 Operating profit (loss): High Performance Materials &amp; Components $ 47.0 $ 18.8 $ 114.9 $ 136.1 Flat Rolled Products (20.8 ) (91.8 ) (162.2 ) (121.8 ) Total operating profit (loss) 26.2 (73.0 ) (47.3 ) 14.3 LIFO and net realizable value reserves — (0.2 ) 0.4 — Corporate expenses (9.8 ) (10.7 ) (32.6 ) (33.6 ) Closed operations and other expenses (15.4 ) (6.5 ) (24.6 ) (18.6 ) Restructuring and other charges (499.9 ) — (509.9 ) — Interest expense, net (32.6 ) (27.5 ) (91.2 ) (81.0 ) Loss before income taxes $ (531.5 ) $ (117.9 ) $ (705.2 ) $ (118.9 )</t>
  </si>
  <si>
    <t>Restructuring Charges (Tables)</t>
  </si>
  <si>
    <t>Schedule of Restructuring Reserve by Type of Cost</t>
  </si>
  <si>
    <t>Reserves for restructuring charges at September 30, 2016 consist of severance and employee benefit costs and closure costs incurred in both 2015 and 2016, the majority of which are expected to be paid over the next twelve months. Restructuring reserves are as follows: Severance and Employee Benefit Costs Closure Costs Total Restructuring Reserves Balance at December 31, 2015 $ 4.5 $ 3.6 $ 8.1 Additions 11.0 16.0 27.0 Payments (8.6 ) (3.3 ) (11.9 ) Balance at September 30, 2016 $ 6.9 $ 16.3 $ 23.2</t>
  </si>
  <si>
    <t>Per Share Information (Tables)</t>
  </si>
  <si>
    <t>Schedule Of Earnings Per Share Diluted By Common Class</t>
  </si>
  <si>
    <t>The following table sets forth the computation of basic and diluted loss per common share: Three months ended Nine months ended (In millions, except per share amounts) September 30, September 30, 2016 2015 2016 2015 Numerator: Numerator for basic loss per common share – Loss attributable to ATI $ (530.8 ) $ (144.6 ) $ (650.8 ) $ (151.0 ) Redeemable noncontrolling interest (Note 11) — (0.2 ) — (0.3 ) Effect of dilutive securities: 4.75% Convertible Senior Notes due 2022 — — — — Numerator for diluted loss per common share – Loss attributable to ATI after assumed conversions $ (530.8 ) $ (144.8 ) $ (650.8 ) $ (151.3 ) Denominator: Denominator for basic net loss per common share – weighted average shares 107.3 107.3 107.3 107.3 Effect of dilutive securities: Share-based compensation — — — — 4.75% Convertible Senior Notes due 2022 — — — — Denominator for diluted net loss per common share – adjusted weighted average shares and assumed conversions 107.3 107.3 107.3 107.3 Basic loss attributable to ATI per common share $ (4.95 ) $ (1.35 ) $ (6.07 ) $ (1.41 ) Diluted loss attributable to ATI per common share $ (4.95 ) $ (1.35 ) $ (6.07 ) $ (1.41 )</t>
  </si>
  <si>
    <t>Financial Information for Subsidiary and Guarantor Parent (Tables)</t>
  </si>
  <si>
    <t>Condensed Statement of Income Captions [Line Items]</t>
  </si>
  <si>
    <t>Balance Sheets</t>
  </si>
  <si>
    <t>Balance Sheets December 31, 2015 Guarantor Non-guarantor (In millions) Parent Subsidiary Subsidiaries Eliminations Consolidated Assets: Cash and cash equivalents $ 0.4 $ 2.8 $ 146.6 $ — $ 149.8 Accounts receivable, net 0.1 100.3 299.9 — 400.3 Intercompany notes receivable — — 2,601.5 (2,601.5 ) — Inventories, net — 239.9 1,031.7 — 1,271.6 Prepaid expenses and other current assets 9.3 3.8 32.8 — 45.9 Total current assets 9.8 346.8 4,112.5 (2,601.5 ) 1,867.6 Property, plant and equipment, net 2.2 1,559.9 1,366.1 — 2,928.2 Goodwill — — 651.4 — 651.4 Intercompany notes receivable — — 200.0 (200.0 ) — Investment in subsidiaries 5,742.5 37.7 — (5,780.2 ) — Other assets 13.4 23.0 268.1 — 304.5 Total assets $ 5,767.9 $ 1,967.4 $ 6,598.1 $ (8,581.7 ) $ 5,751.7 Liabilities and stockholders’ equity: Accounts payable $ 4.8 $ 171.1 $ 204.9 $ — $ 380.8 Accrued liabilities 42.1 74.0 185.7 — 301.8 Intercompany notes payable 1,325.4 1,276.1 — (2,601.5 ) — Short-term debt and current portion of long-term debt 0.7 0.1 3.1 — 3.9 Total current liabilities 1,373.0 1,521.3 393.7 (2,601.5 ) 686.5 Long-term debt 1,341.7 149.7 0.4 — 1,491.8 Intercompany notes payable — 200.0 — (200.0 ) — Accrued postretirement benefits — 280.0 79.2 — 359.2 Pension liabilities 778.0 5.2 50.6 — 833.8 Deferred income taxes 75.6 — — — 75.6 Other long-term liabilities 15.2 20.7 72.4 — 108.3 Total liabilities 3,583.5 2,176.9 596.3 (2,801.5 ) 3,555.2 Redeemable noncontrolling interest — — 12.1 — 12.1 Total stockholders’ equity (deficit) 2,184.4 (209.5 ) 5,989.7 (5,780.2 ) 2,184.4 Total liabilities and stockholders’ equity $ 5,767.9 $ 1,967.4 $ 6,598.1 $ (8,581.7 ) $ 5,751.7 Balance Sheets September 30, 2016 (In millions) Guarantor Parent Subsidiary Non-guarantor Subsidiaries Eliminations Consolidated Assets: Cash and cash equivalents $ 2.3 $ 4.3 $ 181.8 $ — $ 188.4 Accounts receivable, net 0.1 115.7 338.2 — 454.0 Intercompany notes receivable — — 2,955.8 (2,955.8 ) — Inventories, net — 137.6 941.3 — 1,078.9 Prepaid expenses and other current assets 3.3 4.9 32.6 — 40.8 Total current assets 5.7 262.5 4,449.7 (2,955.8 ) 1,762.1 Property, plant and equipment, net 1.5 1,587.7 925.2 — 2,514.4 Goodwill — — 644.4 — 644.4 Intercompany notes receivable — — 200.0 (200.0 ) — Investment in subsidiaries 5,363.3 37.7 — (5,401.0 ) — Other assets 22.1 26.1 223.2 — 271.4 Total assets $ 5,392.6 $ 1,914.0 $ 6,442.5 $ (8,556.8 ) $ 5,192.3 Liabilities and stockholders’ equity: Accounts payable $ 3.5 $ 123.9 $ 157.8 $ — $ 285.2 Accrued liabilities 35.6 91.0 184.3 — 310.9 Intercompany notes payable 1,442.1 1,513.7 — (2,955.8 ) — Short-term debt and current portion of long-term debt 0.7 0.3 4.4 — 5.4 Total current liabilities 1,481.9 1,728.9 346.5 (2,955.8 ) 601.5 Long-term debt 1,620.9 149.9 99.6 — 1,870.4 Intercompany notes payable — 200.0 — (200.0 ) — Accrued postretirement benefits — 245.1 66.5 — 311.6 Pension liabilities 658.9 4.7 45.0 — 708.6 Deferred income taxes 51.3 — — — 51.3 Other long-term liabilities 16.9 18.8 50.5 — 86.2 Total liabilities 3,829.9 2,347.4 608.1 (3,155.8 ) 3,629.6 Total stockholders’ equity (deficit) 1,562.7 (433.4 ) 5,834.4 (5,401.0 ) 1,562.7 Total liabilities and stockholders’ equity $ 5,392.6 $ 1,914.0 $ 6,442.5 $ (8,556.8 ) $ 5,192.3</t>
  </si>
  <si>
    <t>Statements of Operations and Comprehensive Income</t>
  </si>
  <si>
    <t>Statements of Operations and Comprehensive Income For the three months ended September 30, 2015 (In millions) Guarantor Parent Subsidiary Non-guarantor Subsidiaries Eliminations Consolidated Sales $ — $ 286.3 $ 546.4 $ — $ 832.7 Cost of sales 9.2 363.5 488.7 — 861.4 Gross profit (loss) (9.2 ) (77.2 ) 57.7 — (28.7 ) Selling and administrative expenses 22.9 9.3 30.3 — 62.5 Operating income (loss) (32.1 ) (86.5 ) 27.4 — (91.2 ) Interest income (expense), net (29.5 ) (12.6 ) 14.6 — (27.5 ) Other income (loss) including equity in income of unconsolidated subsidiaries (56.3 ) 0.2 0.7 56.2 0.8 Income (loss) before income tax provision (benefit) (117.9 ) (98.9 ) 42.7 56.2 (117.9 ) Income tax provision (benefit) 23.4 (35.1 ) 11.0 24.1 23.4 Net income (loss) (141.3 ) (63.8 ) 31.7 32.1 (141.3 ) Less: Net income attributable to noncontrolling interests — — 3.3 — 3.3 Net income (loss) attributable to ATI $ (141.3 ) $ (63.8 ) $ 28.4 $ 32.1 $ (144.6 ) Comprehensive income (loss) attributable to ATI $ (163.5 ) $ (60.5 ) $ 16.7 $ 44.6 $ (162.7 ) Allegheny Technologies Incorporated Financial Information for Subsidiary and Guarantor Parent Statements of Operations and Comprehensive Income For the nine months ended September 30, 2015 (In millions) Guarantor Parent Subsidiary Non-guarantor Subsidiaries Eliminations Consolidated Sales $ — $ 1,231.5 $ 1,749.2 $ — $ 2,980.7 Cost of sales 22.0 1,296.5 1,504.4 — 2,822.9 Gross profit (loss) (22.0 ) (65.0 ) 244.8 — 157.8 Selling and administrative expenses 70.1 30.4 97.5 — 198.0 Operating income (loss) (92.1 ) (95.4 ) 147.3 — (40.2 ) Interest income (expense), net (86.1 ) (37.3 ) 42.4 — (81.0 ) Other income (loss) including equity in income of unconsolidated subsidiaries 59.3 0.8 1.8 (59.6 ) 2.3 Income (loss) before income tax provision (benefit) (118.9 ) (131.9 ) 191.5 (59.6 ) (118.9 ) Income tax provision (benefit) 23.7 (46.3 ) 67.4 (21.1 ) 23.7 Net income (loss) (142.6 ) (85.6 ) 124.1 (38.5 ) (142.6 ) Less: Net income attributable to noncontrolling interests — — 8.4 — 8.4 Net income (loss) attributable to ATI $ (142.6 ) $ (85.6 ) $ 115.7 $ (38.5 ) $ (151.0 ) Comprehensive income (loss) attributable to ATI $ (140.4 ) $ (76.0 ) $ 101.9 $ (30.5 ) $ (145.0 ) Statements of Operations and Comprehensive Income For the three months ended September 30, 2016 (In millions) Guarantor Parent Subsidiary Non-guarantor Subsidiaries Eliminations Consolidated Sales $ — $ 253.0 $ 517.5 $ — $ 770.5 Cost of sales 14.0 266.6 439.7 — 720.3 Gross profit (loss) (14.0 ) (13.6 ) 77.8 — 50.2 Selling and administrative expenses 23.8 4.2 32.5 — 60.5 Restructuring charges — 0.5 488.1 — 488.6 Operating loss (37.8 ) (18.3 ) (442.8 ) — (498.9 ) Interest income (expense), net (36.5 ) (19.3 ) 23.2 — (32.6 ) Other income (loss) including equity in income of unconsolidated subsidiaries (457.2 ) 0.2 (0.2 ) 457.2 — Income (loss) before income tax provision (benefit) (531.5 ) (37.4 ) (419.8 ) 457.2 (531.5 ) Income tax provision (benefit) (4.3 ) (9.1 ) (165.8 ) 174.9 (4.3 ) Net income (loss) (527.2 ) (28.3 ) (254.0 ) 282.3 (527.2 ) Less: Net income attributable to noncontrolling interests — — 3.6 — 3.6 Net income (loss) attributable to ATI $ (527.2 ) $ (28.3 ) $ (257.6 ) $ 282.3 $ (530.8 ) Comprehensive income (loss) attributable to ATI $ (516.8 ) $ (27.0 ) $ (260.0 ) $ 285.0 $ (518.8 ) Allegheny Technologies Incorporated Financial Information for Subsidiary and Guarantor Parent Statements of Operations and Comprehensive Income For the nine months ended September 30, 2016 (In millions) Guarantor Parent Subsidiary Non-guarantor Subsidiaries Eliminations Consolidated Sales $ — $ 727.7 $ 1,610.8 $ — $ 2,338.5 Cost of sales 43.0 852.0 1,378.3 — 2,273.3 Gross profit (loss) (43.0 ) (124.3 ) 232.5 — 65.2 Selling and administrative expenses 66.3 18.8 97.3 — 182.4 Restructuring charges — 9.5 489.1 — 498.6 Operating loss (109.3 ) (152.6 ) (353.9 ) — (615.8 ) Interest income (expense), net (101.4 ) (51.0 ) 61.2 — (91.2 ) Other income (loss) including equity in income of unconsolidated subsidiaries (494.5 ) 0.6 1.5 494.2 1.8 Income (loss) before income tax provision (benefit) (705.2 ) (203.0 ) (291.2 ) 494.2 (705.2 ) Income tax provision (benefit) (64.4 ) (70.1 ) (116.3 ) 186.4 (64.4 ) Net income (loss) (640.8 ) (132.9 ) (174.9 ) 307.8 (640.8 ) Less: Net income attributable to noncontrolling interests — — 10.0 — 10.0 Net income (loss) attributable to ATI $ (640.8 ) $ (132.9 ) $ (184.9 ) $ 307.8 $ (650.8 ) Comprehensive income (loss) attributable to ATI $ (592.6 ) $ (114.2 ) $ (199.0 ) $ 307.8 $ (598.0 )</t>
  </si>
  <si>
    <t>Condensed Statements of Cash Flows</t>
  </si>
  <si>
    <t>Condensed Statements of Cash Flows For the nine months ended September 30, 2016 (In millions) Guarantor Parent Subsidiary Non-guarantor Subsidiaries Eliminations Consolidated Cash flows provided by (used in) operating activities $ (73.0 ) $ (183.7 ) $ 169.0 $ (24.0 ) $ (111.7 ) Investing Activities: Purchases of property, plant and equipment (0.5 ) (93.0 ) (81.4 ) — (174.9 ) Net receipts/(payments) on intercompany activity — — (102.0 ) 102.0 — Asset disposals and other — — 2.1 — 2.1 Cash flows provided by (used in) investing activities (0.5 ) (93.0 ) (181.3 ) 102.0 (172.8 ) Financing Activities: Borrowings on long-term debt 287.5 — 100.0 — 387.5 Payments on long-term debt and capital leases (0.5 ) (0.2 ) (1.7 ) — (2.4 ) Net borrowings under credit facilities — — 2.4 — 2.4 Debt issuance costs (9.4 ) — (1.0 ) — (10.4 ) Net receipts/(payments) on intercompany activity (176.4 ) 278.4 — (102.0 ) — Dividends paid to stockholders (25.8 ) — (24.0 ) 24.0 (25.8 ) Dividends paid to noncontrolling interests — — (16.0 ) — (16.0 ) Acquisition of noncontrolling interests — — (12.2 ) — (12.2 ) Cash flows provided by (used in) financing activities 75.4 278.2 47.5 (78.0 ) 323.1 Increase in cash and cash equivalents $ 1.9 $ 1.5 $ 35.2 $ — $ 38.6 Condensed Statements of Cash Flows For the nine months ended September 30, 2015 (In millions) Guarantor Parent Subsidiary Non-guarantor Subsidiaries Eliminations Consolidated Cash flows provided by (used in) operating activities $ (61.3 ) $ (171.1 ) $ 341.3 $ — $ 108.9 Investing Activities: Purchases of property, plant and equipment (0.1 ) (45.0 ) (54.4 ) — (99.5 ) Purchases of businesses, net of cash acquired — — (0.5 ) — (0.5 ) Net receipts/(payments) on intercompany activity — — (333.3 ) 333.3 — Asset disposals and other — 0.2 (0.2 ) — — Cash flows provided by (used in) investing activities (0.1 ) (44.8 ) (388.4 ) 333.3 (100.0 ) Financing Activities: Payments on long-term debt and capital leases (0.4 ) (0.1 ) (22.8 ) — (23.3 ) Net receipts/(payments) on intercompany activity 124.2 209.1 — (333.3 ) — Dividends paid to stockholders (57.9 ) — — — (57.9 ) Other (1.3 ) — 1.6 — 0.3 Cash flows provided by (used in) financing activities 64.6 209.0 (21.2 ) (333.3 ) (80.9 ) Increase (decrease) in cash and cash equivalents $ 3.2 $ (6.9 ) $ (68.3 ) $ — $ (72.0 )</t>
  </si>
  <si>
    <t>Accumulated Other Comprehensive Income (Loss) (Tables)</t>
  </si>
  <si>
    <t>Reclassification Adjustment out of Accumulated Other Comprehensive Income [Line Items]</t>
  </si>
  <si>
    <t>Schedule Of Accumulated Other Comprehensive Income Loss</t>
  </si>
  <si>
    <t>The changes in accumulated other comprehensive income (loss) (AOCI) by component, net of tax, for the three month period ended September 30, 2016 were as follows (in millions): Post- retirement benefit plans Currency translation adjustment Unrealized holding gains on securities Derivatives Total Attributable to ATI: Balance, June 30, 2016 $ (913.7 ) $ (59.8 ) $ — $ (0.2 ) $ (973.7 ) OCI before reclassifications — (2.8 ) — 3.0 0.2 Amounts reclassified from AOCI (a) 11.4 (b) — (b) — (c) 0.4 11.8 Net current-period OCI 11.4 (2.8 ) — 3.4 12.0 Balance, September 30, 2016 $ (902.3 ) $ (62.6 ) $ — $ 3.2 $ (961.7 ) Attributable to noncontrolling interests: Balance, June 30, 2016 $ — $ 16.4 $ — $ — $ 16.4 OCI before reclassifications — (1.6 ) — — (1.6 ) Amounts reclassified from AOCI — (b) — — — — Net current-period OCI — (1.6 ) — — (1.6 ) Balance, September 30, 2016 $ — $ 14.8 $ — $ — $ 14.8 The changes in AOCI by component, net of tax, for the nine month period ended September 30, 2016 were as follows (in millions): Post- retirement benefit plans Currency translation adjustment Unrealized holding gains on securities Derivatives Total Attributable to ATI: Balance, December 31, 2015 $ (951.2 ) $ (47.6 ) $ — $ (15.7 ) $ (1,014.5 ) OCI before reclassifications 13.9 (15.0 ) — 13.6 12.5 Amounts reclassified from AOCI (a) 35.0 (b) — (b) — (c) 5.3 40.3 Net current-period OCI 48.9 (15.0 ) — 18.9 52.8 Balance, September 30, 2016 $ (902.3 ) $ (62.6 ) $ — $ 3.2 $ (961.7 ) Attributable to noncontrolling interests: Balance, December 31, 2015 $ — $ 19.4 $ — $ — $ 19.4 OCI before reclassifications — (4.6 ) — — (4.6 ) Amounts reclassified from AOCI — (b) — — — — Net current-period OCI — (4.6 ) — — (4.6 ) Balance, September 30, 2016 $ — $ 14.8 $ — $ — $ 14.8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The changes in AOCI by component, net of tax, for the three month period ended September 30, 2015 were as follows (in millions): Post- retirement benefit plans Currency translation adjustment Unrealized holding gains on securities Derivatives Total Attributable to ATI: Balance, June 30, 2015 $ (906.5 ) $ (19.0 ) $ (0.1 ) $ 18.3 $ (907.3 ) OCI before reclassifications — (12.1 ) — (16.5 ) (28.6 ) Amounts reclassified from AOCI (a) 12.5 (b) — (b) — (c) (2.0 ) 10.5 Net current-period OCI 12.5 (12.1 ) — (18.5 ) (18.1 ) Balance, September 30, 2015 $ (894.0 ) $ (31.1 ) $ (0.1 ) $ (0.2 ) $ (925.4 ) Attributable to noncontrolling interests: Balance, June 30, 2015 $ — $ 25.3 $ — $ — $ 25.3 OCI before reclassifications — (4.1 ) — — (4.1 ) Amounts reclassified from AOCI — — — — — Net current-period OCI — (4.1 ) — — $ (4.1 ) Balance, September 30, 2015 $ — $ 21.2 $ — $ — $ 21.2 The changes in AOCI by component, net of tax, for the nine month period ended September 30, 2015 were as follows (in millions): Post- retirement benefit plans Currency translation adjustment Unrealized holding gains on securities Derivatives Total Attributable to ATI: Balance, December 31, 2014 $ (931.5 ) $ (16.2 ) $ — $ 16.3 $ (931.4 ) OCI before reclassifications — (14.9 ) (0.1 ) (11.5 ) (26.5 ) Amounts reclassified from AOCI (a) 37.5 (b) — (b) — (c) (5.0 ) 32.5 Net current-period OCI 37.5 (14.9 ) (0.1 ) (16.5 ) 6.0 Balance, September 30, 2015 $ (894.0 ) $ (31.1 ) $ (0.1 ) $ (0.2 ) $ (925.4 ) Attributable to noncontrolling interests: Balance, December 31, 2014 $ — $ 25.0 $ — $ — $ 25.0 OCI before reclassifications — (3.8 ) — — (3.8 ) Amounts reclassified from AOCI — (b) — — — — Net current-period OCI — (3.8 ) — — $ (3.8 ) Balance, September 30, 2015 $ — $ 21.2 $ — $ — $ 21.2 (a) Amounts were included in net periodic benefit cost for pension and other postretirement benefit plans (see Note 7). (b) No amounts were reclassified to earnings. (c)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t>
  </si>
  <si>
    <t>Reclassification out of Accumulated Other Comprehensive Income</t>
  </si>
  <si>
    <t>Reclassifications out of AOCI for the three and nine month periods ended September 30, 2016 and 2015 were as follows: Amount reclassified from AOCI Details about AOCI Components (In millions) Three months ended September 30, 2016 Three months ended September 30, 2015 Nine months ended September 30, 2016 Nine months ended September 30, 2015 Affected line item in the statements of operations Postretirement benefit plans Prior service (cost) credit $ 0.4 $ (1.5 ) (a) $ — $ (4.5 ) (a) Actuarial losses (18.7 ) (18.8 ) (a) (56.2 ) (56.2 ) (a) (18.3 ) (20.3 ) (c) (56.2 ) (60.7 ) (c) Total before tax (6.9 ) (7.8 ) (21.2 ) (23.2 ) Tax benefit $ (11.4 ) $ (12.5 ) $ (35.0 ) $ (37.5 ) Net of tax Derivatives Nickel and other raw material contracts $ (3.5 ) $ (3.9 ) (b) $ (15.9 ) $ (11.4 ) (b) Natural gas contracts (2.5 ) (2.6 ) (b) (13.5 ) (10.4 ) (b) Electricity contracts — — (b) — (0.2 ) (b) Foreign exchange contracts 5.4 9.8 (b) 20.9 30.1 (b) (0.6 ) 3.3 (c) (8.5 ) 8.1 (c) Total before tax (0.2 ) 1.3 (3.2 ) 3.1 Tax provision (benefit) $ (0.4 ) $ 2.0 $ (5.3 ) $ 5.0 Net of tax (a) Amounts are included in the computation of pension and other postretirement benefit expense, which is reported in both cost of goods sold and selling and administrative expenses. For additional information, see Note 7. (b) 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 (c) For pretax items, positive amounts are income and negative amounts are expense in terms of the impact to net income. Tax effects are presented in conformity with ATI’s presentation in the consolidated statements of operations.</t>
  </si>
  <si>
    <t>Inventories (Details) - USD ($) $ in Millions</t>
  </si>
  <si>
    <t>Raw materials and supplies</t>
  </si>
  <si>
    <t>Work-in-process</t>
  </si>
  <si>
    <t>Finished goods</t>
  </si>
  <si>
    <t>Total inventories at current cost</t>
  </si>
  <si>
    <t>Adjustment from current cost to LIFO cost basis</t>
  </si>
  <si>
    <t>Inventory valuation reserves</t>
  </si>
  <si>
    <t>Progress payments</t>
  </si>
  <si>
    <t>Total inventories, net</t>
  </si>
  <si>
    <t>Inventory [Line Items]</t>
  </si>
  <si>
    <t>LIFO benefit (charge)</t>
  </si>
  <si>
    <t>NRV benefit (charge)</t>
  </si>
  <si>
    <t>Net cost of sales impact</t>
  </si>
  <si>
    <t>Inventory Valuation Reserve | Titanium products</t>
  </si>
  <si>
    <t>Inventory valuation charges</t>
  </si>
  <si>
    <t>Inventory Valuation Reserve | Titanium Sponge Inventory</t>
  </si>
  <si>
    <t>Property, Plant and Equipment (Details) - USD ($) $ in Millions</t>
  </si>
  <si>
    <t>Land</t>
  </si>
  <si>
    <t>Buildings</t>
  </si>
  <si>
    <t>Equipment and leasehold improvements</t>
  </si>
  <si>
    <t>Property Plant And Equipment, gross</t>
  </si>
  <si>
    <t>Accumulated depreciation and amortization</t>
  </si>
  <si>
    <t>Total property, plant and equipment, net</t>
  </si>
  <si>
    <t>Construction in progress</t>
  </si>
  <si>
    <t>Debt Schedule of Debt (Details) - USD ($) $ in Millions</t>
  </si>
  <si>
    <t>12 Months Ended</t>
  </si>
  <si>
    <t>Feb. 15, 2016</t>
  </si>
  <si>
    <t>Dec. 31, 2013</t>
  </si>
  <si>
    <t>Debt Instrument [Line Items]</t>
  </si>
  <si>
    <t>Deferred Finance Costs, Noncurrent, Net</t>
  </si>
  <si>
    <t>Total Debt</t>
  </si>
  <si>
    <t>Allegheny Technologies, Convertible Senior Notes, 4.75%, Due 2022 [Member]</t>
  </si>
  <si>
    <t>Long-term Debt, Gross</t>
  </si>
  <si>
    <t>Debt Instrument, Issuer</t>
  </si>
  <si>
    <t>Allegheny Technologies</t>
  </si>
  <si>
    <t>Debt Instrument, Maturity Date</t>
  </si>
  <si>
    <t>Jul. 1,
		2022</t>
  </si>
  <si>
    <t>Interest rate</t>
  </si>
  <si>
    <t>4.75%</t>
  </si>
  <si>
    <t>Allegheny Technologies 5.875% Notes due 2023 (a)</t>
  </si>
  <si>
    <t>Aug. 15,
		2023</t>
  </si>
  <si>
    <t>7.875%</t>
  </si>
  <si>
    <t>7.625%</t>
  </si>
  <si>
    <t>5.875%</t>
  </si>
  <si>
    <t>Allegheny Technologies 5.95% Notes due 2021</t>
  </si>
  <si>
    <t xml:space="preserve">Allegheny Technologies </t>
  </si>
  <si>
    <t>Jan. 15,
		2021</t>
  </si>
  <si>
    <t>5.95%</t>
  </si>
  <si>
    <t>Allegheny Technologies 9.375% Notes due 2019</t>
  </si>
  <si>
    <t>Jun. 1,
		2019</t>
  </si>
  <si>
    <t>9.375%</t>
  </si>
  <si>
    <t>Allegheny Ludlum 6.95% debentures due 2025</t>
  </si>
  <si>
    <t xml:space="preserve">Allegheny Ludlum </t>
  </si>
  <si>
    <t>Dec. 15,
		2025</t>
  </si>
  <si>
    <t>6.95%</t>
  </si>
  <si>
    <t>Domestic Bank Group $400 million asset-based credit facility</t>
  </si>
  <si>
    <t>2017 Term Loan</t>
  </si>
  <si>
    <t>Nov. 13,
		2017</t>
  </si>
  <si>
    <t>Foreign credit facilities</t>
  </si>
  <si>
    <t>Industrial revenue bonds, due through 2020, and other</t>
  </si>
  <si>
    <t>Debt Instrument, Maturity Date Range, End</t>
  </si>
  <si>
    <t>Jan. 1,
		2020</t>
  </si>
  <si>
    <t>Bearing interest at 7.875% effective February 15, 2016.</t>
  </si>
  <si>
    <t>Debt Narrative (Details)</t>
  </si>
  <si>
    <t>Jun. 02, 2016USD ($)</t>
  </si>
  <si>
    <t>May 31, 2016</t>
  </si>
  <si>
    <t>Sep. 30, 2016USD ($)</t>
  </si>
  <si>
    <t>Sep. 30, 2015USD ($)</t>
  </si>
  <si>
    <t>May 24, 2016USD ($)$ / shares</t>
  </si>
  <si>
    <t>Dec. 31, 2015USD ($)</t>
  </si>
  <si>
    <t>Additional annual interest expense to be incurred</t>
  </si>
  <si>
    <t>Outstanding borrowings</t>
  </si>
  <si>
    <t>Amount utilized to support the issuance of letters of credit</t>
  </si>
  <si>
    <t>Average borrowings during period</t>
  </si>
  <si>
    <t>Interest rate during period</t>
  </si>
  <si>
    <t>1.757%</t>
  </si>
  <si>
    <t>Domestic Bank Group $400 million asset-based credit facility | Revolving credit facility</t>
  </si>
  <si>
    <t>Maximum borrowing capacity</t>
  </si>
  <si>
    <t>Minimum fixed charge coverage ratio allowed in event of default</t>
  </si>
  <si>
    <t>Minimum remaining borrowing capacity as a percent of maximum borrowing capacity</t>
  </si>
  <si>
    <t>12.50%</t>
  </si>
  <si>
    <t>Line of Credit Facility, Remaining Borrowing Capacity</t>
  </si>
  <si>
    <t>Minimum remaining borrowing capacity</t>
  </si>
  <si>
    <t>Minimum required liquidity prior to maturity of 9.375% Senior Notes due 2019</t>
  </si>
  <si>
    <t>Minimum required liquidity number of days prior to maturity of 9.375% Senior Notes due 2019</t>
  </si>
  <si>
    <t>91 days</t>
  </si>
  <si>
    <t>Domestic Bank Group $400 million asset-based credit facility | Revolving credit facility | Minimum | LIBOR based borrowings</t>
  </si>
  <si>
    <t>Variable interest rate (percentage)</t>
  </si>
  <si>
    <t>2.00%</t>
  </si>
  <si>
    <t>Domestic Bank Group $400 million asset-based credit facility | Revolving credit facility | Minimum | Base rate borrowings</t>
  </si>
  <si>
    <t>1.00%</t>
  </si>
  <si>
    <t>Domestic Bank Group $400 million asset-based credit facility | Revolving credit facility | Maximum | LIBOR based borrowings</t>
  </si>
  <si>
    <t>2.50%</t>
  </si>
  <si>
    <t>Domestic Bank Group $400 million asset-based credit facility | Revolving credit facility | Maximum | Base rate borrowings</t>
  </si>
  <si>
    <t>1.50%</t>
  </si>
  <si>
    <t>Domestic Bank Group $400 million asset-based credit facility | Letter of credit sub-facility</t>
  </si>
  <si>
    <t>2017 Term Loan | LIBOR based borrowings</t>
  </si>
  <si>
    <t>3.50%</t>
  </si>
  <si>
    <t>Seperateletter of Credit Facility</t>
  </si>
  <si>
    <t>Letters of credit outstanding</t>
  </si>
  <si>
    <t>Convertible Debt | Allegheny Technologies, Convertible Senior Notes, 4.75%, Due 2022 [Member]</t>
  </si>
  <si>
    <t>Long-term Debt</t>
  </si>
  <si>
    <t>Term of debt instrument</t>
  </si>
  <si>
    <t>6 years</t>
  </si>
  <si>
    <t>Conversion ratio</t>
  </si>
  <si>
    <t>Number of shares issuable</t>
  </si>
  <si>
    <t>Conversion price (in USD per share) | $ / shares</t>
  </si>
  <si>
    <t>Derivative Financial Instruments and Hedging (Details) € in Millions, lb in Millions, $ in Millions</t>
  </si>
  <si>
    <t>Sep. 30, 2016USD ($)lb</t>
  </si>
  <si>
    <t>Sep. 30, 2016EUR (€)</t>
  </si>
  <si>
    <t>Derivative Instruments Gain Loss [Line Items]</t>
  </si>
  <si>
    <t>Percentage of estimated annual nickel requirements</t>
  </si>
  <si>
    <t>30.00%</t>
  </si>
  <si>
    <t>Percentage Of Forecasted Natural Gas Usage Hedged for 2017</t>
  </si>
  <si>
    <t>90.00%</t>
  </si>
  <si>
    <t>Percentage Of Forecasted Natural Gas Usage Hedged for 2018</t>
  </si>
  <si>
    <t>25.00%</t>
  </si>
  <si>
    <t>Reclassification of Cash Flow Hedge Gain (Loss) [Abstract]</t>
  </si>
  <si>
    <t>Cash Flow Hedge Gain (Loss) To Be Reclassified Within Twelve Months</t>
  </si>
  <si>
    <t>Other Comprehensive Income (Loss) [Member] | Cash Flow Hedging</t>
  </si>
  <si>
    <t>Derivative Instruments Gain Loss Recognized In Other Comprehensive Income Effective Portion Net</t>
  </si>
  <si>
    <t>Cost Of Sales | Cash Flow Hedging</t>
  </si>
  <si>
    <t>Derivative Instruments Gain Loss Reclassified From Accumulated OCI Into Income Effective Portion Net</t>
  </si>
  <si>
    <t>Selling And Administrative Expenses | Cash Flow Hedging</t>
  </si>
  <si>
    <t>Derivative Instruments Gain Loss Recognized In Income Ineffective Portion And Amount Excluded From Effectiveness Testing Net</t>
  </si>
  <si>
    <t>Nickel</t>
  </si>
  <si>
    <t>Notional amount of nickel hedge (in pounds of nickel) | lb</t>
  </si>
  <si>
    <t>Nickel and other raw material contracts | Other Comprehensive Income (Loss) [Member] | Cash Flow Hedging</t>
  </si>
  <si>
    <t>Nickel and other raw material contracts | Cost Of Sales | Cash Flow Hedging</t>
  </si>
  <si>
    <t>Nickel and other raw material contracts | Selling And Administrative Expenses | Cash Flow Hedging</t>
  </si>
  <si>
    <t>Natural gas contracts | Other Comprehensive Income (Loss) [Member] | Cash Flow Hedging</t>
  </si>
  <si>
    <t>Natural gas contracts | Cost Of Sales | Cash Flow Hedging</t>
  </si>
  <si>
    <t>Natural gas contracts | Selling And Administrative Expenses | Cash Flow Hedging</t>
  </si>
  <si>
    <t>Electricity contracts | Other Comprehensive Income (Loss) [Member] | Cash Flow Hedging</t>
  </si>
  <si>
    <t>Electricity contracts | Cost Of Sales | Cash Flow Hedging</t>
  </si>
  <si>
    <t>Electricity contracts | Selling And Administrative Expenses | Cash Flow Hedging</t>
  </si>
  <si>
    <t>Foreign exchange contracts | Other Comprehensive Income (Loss) [Member] | Cash Flow Hedging</t>
  </si>
  <si>
    <t>Foreign exchange contracts | Cost Of Sales | Cash Flow Hedging</t>
  </si>
  <si>
    <t>Foreign exchange contracts | Selling And Administrative Expenses | Cash Flow Hedging</t>
  </si>
  <si>
    <t>Designated as Hedging Instrument | Foreign exchange forward | Cost Of Sales | Fair Value Hedging</t>
  </si>
  <si>
    <t>Derivative Instruments Gain Loss Recognized In Income Net</t>
  </si>
  <si>
    <t>Designated as Hedging Instrument | Foreign exchange forward | Maturity Dates Through 2017 [Member] | Fair Value Hedging</t>
  </si>
  <si>
    <t>Notional amount of derivative | €</t>
  </si>
  <si>
    <t>Designated as Hedging Instrument | Natural gas contracts | Cash Flow Hedging</t>
  </si>
  <si>
    <t>Loss on Cash Flow Hedge Ineffectiveness</t>
  </si>
  <si>
    <t>Not Designated as Hedging Instrument | Foreign exchange forward | Maturity Dates Through 2017 [Member]</t>
  </si>
  <si>
    <t>Not Designated as Hedging Instrument | Foreign exchange contracts | Cost Of Sales</t>
  </si>
  <si>
    <t>Derivative Financial Instruments and Hedging (Details2) - USD ($) $ in Millions</t>
  </si>
  <si>
    <t>Derivatives Fair Value [Line Items]</t>
  </si>
  <si>
    <t>Derivative Fair Value Of Derivative Asset</t>
  </si>
  <si>
    <t>Derivative Fair Value Of Derivative Liability</t>
  </si>
  <si>
    <t>Designated as Hedging Instrument</t>
  </si>
  <si>
    <t>Designated as Hedging Instrument | Nickel and other raw material contracts | Prepaid expenses and other current assets</t>
  </si>
  <si>
    <t>Designated as Hedging Instrument | Nickel and other raw material contracts | Other assets</t>
  </si>
  <si>
    <t>Designated as Hedging Instrument | Nickel and other raw material contracts | Accrued liabilities</t>
  </si>
  <si>
    <t>Designated as Hedging Instrument | Nickel and other raw material contracts | Other long-term liabilities</t>
  </si>
  <si>
    <t>Designated as Hedging Instrument | Natural gas contracts | Accrued liabilities</t>
  </si>
  <si>
    <t>Designated as Hedging Instrument | Natural gas contracts | Other long-term liabilities</t>
  </si>
  <si>
    <t>Designated as Hedging Instrument | Foreign exchange contracts | Prepaid expenses and other current assets</t>
  </si>
  <si>
    <t>Designated as Hedging Instrument | Foreign exchange contracts | Other assets</t>
  </si>
  <si>
    <t>Designated as Hedging Instrument | Foreign exchange contracts | Accrued liabilities</t>
  </si>
  <si>
    <t>Designated as Hedging Instrument | Foreign exchange contracts | Other long-term liabilities</t>
  </si>
  <si>
    <t>Not Designated as Hedging Instrument</t>
  </si>
  <si>
    <t>Not Designated as Hedging Instrument | Foreign exchange contracts | Prepaid expenses and other current assets</t>
  </si>
  <si>
    <t>Not Designated as Hedging Instrument | Foreign exchange contracts | Accrued liabilities</t>
  </si>
  <si>
    <t>Fair Value of Financial Instruments (Details) - USD ($) $ in Millions</t>
  </si>
  <si>
    <t>Carrying Reported Amount Fair Value Disclosure</t>
  </si>
  <si>
    <t>Fair Value Balance Sheet Grouping Financial Statement Captions [Line Items]</t>
  </si>
  <si>
    <t>Derivative financial instruments, Assets</t>
  </si>
  <si>
    <t>Derivative Financial Instruments, liabilities</t>
  </si>
  <si>
    <t>Estimate Of Fair Value Fair Value Disclosure</t>
  </si>
  <si>
    <t>Estimate Of Fair Value Fair Value Disclosure | Fair Value Inputs Level 1</t>
  </si>
  <si>
    <t>Estimate Of Fair Value Fair Value Disclosure | Fair Value Inputs Level 2</t>
  </si>
  <si>
    <t>Pension Plans and Other Postretirement Benefits (Details1) - USD ($) $ in Millions</t>
  </si>
  <si>
    <t>Pension Plans Defined Benefit</t>
  </si>
  <si>
    <t>Defined Benefit Plan Disclosure [Line Items]</t>
  </si>
  <si>
    <t>Service cost - benefits earned during the year</t>
  </si>
  <si>
    <t>Interest cost on benefits earned in prior years</t>
  </si>
  <si>
    <t>Expected return on plan assets</t>
  </si>
  <si>
    <t>Amortization of prior service cost (credit)</t>
  </si>
  <si>
    <t>Total retirement benefit expense</t>
  </si>
  <si>
    <t>Other Postretirement Benefit Plan, Defined Benefit</t>
  </si>
  <si>
    <t>Pension Plans and Other Postretirement Benefits Narrative (Details) - USD ($) $ in Millions</t>
  </si>
  <si>
    <t>Mar. 01, 2016</t>
  </si>
  <si>
    <t>Jul. 31, 2016</t>
  </si>
  <si>
    <t>Defined Benefit Plans and Other Postretirement Benefit Plans Table Text Block [Line Items]</t>
  </si>
  <si>
    <t>Discount rate used</t>
  </si>
  <si>
    <t>4.05%</t>
  </si>
  <si>
    <t>4.50%</t>
  </si>
  <si>
    <t>Remeasurement decrease in plan liabilities</t>
  </si>
  <si>
    <t>Remeausrement decrease in benefit expense for remainder of 2016</t>
  </si>
  <si>
    <t>Income Taxes - Quarterly Disclosure (Details9) - USD ($) $ in Millions</t>
  </si>
  <si>
    <t>Investments, Owned, Federal Income Tax Note [Line Items]</t>
  </si>
  <si>
    <t>Income tax (provision) benefit</t>
  </si>
  <si>
    <t>Effective Income Tax Rate Reconciliation, Percent</t>
  </si>
  <si>
    <t>0.80%</t>
  </si>
  <si>
    <t>9.10%</t>
  </si>
  <si>
    <t>Effective Income Tax Rate Reconciliation, Change in Deferred Tax Assets Valuation Allowance, Amount</t>
  </si>
  <si>
    <t>Amount of valuation allowance in the effective tax rate</t>
  </si>
  <si>
    <t>6.00%</t>
  </si>
  <si>
    <t>Discrete tax benefits (expense)</t>
  </si>
  <si>
    <t>Effective tax rate excluding valuation allowance</t>
  </si>
  <si>
    <t>34.10%</t>
  </si>
  <si>
    <t>Discrete Item [Member]</t>
  </si>
  <si>
    <t>Part of Effective Tax Rate [Member]</t>
  </si>
  <si>
    <t>Business Segments (Details) $ in Millions</t>
  </si>
  <si>
    <t>Sep. 30, 2016USD ($)segment</t>
  </si>
  <si>
    <t>Reconciliation of Operating Profit (Loss) from Segments to Consolidated [Abstract]</t>
  </si>
  <si>
    <t>Number of business segments | segment</t>
  </si>
  <si>
    <t>Segment Reporting Information [Line Items]</t>
  </si>
  <si>
    <t>Operating profit (loss):</t>
  </si>
  <si>
    <t>LIFO and net realizable value reserves</t>
  </si>
  <si>
    <t>Corporate expenses</t>
  </si>
  <si>
    <t>Closed operations and other expenses</t>
  </si>
  <si>
    <t>Restructuring and other charges</t>
  </si>
  <si>
    <t>Income (loss) before income tax provision (benefit)</t>
  </si>
  <si>
    <t>High Performance Materials &amp; Components</t>
  </si>
  <si>
    <t>Flat Rolled Products</t>
  </si>
  <si>
    <t>Operating Segments</t>
  </si>
  <si>
    <t>Operating Segments | High Performance Materials &amp; Components</t>
  </si>
  <si>
    <t>Operating Segments | Flat Rolled Products</t>
  </si>
  <si>
    <t>Internal Customers | Operating Segments</t>
  </si>
  <si>
    <t>Internal Customers | Operating Segments | High Performance Materials &amp; Components</t>
  </si>
  <si>
    <t>Internal Customers | Operating Segments | Flat Rolled Products</t>
  </si>
  <si>
    <t>External Customers | Operating Segments</t>
  </si>
  <si>
    <t>External Customers | Operating Segments | High Performance Materials &amp; Components</t>
  </si>
  <si>
    <t>External Customers | Operating Segments | Flat Rolled Products</t>
  </si>
  <si>
    <t>Business Segments - Additional Information (Details) - USD ($) $ in Millions</t>
  </si>
  <si>
    <t>Jun. 30, 2016</t>
  </si>
  <si>
    <t>Mar. 31, 2016</t>
  </si>
  <si>
    <t>Restructuring Cost and Reserve [Line Items]</t>
  </si>
  <si>
    <t>Long-lived impairment charges</t>
  </si>
  <si>
    <t>Facility shutdown, idling, and employee benefit costs</t>
  </si>
  <si>
    <t>Employee severance</t>
  </si>
  <si>
    <t>Increase (Decrease) in Assets</t>
  </si>
  <si>
    <t>Restructuring Charges (Details) $ in Millions</t>
  </si>
  <si>
    <t>Dec. 31, 2016USD ($)employee</t>
  </si>
  <si>
    <t>Jun. 30, 2016USD ($)employee</t>
  </si>
  <si>
    <t>Mar. 31, 2016USD ($)</t>
  </si>
  <si>
    <t>Restructuring Reserve [Roll Forward]</t>
  </si>
  <si>
    <t>Restructuring reserve, beginning of period</t>
  </si>
  <si>
    <t>Payments for Restructuring</t>
  </si>
  <si>
    <t>Restructuring reserve, end of period</t>
  </si>
  <si>
    <t>Facility shutdown and idling costs</t>
  </si>
  <si>
    <t>Employee benefit costs</t>
  </si>
  <si>
    <t>Rowley, UT facility</t>
  </si>
  <si>
    <t>Non-cash impairment charge</t>
  </si>
  <si>
    <t>Estimated fair value after impairment</t>
  </si>
  <si>
    <t>Rowley, UT facility | Forecast</t>
  </si>
  <si>
    <t>Number of positions expected to be eliminated | employee</t>
  </si>
  <si>
    <t>Flat Rolled Products | Forecast</t>
  </si>
  <si>
    <t>High Performance Materials &amp; Components | Employee severance</t>
  </si>
  <si>
    <t>Number of positions eliminated | employee</t>
  </si>
  <si>
    <t>Redeemable Noncontrolling Interest (Details) - USD ($) $ in Millions</t>
  </si>
  <si>
    <t>Redeemable Noncontrolling Interest [Line Items]</t>
  </si>
  <si>
    <t>ATI Flowform Products [Member]</t>
  </si>
  <si>
    <t>Payments to Noncontrolling Interests</t>
  </si>
  <si>
    <t>Dynamic Flowform [Member]</t>
  </si>
  <si>
    <t>Noncontrolling Interest, Ownership Percentage by Noncontrolling Owners</t>
  </si>
  <si>
    <t>15.00%</t>
  </si>
  <si>
    <t>Per Share Information (Details) - USD ($) $ / shares in Units, shares in Millions</t>
  </si>
  <si>
    <t>Earnings Per Share Reconciliation [Abstract]</t>
  </si>
  <si>
    <t>Loss attributable to ATI</t>
  </si>
  <si>
    <t>4.75% Convertible Senor Notes due 2022</t>
  </si>
  <si>
    <t>Loss attributable to ATI after assumed conversions</t>
  </si>
  <si>
    <t>Denominator for basic net loss per common share – weighted average shares</t>
  </si>
  <si>
    <t>Share-based compensation</t>
  </si>
  <si>
    <t>Effective of dilutive securities: 4.75% Convertible Senior Notes due 2022</t>
  </si>
  <si>
    <t>Denominator for diluted net loss per common share – adjusted weighted average shares and assumed conversions</t>
  </si>
  <si>
    <t>Basic loss attributable to ATI per common share (in dollars per share)</t>
  </si>
  <si>
    <t>Diluted loss attributable to ATI per common share (in dollars per share)</t>
  </si>
  <si>
    <t>Antidilutive Securities Excluded from Computation of Earnings Per Share [Line Items]</t>
  </si>
  <si>
    <t>Antidilutive Securities Excluded From Computation Of Earnings Per Share Amount</t>
  </si>
  <si>
    <t>Financial Information for Subsidiary and Guarantor Parent (Narrative) (Details) - Allegheny Ludlum 6.95% debentures due 2025 - USD ($) $ in Millions</t>
  </si>
  <si>
    <t>Financial Information for Subsidiary and Guarantor Parent (B.S.) (Details) - USD ($) $ in Millions</t>
  </si>
  <si>
    <t>Dec. 31, 2014</t>
  </si>
  <si>
    <t>ASSETS</t>
  </si>
  <si>
    <t>Intercompany notes receivable</t>
  </si>
  <si>
    <t>Investment in subsidiaries</t>
  </si>
  <si>
    <t>LIABILITIES AND EQUITY</t>
  </si>
  <si>
    <t>Intercompany notes payable</t>
  </si>
  <si>
    <t>Total stockholders’ equity</t>
  </si>
  <si>
    <t>Reportable Legal Entities | Parent Company</t>
  </si>
  <si>
    <t>Reportable Legal Entities | Subsidiary</t>
  </si>
  <si>
    <t>Reportable Legal Entities | NonGuarantor Subsidiaries</t>
  </si>
  <si>
    <t>Eliminations</t>
  </si>
  <si>
    <t>Financial Information for Subsidiary and Guarantor Parent (I.S.) (Details) - USD ($) $ in Millions</t>
  </si>
  <si>
    <t>Operating income (loss)</t>
  </si>
  <si>
    <t>Interest income (expense), net</t>
  </si>
  <si>
    <t>Other income (loss) including equity in income of unconsolidated subsidiaries</t>
  </si>
  <si>
    <t>Comprehensive income (loss) attributable to ATI</t>
  </si>
  <si>
    <t>Financial Information for Subsidiary and Guarantor Parent (Cash Flow) (Details) - USD ($) $ in Millions</t>
  </si>
  <si>
    <t>Statement of Cash Flows</t>
  </si>
  <si>
    <t>Cash flows provided by (used in) operating activities</t>
  </si>
  <si>
    <t>Net receipts/(payments) on intercompany activity</t>
  </si>
  <si>
    <t>Proceeds from (Payments for) Other Financing Activities</t>
  </si>
  <si>
    <t>Financial Information for Subsidiary and Guarantor Parent (Changes) (Details) - USD ($) $ in Millions</t>
  </si>
  <si>
    <t>Condensed Financial Statements, Captions [Line Items]</t>
  </si>
  <si>
    <t>Current assets</t>
  </si>
  <si>
    <t>Assets</t>
  </si>
  <si>
    <t>Current liabilities</t>
  </si>
  <si>
    <t>Liabilities</t>
  </si>
  <si>
    <t>Stockholders' equity</t>
  </si>
  <si>
    <t>Net Cash Provided by (Used in) Investing Activities</t>
  </si>
  <si>
    <t>Accumulated Other Comprehensive Income (Loss) (Details) - USD ($) $ in Millions</t>
  </si>
  <si>
    <t>Beginning balance</t>
  </si>
  <si>
    <t>OCI before reclassifications</t>
  </si>
  <si>
    <t>Amounts reclassified from AOCI</t>
  </si>
  <si>
    <t>Net current-period OCI</t>
  </si>
  <si>
    <t>Ending balance</t>
  </si>
  <si>
    <t>Increase (Decrease) in Stockholders' Equity Attributable to Noncontrolling Interest [Roll Forward]</t>
  </si>
  <si>
    <t>Post- retirement benefit plans [Member]</t>
  </si>
  <si>
    <t>[2]</t>
  </si>
  <si>
    <t>Currency translation adjustment [Member]</t>
  </si>
  <si>
    <t>[3]</t>
  </si>
  <si>
    <t>[4]</t>
  </si>
  <si>
    <t>Unrealized holding gains on securities [Member]</t>
  </si>
  <si>
    <t>Derivatives [Member]</t>
  </si>
  <si>
    <t>[5]</t>
  </si>
  <si>
    <t>[6]</t>
  </si>
  <si>
    <t>Amounts were included in net periodic benefit cost for pension and other postretirement benefit plans (see Note 7).</t>
  </si>
  <si>
    <t>No amounts were reclassified to earnings.</t>
  </si>
  <si>
    <t>Amounts related to the effective portion of the derivatives are included in cost of goods sold in the period or periods the hedged item affects earnings. Amounts related to the ineffective portion of the derivatives are presented in selling and administrative expenses on the consolidated statement of operations (see Note 5).</t>
  </si>
  <si>
    <t>Accumulated Other Comprehensive Income (Loss) (Details 2) - USD ($) $ in Millions</t>
  </si>
  <si>
    <t>Amount reclassified from AOCI, Postretirement benefit plans, Actuarial losses</t>
  </si>
  <si>
    <t>Reclassification out of Accumulated Other Comprehensive Income [Member] | Post- retirement benefit plans [Member]</t>
  </si>
  <si>
    <t>Reclassification out of Accumulated Other Comprehensive Income [Member] | Derivatives [Member]</t>
  </si>
  <si>
    <t>Reclassification out of Accumulated Other Comprehensive Income [Member] | Derivatives [Member] | Nickel and other raw material contracts</t>
  </si>
  <si>
    <t>Reclassification out of Accumulated Other Comprehensive Income [Member] | Derivatives [Member] | Natural gas contracts</t>
  </si>
  <si>
    <t>Cost of Sales and Selling and Administrative Expenses</t>
  </si>
  <si>
    <t>Reclassification out of Accumulated Other Comprehensive Income [Member] | Derivatives [Member] | Electricity contracts</t>
  </si>
  <si>
    <t>Reclassification out of Accumulated Other Comprehensive Income [Member] | Derivatives [Member] | Foreign exchange contracts</t>
  </si>
  <si>
    <t>Amounts are included in the computation of pension and other postretirement benefit expense, which is reported in both cost of goods sold and selling and administrative expenses. For additional information, see Note 7.</t>
  </si>
  <si>
    <t>For pretax items, positive amounts are income and negative amounts are expense in terms of the impact to net income. Tax effects are presented in conformity with ATI’s presentation in the consolidated statements of operations.</t>
  </si>
  <si>
    <t>Commitments and Contingencies (Details) $ in Millions</t>
  </si>
  <si>
    <t>Components of Environmental Loss Accrual [Abstract]</t>
  </si>
  <si>
    <t>Accrual For Environmental Loss Contingencies</t>
  </si>
  <si>
    <t>Accrued Environmental Loss Contingencies Current</t>
  </si>
  <si>
    <t>Federal Superfund and comparable state-managed sites</t>
  </si>
  <si>
    <t>Formerly owned or operated sites</t>
  </si>
  <si>
    <t>Owned or controlled sites at which Company operations have been discontinued</t>
  </si>
  <si>
    <t>Sites utilized by the company in its ongoing operations</t>
  </si>
  <si>
    <t>Maximum</t>
  </si>
  <si>
    <t>Loss Contingency, Estimate [Abstract]</t>
  </si>
  <si>
    <t>Loss contingency maximum possible loss</t>
  </si>
  <si>
    <t>Subsequent Event (Details) - Subsequent Event $ in Millions</t>
  </si>
  <si>
    <t>Oct. 25, 2016USD ($)</t>
  </si>
  <si>
    <t>Contract Termination | Minimum</t>
  </si>
  <si>
    <t>Subsequent Event [Line Items]</t>
  </si>
  <si>
    <t>Restructuring charges expected</t>
  </si>
  <si>
    <t>Contract Termination | Maximum</t>
  </si>
  <si>
    <t>Unemployment Benefi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0.0000000_);(#,##0.0000000)" numFmtId="169"/>
    <numFmt formatCode="_(&quot;€ &quot;#,##0.0_);_(&quot;€ &quot;(#,##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018963</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6</v>
      </c>
    </row>
    <row r="14" spans="1:4">
      <c s="4" r="A14" t="s">
        <v>24</v>
      </c>
      <c s="6" r="C14" t="n">
        <v>108927240</v>
      </c>
    </row>
    <row r="15" spans="1:4">
      <c s="4" r="A15" t="s">
        <v>25</v>
      </c>
      <c s="6" r="B15" t="n">
        <v>2016</v>
      </c>
    </row>
    <row r="16" spans="1:4">
      <c s="4" r="A16" t="s">
        <v>26</v>
      </c>
      <c s="5" r="B16" t="s">
        <v>27</v>
      </c>
    </row>
    <row r="17" spans="1:4">
      <c s="4" r="A17" t="s">
        <v>28</v>
      </c>
      <c s="7" r="D17" t="n">
        <v>3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2</v>
      </c>
      <c s="2" r="B1" t="s">
        <v>1</v>
      </c>
    </row>
    <row r="2" spans="1:2">
      <c s="2" r="B2" t="s">
        <v>2</v>
      </c>
    </row>
    <row r="3" spans="1:2">
      <c s="3" r="A3" t="s">
        <v>176</v>
      </c>
    </row>
    <row r="4" spans="1:2">
      <c s="4" r="A4" t="s">
        <v>122</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88.4</v>
      </c>
      <c s="8" r="C3" t="n">
        <v>149.8</v>
      </c>
    </row>
    <row r="4" spans="1:3">
      <c s="4" r="A4" t="s">
        <v>33</v>
      </c>
      <c s="6" r="B4" t="n">
        <v>454</v>
      </c>
      <c s="9" r="C4" t="n">
        <v>400.3</v>
      </c>
    </row>
    <row r="5" spans="1:3">
      <c s="4" r="A5" t="s">
        <v>34</v>
      </c>
      <c s="9" r="B5" t="n">
        <v>1078.9</v>
      </c>
      <c s="9" r="C5" t="n">
        <v>1271.6</v>
      </c>
    </row>
    <row r="6" spans="1:3">
      <c s="4" r="A6" t="s">
        <v>35</v>
      </c>
      <c s="9" r="B6" t="n">
        <v>40.8</v>
      </c>
      <c s="9" r="C6" t="n">
        <v>45.9</v>
      </c>
    </row>
    <row r="7" spans="1:3">
      <c s="4" r="A7" t="s">
        <v>36</v>
      </c>
      <c s="9" r="B7" t="n">
        <v>1762.1</v>
      </c>
      <c s="9" r="C7" t="n">
        <v>1867.6</v>
      </c>
    </row>
    <row r="8" spans="1:3">
      <c s="4" r="A8" t="s">
        <v>37</v>
      </c>
      <c s="9" r="B8" t="n">
        <v>2514.4</v>
      </c>
      <c s="9" r="C8" t="n">
        <v>2928.2</v>
      </c>
    </row>
    <row r="9" spans="1:3">
      <c s="4" r="A9" t="s">
        <v>38</v>
      </c>
      <c s="9" r="B9" t="n">
        <v>644.4</v>
      </c>
      <c s="9" r="C9" t="n">
        <v>651.4</v>
      </c>
    </row>
    <row r="10" spans="1:3">
      <c s="4" r="A10" t="s">
        <v>39</v>
      </c>
      <c s="9" r="B10" t="n">
        <v>271.4</v>
      </c>
      <c s="9" r="C10" t="n">
        <v>304.5</v>
      </c>
    </row>
    <row r="11" spans="1:3">
      <c s="4" r="A11" t="s">
        <v>40</v>
      </c>
      <c s="9" r="B11" t="n">
        <v>5192.3</v>
      </c>
      <c s="9" r="C11" t="n">
        <v>5751.7</v>
      </c>
    </row>
    <row r="12" spans="1:3">
      <c s="3" r="A12" t="s">
        <v>41</v>
      </c>
    </row>
    <row r="13" spans="1:3">
      <c s="4" r="A13" t="s">
        <v>42</v>
      </c>
      <c s="9" r="B13" t="n">
        <v>285.2</v>
      </c>
      <c s="9" r="C13" t="n">
        <v>380.8</v>
      </c>
    </row>
    <row r="14" spans="1:3">
      <c s="4" r="A14" t="s">
        <v>43</v>
      </c>
      <c s="9" r="B14" t="n">
        <v>310.9</v>
      </c>
      <c s="9" r="C14" t="n">
        <v>301.8</v>
      </c>
    </row>
    <row r="15" spans="1:3">
      <c s="4" r="A15" t="s">
        <v>44</v>
      </c>
      <c s="9" r="B15" t="n">
        <v>5.4</v>
      </c>
      <c s="9" r="C15" t="n">
        <v>3.9</v>
      </c>
    </row>
    <row r="16" spans="1:3">
      <c s="4" r="A16" t="s">
        <v>45</v>
      </c>
      <c s="9" r="B16" t="n">
        <v>601.5</v>
      </c>
      <c s="9" r="C16" t="n">
        <v>686.5</v>
      </c>
    </row>
    <row r="17" spans="1:3">
      <c s="4" r="A17" t="s">
        <v>46</v>
      </c>
      <c s="9" r="B17" t="n">
        <v>1870.4</v>
      </c>
      <c s="9" r="C17" t="n">
        <v>1491.8</v>
      </c>
    </row>
    <row r="18" spans="1:3">
      <c s="4" r="A18" t="s">
        <v>47</v>
      </c>
      <c s="9" r="B18" t="n">
        <v>311.6</v>
      </c>
      <c s="9" r="C18" t="n">
        <v>359.2</v>
      </c>
    </row>
    <row r="19" spans="1:3">
      <c s="4" r="A19" t="s">
        <v>48</v>
      </c>
      <c s="9" r="B19" t="n">
        <v>708.6</v>
      </c>
      <c s="9" r="C19" t="n">
        <v>833.8</v>
      </c>
    </row>
    <row r="20" spans="1:3">
      <c s="4" r="A20" t="s">
        <v>49</v>
      </c>
      <c s="9" r="B20" t="n">
        <v>51.3</v>
      </c>
      <c s="9" r="C20" t="n">
        <v>75.59999999999999</v>
      </c>
    </row>
    <row r="21" spans="1:3">
      <c s="4" r="A21" t="s">
        <v>50</v>
      </c>
      <c s="9" r="B21" t="n">
        <v>86.2</v>
      </c>
      <c s="9" r="C21" t="n">
        <v>108.3</v>
      </c>
    </row>
    <row r="22" spans="1:3">
      <c s="4" r="A22" t="s">
        <v>51</v>
      </c>
      <c s="9" r="B22" t="n">
        <v>3629.6</v>
      </c>
      <c s="9" r="C22" t="n">
        <v>3555.2</v>
      </c>
    </row>
    <row r="23" spans="1:3">
      <c s="4" r="A23" t="s">
        <v>52</v>
      </c>
      <c s="6" r="B23" t="n">
        <v>0</v>
      </c>
      <c s="9" r="C23" t="n">
        <v>12.1</v>
      </c>
    </row>
    <row r="24" spans="1:3">
      <c s="3" r="A24" t="s">
        <v>53</v>
      </c>
    </row>
    <row r="25" spans="1:3">
      <c s="4" r="A25" t="s">
        <v>54</v>
      </c>
      <c s="6" r="B25" t="n">
        <v>0</v>
      </c>
      <c s="6" r="C25" t="n">
        <v>0</v>
      </c>
    </row>
    <row r="26" spans="1:3">
      <c s="4" r="A26" t="s">
        <v>55</v>
      </c>
      <c s="6" r="B26" t="n">
        <v>11</v>
      </c>
      <c s="6" r="C26" t="n">
        <v>11</v>
      </c>
    </row>
    <row r="27" spans="1:3">
      <c s="4" r="A27" t="s">
        <v>56</v>
      </c>
      <c s="9" r="B27" t="n">
        <v>1183.3</v>
      </c>
      <c s="9" r="C27" t="n">
        <v>1161.7</v>
      </c>
    </row>
    <row r="28" spans="1:3">
      <c s="4" r="A28" t="s">
        <v>57</v>
      </c>
      <c s="9" r="B28" t="n">
        <v>1267.1</v>
      </c>
      <c s="9" r="C28" t="n">
        <v>1945.9</v>
      </c>
    </row>
    <row r="29" spans="1:3">
      <c s="4" r="A29" t="s">
        <v>58</v>
      </c>
      <c s="9" r="B29" t="n">
        <v>-27.9</v>
      </c>
      <c s="9" r="C29" t="n">
        <v>-21.3</v>
      </c>
    </row>
    <row r="30" spans="1:3">
      <c s="4" r="A30" t="s">
        <v>59</v>
      </c>
      <c s="9" r="B30" t="n">
        <v>-961.7</v>
      </c>
      <c s="9" r="C30" t="n">
        <v>-1014.5</v>
      </c>
    </row>
    <row r="31" spans="1:3">
      <c s="4" r="A31" t="s">
        <v>60</v>
      </c>
      <c s="9" r="B31" t="n">
        <v>1471.8</v>
      </c>
      <c s="9" r="C31" t="n">
        <v>2082.8</v>
      </c>
    </row>
    <row r="32" spans="1:3">
      <c s="3" r="A32" t="s">
        <v>61</v>
      </c>
    </row>
    <row r="33" spans="1:3">
      <c s="4" r="A33" t="s">
        <v>61</v>
      </c>
      <c s="9" r="B33" t="n">
        <v>90.90000000000001</v>
      </c>
      <c s="9" r="C33" t="n">
        <v>101.6</v>
      </c>
    </row>
    <row r="34" spans="1:3">
      <c s="4" r="A34" t="s">
        <v>62</v>
      </c>
      <c s="9" r="B34" t="n">
        <v>1562.7</v>
      </c>
      <c s="9" r="C34" t="n">
        <v>2184.4</v>
      </c>
    </row>
    <row r="35" spans="1:3">
      <c s="4" r="A35" t="s">
        <v>63</v>
      </c>
      <c s="8" r="B35" t="n">
        <v>5192.3</v>
      </c>
      <c s="8" r="C35" t="n">
        <v>575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r="1" spans="1:2">
      <c s="1" r="A1" t="s">
        <v>221</v>
      </c>
      <c s="2" r="B1" t="s">
        <v>1</v>
      </c>
    </row>
    <row r="2" spans="1:2">
      <c s="2" r="B2" t="s">
        <v>2</v>
      </c>
    </row>
    <row r="3" spans="1:2">
      <c s="3" r="A3" t="s">
        <v>174</v>
      </c>
    </row>
    <row r="4" spans="1:2">
      <c s="4" r="A4" t="s">
        <v>222</v>
      </c>
      <c s="4" r="B4" t="s">
        <v>223</v>
      </c>
    </row>
    <row r="5" spans="1:2">
      <c s="4" r="A5" t="s">
        <v>224</v>
      </c>
      <c s="4" r="B5" t="s">
        <v>225</v>
      </c>
    </row>
    <row r="6" spans="1:2">
      <c s="4" r="A6" t="s">
        <v>226</v>
      </c>
      <c s="4" r="B6" t="s">
        <v>227</v>
      </c>
    </row>
    <row r="7" spans="1:2">
      <c s="4" r="A7" t="s">
        <v>101</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33</v>
      </c>
      <c s="2" r="B1" t="s">
        <v>1</v>
      </c>
    </row>
    <row r="2" spans="1:2">
      <c s="2" r="B2" t="s">
        <v>2</v>
      </c>
    </row>
    <row r="3" spans="1:2">
      <c s="3" r="A3" t="s">
        <v>176</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179</v>
      </c>
    </row>
    <row r="4" spans="1:2">
      <c s="4" r="A4" t="s">
        <v>17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183</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30</v>
      </c>
    </row>
    <row r="2" spans="1:3">
      <c s="3" r="A2" t="s">
        <v>65</v>
      </c>
    </row>
    <row r="3" spans="1:3">
      <c s="4" r="A3" t="s">
        <v>66</v>
      </c>
      <c s="10" r="B3" t="n">
        <v>0.1</v>
      </c>
      <c s="10" r="C3" t="n">
        <v>0.1</v>
      </c>
    </row>
    <row r="4" spans="1:3">
      <c s="4" r="A4" t="s">
        <v>67</v>
      </c>
      <c s="6" r="B4" t="n">
        <v>50000000</v>
      </c>
      <c s="6" r="C4" t="n">
        <v>50000000</v>
      </c>
    </row>
    <row r="5" spans="1:3">
      <c s="4" r="A5" t="s">
        <v>68</v>
      </c>
      <c s="6" r="B5" t="n">
        <v>0</v>
      </c>
      <c s="6" r="C5" t="n">
        <v>0</v>
      </c>
    </row>
    <row r="6" spans="1:3">
      <c s="4" r="A6" t="s">
        <v>69</v>
      </c>
      <c s="10" r="B6" t="n">
        <v>0.1</v>
      </c>
      <c s="10" r="C6" t="n">
        <v>0.1</v>
      </c>
    </row>
    <row r="7" spans="1:3">
      <c s="4" r="A7" t="s">
        <v>70</v>
      </c>
      <c s="6" r="B7" t="n">
        <v>500000000</v>
      </c>
      <c s="6" r="C7" t="n">
        <v>500000000</v>
      </c>
    </row>
    <row r="8" spans="1:3">
      <c s="4" r="A8" t="s">
        <v>71</v>
      </c>
      <c s="6" r="B8" t="n">
        <v>109695171</v>
      </c>
      <c s="6" r="C8" t="n">
        <v>109695171</v>
      </c>
    </row>
    <row r="9" spans="1:3">
      <c s="4" r="A9" t="s">
        <v>72</v>
      </c>
      <c s="6" r="B9" t="n">
        <v>108927240</v>
      </c>
      <c s="6" r="C9" t="n">
        <v>109174882</v>
      </c>
    </row>
    <row r="10" spans="1:3">
      <c s="4" r="A10" t="s">
        <v>73</v>
      </c>
      <c s="6" r="B10" t="n">
        <v>767931</v>
      </c>
      <c s="6" r="C10" t="n">
        <v>5202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86</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0</v>
      </c>
      <c s="2" r="B1" t="s">
        <v>1</v>
      </c>
    </row>
    <row r="2" spans="1:2">
      <c s="2" r="B2" t="s">
        <v>2</v>
      </c>
    </row>
    <row r="3" spans="1:2">
      <c s="3" r="A3" t="s">
        <v>189</v>
      </c>
    </row>
    <row r="4" spans="1:2">
      <c s="4" r="A4" t="s">
        <v>251</v>
      </c>
      <c s="4" r="B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53</v>
      </c>
      <c s="2" r="B1" t="s">
        <v>1</v>
      </c>
    </row>
    <row r="2" spans="1:2">
      <c s="2" r="B2" t="s">
        <v>2</v>
      </c>
    </row>
    <row r="3" spans="1:2">
      <c s="3" r="A3" t="s">
        <v>192</v>
      </c>
    </row>
    <row r="4" spans="1:2">
      <c s="4" r="A4" t="s">
        <v>254</v>
      </c>
      <c s="4" r="B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198</v>
      </c>
    </row>
    <row r="4" spans="1:2">
      <c s="4" r="A4" t="s">
        <v>257</v>
      </c>
      <c s="4" r="B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9</v>
      </c>
      <c s="2" r="B1" t="s">
        <v>1</v>
      </c>
    </row>
    <row r="2" spans="1:2">
      <c s="2" r="B2" t="s">
        <v>2</v>
      </c>
    </row>
    <row r="3" spans="1:2">
      <c s="3" r="A3" t="s">
        <v>201</v>
      </c>
    </row>
    <row r="4" spans="1:2">
      <c s="4" r="A4" t="s">
        <v>260</v>
      </c>
      <c s="4" r="B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2</v>
      </c>
      <c s="2" r="B1" t="s">
        <v>1</v>
      </c>
    </row>
    <row r="2" spans="1:2">
      <c s="2" r="B2" t="s">
        <v>2</v>
      </c>
    </row>
    <row r="3" spans="1:2">
      <c s="3" r="A3" t="s">
        <v>207</v>
      </c>
    </row>
    <row r="4" spans="1:2">
      <c s="4" r="A4" t="s">
        <v>263</v>
      </c>
      <c s="4" r="B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65</v>
      </c>
      <c s="2" r="B1" t="s">
        <v>1</v>
      </c>
    </row>
    <row r="2" spans="1:2">
      <c s="2" r="B2" t="s">
        <v>2</v>
      </c>
    </row>
    <row r="3" spans="1:2">
      <c s="3" r="A3" t="s">
        <v>266</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74</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s="1" r="A1" t="s">
        <v>279</v>
      </c>
      <c s="2" r="B1" t="s">
        <v>75</v>
      </c>
      <c s="2" r="D1" t="s">
        <v>1</v>
      </c>
    </row>
    <row r="2" spans="1:6">
      <c s="2" r="B2" t="s">
        <v>2</v>
      </c>
      <c s="2" r="C2" t="s">
        <v>76</v>
      </c>
      <c s="2" r="D2" t="s">
        <v>2</v>
      </c>
      <c s="2" r="E2" t="s">
        <v>76</v>
      </c>
      <c s="2" r="F2" t="s">
        <v>30</v>
      </c>
    </row>
    <row r="3" spans="1:6">
      <c s="3" r="A3" t="s">
        <v>176</v>
      </c>
    </row>
    <row r="4" spans="1:6">
      <c s="4" r="A4" t="s">
        <v>280</v>
      </c>
      <c s="7" r="B4" t="n">
        <v>157</v>
      </c>
      <c s="7" r="D4" t="n">
        <v>157</v>
      </c>
      <c s="7" r="F4" t="n">
        <v>216</v>
      </c>
    </row>
    <row r="5" spans="1:6">
      <c s="4" r="A5" t="s">
        <v>281</v>
      </c>
      <c s="9" r="B5" t="n">
        <v>865.7</v>
      </c>
      <c s="9" r="D5" t="n">
        <v>865.7</v>
      </c>
      <c s="9" r="F5" t="n">
        <v>990.3</v>
      </c>
    </row>
    <row r="6" spans="1:6">
      <c s="4" r="A6" t="s">
        <v>282</v>
      </c>
      <c s="9" r="B6" t="n">
        <v>169.4</v>
      </c>
      <c s="9" r="D6" t="n">
        <v>169.4</v>
      </c>
      <c s="9" r="F6" t="n">
        <v>184.1</v>
      </c>
    </row>
    <row r="7" spans="1:6">
      <c s="4" r="A7" t="s">
        <v>283</v>
      </c>
      <c s="9" r="B7" t="n">
        <v>1192.1</v>
      </c>
      <c s="9" r="D7" t="n">
        <v>1192.1</v>
      </c>
      <c s="9" r="F7" t="n">
        <v>1390.4</v>
      </c>
    </row>
    <row r="8" spans="1:6">
      <c s="4" r="A8" t="s">
        <v>284</v>
      </c>
      <c s="9" r="B8" t="n">
        <v>113.3</v>
      </c>
      <c s="9" r="D8" t="n">
        <v>113.3</v>
      </c>
      <c s="9" r="F8" t="n">
        <v>136.4</v>
      </c>
    </row>
    <row r="9" spans="1:6">
      <c s="4" r="A9" t="s">
        <v>285</v>
      </c>
      <c s="9" r="B9" t="n">
        <v>-187.5</v>
      </c>
      <c s="9" r="D9" t="n">
        <v>-187.5</v>
      </c>
      <c s="9" r="F9" t="n">
        <v>-206.3</v>
      </c>
    </row>
    <row r="10" spans="1:6">
      <c s="4" r="A10" t="s">
        <v>286</v>
      </c>
      <c s="6" r="B10" t="n">
        <v>-39</v>
      </c>
      <c s="6" r="D10" t="n">
        <v>-39</v>
      </c>
      <c s="9" r="F10" t="n">
        <v>-48.9</v>
      </c>
    </row>
    <row r="11" spans="1:6">
      <c s="4" r="A11" t="s">
        <v>287</v>
      </c>
      <c s="9" r="B11" t="n">
        <v>1078.9</v>
      </c>
      <c s="9" r="D11" t="n">
        <v>1078.9</v>
      </c>
      <c s="8" r="F11" t="n">
        <v>1271.6</v>
      </c>
    </row>
    <row r="12" spans="1:6">
      <c s="3" r="A12" t="s">
        <v>288</v>
      </c>
    </row>
    <row r="13" spans="1:6">
      <c s="4" r="A13" t="s">
        <v>289</v>
      </c>
      <c s="9" r="D13" t="n">
        <v>-23.1</v>
      </c>
      <c s="8" r="E13" t="n">
        <v>80.3</v>
      </c>
    </row>
    <row r="14" spans="1:6">
      <c s="4" r="A14" t="s">
        <v>290</v>
      </c>
      <c s="9" r="D14" t="n">
        <v>23.5</v>
      </c>
      <c s="9" r="E14" t="n">
        <v>-80.3</v>
      </c>
    </row>
    <row r="15" spans="1:6">
      <c s="4" r="A15" t="s">
        <v>291</v>
      </c>
      <c s="6" r="B15" t="n">
        <v>0</v>
      </c>
      <c s="8" r="C15" t="n">
        <v>-0.2</v>
      </c>
      <c s="9" r="D15" t="n">
        <v>0.4</v>
      </c>
      <c s="6" r="E15" t="n">
        <v>0</v>
      </c>
    </row>
    <row r="16" spans="1:6">
      <c s="4" r="A16" t="s">
        <v>292</v>
      </c>
    </row>
    <row r="17" spans="1:6">
      <c s="3" r="A17" t="s">
        <v>288</v>
      </c>
    </row>
    <row r="18" spans="1:6">
      <c s="4" r="A18" t="s">
        <v>293</v>
      </c>
      <c s="8" r="D18" t="n">
        <v>17.7</v>
      </c>
      <c s="8" r="E18" t="n">
        <v>16.6</v>
      </c>
    </row>
    <row r="19" spans="1:6">
      <c s="4" r="A19" t="s">
        <v>294</v>
      </c>
    </row>
    <row r="20" spans="1:6">
      <c s="3" r="A20" t="s">
        <v>288</v>
      </c>
    </row>
    <row r="21" spans="1:6">
      <c s="4" r="A21" t="s">
        <v>293</v>
      </c>
      <c s="8" r="B21" t="n">
        <v>1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95</v>
      </c>
      <c s="2" r="B1" t="s">
        <v>2</v>
      </c>
      <c s="2" r="C1" t="s">
        <v>30</v>
      </c>
    </row>
    <row r="2" spans="1:3">
      <c s="3" r="A2" t="s">
        <v>179</v>
      </c>
    </row>
    <row r="3" spans="1:3">
      <c s="4" r="A3" t="s">
        <v>296</v>
      </c>
      <c s="8" r="B3" t="n">
        <v>31.7</v>
      </c>
      <c s="7" r="C3" t="n">
        <v>31</v>
      </c>
    </row>
    <row r="4" spans="1:3">
      <c s="4" r="A4" t="s">
        <v>297</v>
      </c>
      <c s="9" r="B4" t="n">
        <v>847.3</v>
      </c>
      <c s="9" r="C4" t="n">
        <v>1048.2</v>
      </c>
    </row>
    <row r="5" spans="1:3">
      <c s="4" r="A5" t="s">
        <v>298</v>
      </c>
      <c s="9" r="B5" t="n">
        <v>3646.8</v>
      </c>
      <c s="9" r="C5" t="n">
        <v>3858.1</v>
      </c>
    </row>
    <row r="6" spans="1:3">
      <c s="4" r="A6" t="s">
        <v>299</v>
      </c>
      <c s="9" r="B6" t="n">
        <v>4525.8</v>
      </c>
      <c s="9" r="C6" t="n">
        <v>4937.3</v>
      </c>
    </row>
    <row r="7" spans="1:3">
      <c s="4" r="A7" t="s">
        <v>300</v>
      </c>
      <c s="9" r="B7" t="n">
        <v>-2011.4</v>
      </c>
      <c s="9" r="C7" t="n">
        <v>-2009.1</v>
      </c>
    </row>
    <row r="8" spans="1:3">
      <c s="4" r="A8" t="s">
        <v>301</v>
      </c>
      <c s="9" r="B8" t="n">
        <v>2514.4</v>
      </c>
      <c s="8" r="C8" t="n">
        <v>2928.2</v>
      </c>
    </row>
    <row r="9" spans="1:3">
      <c s="4" r="A9" t="s">
        <v>302</v>
      </c>
      <c s="8" r="B9" t="n">
        <v>13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8" r="B4" t="n">
        <v>770.5</v>
      </c>
      <c s="8" r="C4" t="n">
        <v>832.7</v>
      </c>
      <c s="8" r="D4" t="n">
        <v>2338.5</v>
      </c>
      <c s="8" r="E4" t="n">
        <v>2980.7</v>
      </c>
    </row>
    <row r="5" spans="1:5">
      <c s="4" r="A5" t="s">
        <v>79</v>
      </c>
      <c s="9" r="B5" t="n">
        <v>720.3</v>
      </c>
      <c s="9" r="C5" t="n">
        <v>861.4</v>
      </c>
      <c s="9" r="D5" t="n">
        <v>2273.3</v>
      </c>
      <c s="9" r="E5" t="n">
        <v>2822.9</v>
      </c>
    </row>
    <row r="6" spans="1:5">
      <c s="4" r="A6" t="s">
        <v>80</v>
      </c>
      <c s="9" r="B6" t="n">
        <v>50.2</v>
      </c>
      <c s="9" r="C6" t="n">
        <v>-28.7</v>
      </c>
      <c s="9" r="D6" t="n">
        <v>65.2</v>
      </c>
      <c s="9" r="E6" t="n">
        <v>157.8</v>
      </c>
    </row>
    <row r="7" spans="1:5">
      <c s="4" r="A7" t="s">
        <v>81</v>
      </c>
      <c s="9" r="B7" t="n">
        <v>60.5</v>
      </c>
      <c s="9" r="C7" t="n">
        <v>62.5</v>
      </c>
      <c s="9" r="D7" t="n">
        <v>182.4</v>
      </c>
      <c s="6" r="E7" t="n">
        <v>198</v>
      </c>
    </row>
    <row r="8" spans="1:5">
      <c s="4" r="A8" t="s">
        <v>82</v>
      </c>
      <c s="9" r="B8" t="n">
        <v>488.6</v>
      </c>
      <c s="6" r="C8" t="n">
        <v>0</v>
      </c>
      <c s="9" r="D8" t="n">
        <v>498.6</v>
      </c>
      <c s="6" r="E8" t="n">
        <v>0</v>
      </c>
    </row>
    <row r="9" spans="1:5">
      <c s="4" r="A9" t="s">
        <v>83</v>
      </c>
      <c s="9" r="B9" t="n">
        <v>-498.9</v>
      </c>
      <c s="9" r="C9" t="n">
        <v>-91.2</v>
      </c>
      <c s="9" r="D9" t="n">
        <v>-615.8</v>
      </c>
      <c s="9" r="E9" t="n">
        <v>-40.2</v>
      </c>
    </row>
    <row r="10" spans="1:5">
      <c s="4" r="A10" t="s">
        <v>84</v>
      </c>
      <c s="9" r="B10" t="n">
        <v>-32.6</v>
      </c>
      <c s="9" r="C10" t="n">
        <v>-27.5</v>
      </c>
      <c s="9" r="D10" t="n">
        <v>-91.2</v>
      </c>
      <c s="6" r="E10" t="n">
        <v>-81</v>
      </c>
    </row>
    <row r="11" spans="1:5">
      <c s="4" r="A11" t="s">
        <v>85</v>
      </c>
      <c s="6" r="B11" t="n">
        <v>0</v>
      </c>
      <c s="9" r="C11" t="n">
        <v>0.8</v>
      </c>
      <c s="9" r="D11" t="n">
        <v>1.8</v>
      </c>
      <c s="9" r="E11" t="n">
        <v>2.3</v>
      </c>
    </row>
    <row r="12" spans="1:5">
      <c s="4" r="A12" t="s">
        <v>86</v>
      </c>
      <c s="9" r="B12" t="n">
        <v>-531.5</v>
      </c>
      <c s="9" r="C12" t="n">
        <v>-117.9</v>
      </c>
      <c s="9" r="D12" t="n">
        <v>-705.2</v>
      </c>
      <c s="9" r="E12" t="n">
        <v>-118.9</v>
      </c>
    </row>
    <row r="13" spans="1:5">
      <c s="4" r="A13" t="s">
        <v>87</v>
      </c>
      <c s="9" r="B13" t="n">
        <v>-4.3</v>
      </c>
      <c s="9" r="C13" t="n">
        <v>23.4</v>
      </c>
      <c s="9" r="D13" t="n">
        <v>-64.40000000000001</v>
      </c>
      <c s="9" r="E13" t="n">
        <v>23.7</v>
      </c>
    </row>
    <row r="14" spans="1:5">
      <c s="4" r="A14" t="s">
        <v>88</v>
      </c>
      <c s="9" r="B14" t="n">
        <v>-527.2</v>
      </c>
      <c s="9" r="C14" t="n">
        <v>-141.3</v>
      </c>
      <c s="9" r="D14" t="n">
        <v>-640.8</v>
      </c>
      <c s="9" r="E14" t="n">
        <v>-142.6</v>
      </c>
    </row>
    <row r="15" spans="1:5">
      <c s="4" r="A15" t="s">
        <v>89</v>
      </c>
      <c s="9" r="B15" t="n">
        <v>3.6</v>
      </c>
      <c s="9" r="C15" t="n">
        <v>3.3</v>
      </c>
      <c s="6" r="D15" t="n">
        <v>10</v>
      </c>
      <c s="9" r="E15" t="n">
        <v>8.4</v>
      </c>
    </row>
    <row r="16" spans="1:5">
      <c s="4" r="A16" t="s">
        <v>90</v>
      </c>
      <c s="8" r="B16" t="n">
        <v>-530.8</v>
      </c>
      <c s="8" r="C16" t="n">
        <v>-144.6</v>
      </c>
      <c s="8" r="D16" t="n">
        <v>-650.8</v>
      </c>
      <c s="7" r="E16" t="n">
        <v>-151</v>
      </c>
    </row>
    <row r="17" spans="1:5">
      <c s="4" r="A17" t="s">
        <v>91</v>
      </c>
      <c s="10" r="B17" t="n">
        <v>-4.95</v>
      </c>
      <c s="10" r="C17" t="n">
        <v>-1.35</v>
      </c>
      <c s="10" r="D17" t="n">
        <v>-6.07</v>
      </c>
      <c s="10" r="E17" t="n">
        <v>-1.41</v>
      </c>
    </row>
    <row r="18" spans="1:5">
      <c s="4" r="A18" t="s">
        <v>92</v>
      </c>
      <c s="11" r="B18" t="n">
        <v>-4.95</v>
      </c>
      <c s="11" r="C18" t="n">
        <v>-1.35</v>
      </c>
      <c s="11" r="D18" t="n">
        <v>-6.07</v>
      </c>
      <c s="11" r="E18" t="n">
        <v>-1.41</v>
      </c>
    </row>
    <row r="19" spans="1:5">
      <c s="4" r="A19" t="s">
        <v>93</v>
      </c>
      <c s="10" r="B19" t="n">
        <v>0.08</v>
      </c>
      <c s="10" r="C19" t="n">
        <v>0.18</v>
      </c>
      <c s="10" r="D19" t="n">
        <v>0.24</v>
      </c>
      <c s="10" r="E19"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5"/>
    <col customWidth="1" max="2" min="2" width="56"/>
    <col customWidth="1" max="3" min="3" width="24"/>
    <col customWidth="1" max="4" min="4" width="16"/>
    <col customWidth="1" max="5" min="5" width="14"/>
    <col customWidth="1" max="6" min="6" width="14"/>
  </cols>
  <sheetData>
    <row r="1" spans="1:6">
      <c s="1" r="A1" t="s">
        <v>303</v>
      </c>
      <c s="2" r="C1" t="s">
        <v>1</v>
      </c>
      <c s="2" r="D1" t="s">
        <v>304</v>
      </c>
    </row>
    <row r="2" spans="1:6">
      <c s="2" r="C2" t="s">
        <v>2</v>
      </c>
      <c s="2" r="D2" t="s">
        <v>30</v>
      </c>
      <c s="2" r="E2" t="s">
        <v>305</v>
      </c>
      <c s="2" r="F2" t="s">
        <v>306</v>
      </c>
    </row>
    <row r="3" spans="1:6">
      <c s="3" r="A3" t="s">
        <v>307</v>
      </c>
    </row>
    <row r="4" spans="1:6">
      <c s="4" r="A4" t="s">
        <v>308</v>
      </c>
      <c s="7" r="C4" t="n">
        <v>-18</v>
      </c>
      <c s="8" r="D4" t="n">
        <v>-9.5</v>
      </c>
    </row>
    <row r="5" spans="1:6">
      <c s="4" r="A5" t="s">
        <v>309</v>
      </c>
      <c s="9" r="C5" t="n">
        <v>1875.8</v>
      </c>
      <c s="9" r="D5" t="n">
        <v>1495.7</v>
      </c>
    </row>
    <row r="6" spans="1:6">
      <c s="4" r="A6" t="s">
        <v>44</v>
      </c>
      <c s="9" r="C6" t="n">
        <v>5.4</v>
      </c>
      <c s="9" r="D6" t="n">
        <v>3.9</v>
      </c>
    </row>
    <row r="7" spans="1:6">
      <c s="4" r="A7" t="s">
        <v>46</v>
      </c>
      <c s="9" r="C7" t="n">
        <v>1870.4</v>
      </c>
      <c s="9" r="D7" t="n">
        <v>1491.8</v>
      </c>
    </row>
    <row r="8" spans="1:6">
      <c s="4" r="A8" t="s">
        <v>310</v>
      </c>
    </row>
    <row r="9" spans="1:6">
      <c s="3" r="A9" t="s">
        <v>307</v>
      </c>
    </row>
    <row r="10" spans="1:6">
      <c s="4" r="A10" t="s">
        <v>311</v>
      </c>
      <c s="8" r="C10" t="n">
        <v>287.5</v>
      </c>
      <c s="6" r="D10" t="n">
        <v>0</v>
      </c>
    </row>
    <row r="11" spans="1:6">
      <c s="4" r="A11" t="s">
        <v>312</v>
      </c>
      <c s="4" r="C11" t="s">
        <v>313</v>
      </c>
    </row>
    <row r="12" spans="1:6">
      <c s="4" r="A12" t="s">
        <v>314</v>
      </c>
      <c s="4" r="C12" t="s">
        <v>315</v>
      </c>
    </row>
    <row r="13" spans="1:6">
      <c s="4" r="A13" t="s">
        <v>316</v>
      </c>
      <c s="4" r="C13" t="s">
        <v>317</v>
      </c>
    </row>
    <row r="14" spans="1:6">
      <c s="4" r="A14" t="s">
        <v>318</v>
      </c>
    </row>
    <row r="15" spans="1:6">
      <c s="3" r="A15" t="s">
        <v>307</v>
      </c>
    </row>
    <row r="16" spans="1:6">
      <c s="4" r="A16" t="s">
        <v>311</v>
      </c>
      <c s="4" r="B16" t="s">
        <v>125</v>
      </c>
      <c s="7" r="C16" t="n">
        <v>500</v>
      </c>
      <c s="7" r="D16" t="n">
        <v>500</v>
      </c>
    </row>
    <row r="17" spans="1:6">
      <c s="4" r="A17" t="s">
        <v>312</v>
      </c>
      <c s="4" r="C17" t="s">
        <v>313</v>
      </c>
    </row>
    <row r="18" spans="1:6">
      <c s="4" r="A18" t="s">
        <v>314</v>
      </c>
      <c s="4" r="C18" t="s">
        <v>319</v>
      </c>
      <c s="4" r="D18" t="s">
        <v>319</v>
      </c>
    </row>
    <row r="19" spans="1:6">
      <c s="4" r="A19" t="s">
        <v>316</v>
      </c>
      <c s="4" r="C19" t="s">
        <v>320</v>
      </c>
      <c s="4" r="D19" t="s">
        <v>321</v>
      </c>
      <c s="4" r="E19" t="s">
        <v>320</v>
      </c>
      <c s="4" r="F19" t="s">
        <v>322</v>
      </c>
    </row>
    <row r="20" spans="1:6">
      <c s="4" r="A20" t="s">
        <v>323</v>
      </c>
    </row>
    <row r="21" spans="1:6">
      <c s="3" r="A21" t="s">
        <v>307</v>
      </c>
    </row>
    <row r="22" spans="1:6">
      <c s="4" r="A22" t="s">
        <v>311</v>
      </c>
      <c s="7" r="C22" t="n">
        <v>500</v>
      </c>
      <c s="7" r="D22" t="n">
        <v>500</v>
      </c>
    </row>
    <row r="23" spans="1:6">
      <c s="4" r="A23" t="s">
        <v>312</v>
      </c>
      <c s="4" r="C23" t="s">
        <v>324</v>
      </c>
    </row>
    <row r="24" spans="1:6">
      <c s="4" r="A24" t="s">
        <v>314</v>
      </c>
      <c s="4" r="C24" t="s">
        <v>325</v>
      </c>
      <c s="4" r="D24" t="s">
        <v>325</v>
      </c>
    </row>
    <row r="25" spans="1:6">
      <c s="4" r="A25" t="s">
        <v>316</v>
      </c>
      <c s="4" r="C25" t="s">
        <v>326</v>
      </c>
      <c s="4" r="D25" t="s">
        <v>326</v>
      </c>
    </row>
    <row r="26" spans="1:6">
      <c s="4" r="A26" t="s">
        <v>327</v>
      </c>
    </row>
    <row r="27" spans="1:6">
      <c s="3" r="A27" t="s">
        <v>307</v>
      </c>
    </row>
    <row r="28" spans="1:6">
      <c s="4" r="A28" t="s">
        <v>311</v>
      </c>
      <c s="7" r="C28" t="n">
        <v>350</v>
      </c>
      <c s="7" r="D28" t="n">
        <v>350</v>
      </c>
    </row>
    <row r="29" spans="1:6">
      <c s="4" r="A29" t="s">
        <v>312</v>
      </c>
      <c s="4" r="C29" t="s">
        <v>324</v>
      </c>
    </row>
    <row r="30" spans="1:6">
      <c s="4" r="A30" t="s">
        <v>314</v>
      </c>
      <c s="4" r="C30" t="s">
        <v>328</v>
      </c>
      <c s="4" r="D30" t="s">
        <v>328</v>
      </c>
    </row>
    <row r="31" spans="1:6">
      <c s="4" r="A31" t="s">
        <v>316</v>
      </c>
      <c s="4" r="C31" t="s">
        <v>329</v>
      </c>
      <c s="4" r="D31" t="s">
        <v>329</v>
      </c>
    </row>
    <row r="32" spans="1:6">
      <c s="4" r="A32" t="s">
        <v>330</v>
      </c>
    </row>
    <row r="33" spans="1:6">
      <c s="3" r="A33" t="s">
        <v>307</v>
      </c>
    </row>
    <row r="34" spans="1:6">
      <c s="4" r="A34" t="s">
        <v>311</v>
      </c>
      <c s="7" r="C34" t="n">
        <v>150</v>
      </c>
      <c s="7" r="D34" t="n">
        <v>150</v>
      </c>
    </row>
    <row r="35" spans="1:6">
      <c s="4" r="A35" t="s">
        <v>312</v>
      </c>
      <c s="4" r="C35" t="s">
        <v>331</v>
      </c>
    </row>
    <row r="36" spans="1:6">
      <c s="4" r="A36" t="s">
        <v>314</v>
      </c>
      <c s="4" r="C36" t="s">
        <v>332</v>
      </c>
      <c s="4" r="D36" t="s">
        <v>332</v>
      </c>
    </row>
    <row r="37" spans="1:6">
      <c s="4" r="A37" t="s">
        <v>316</v>
      </c>
      <c s="4" r="C37" t="s">
        <v>333</v>
      </c>
      <c s="4" r="D37" t="s">
        <v>333</v>
      </c>
    </row>
    <row r="38" spans="1:6">
      <c s="4" r="A38" t="s">
        <v>334</v>
      </c>
    </row>
    <row r="39" spans="1:6">
      <c s="3" r="A39" t="s">
        <v>307</v>
      </c>
    </row>
    <row r="40" spans="1:6">
      <c s="4" r="A40" t="s">
        <v>311</v>
      </c>
      <c s="7" r="C40" t="n">
        <v>0</v>
      </c>
      <c s="7" r="D40" t="n">
        <v>0</v>
      </c>
    </row>
    <row r="41" spans="1:6">
      <c s="4" r="A41" t="s">
        <v>335</v>
      </c>
    </row>
    <row r="42" spans="1:6">
      <c s="3" r="A42" t="s">
        <v>307</v>
      </c>
    </row>
    <row r="43" spans="1:6">
      <c s="4" r="A43" t="s">
        <v>311</v>
      </c>
      <c s="7" r="C43" t="n">
        <v>100</v>
      </c>
      <c s="6" r="D43" t="n">
        <v>0</v>
      </c>
    </row>
    <row r="44" spans="1:6">
      <c s="4" r="A44" t="s">
        <v>312</v>
      </c>
      <c s="4" r="C44" t="s">
        <v>313</v>
      </c>
    </row>
    <row r="45" spans="1:6">
      <c s="4" r="A45" t="s">
        <v>314</v>
      </c>
      <c s="4" r="C45" t="s">
        <v>336</v>
      </c>
    </row>
    <row r="46" spans="1:6">
      <c s="4" r="A46" t="s">
        <v>337</v>
      </c>
    </row>
    <row r="47" spans="1:6">
      <c s="3" r="A47" t="s">
        <v>307</v>
      </c>
    </row>
    <row r="48" spans="1:6">
      <c s="4" r="A48" t="s">
        <v>311</v>
      </c>
      <c s="8" r="C48" t="n">
        <v>3.8</v>
      </c>
      <c s="9" r="D48" t="n">
        <v>1.4</v>
      </c>
    </row>
    <row r="49" spans="1:6">
      <c s="4" r="A49" t="s">
        <v>338</v>
      </c>
    </row>
    <row r="50" spans="1:6">
      <c s="3" r="A50" t="s">
        <v>307</v>
      </c>
    </row>
    <row r="51" spans="1:6">
      <c s="4" r="A51" t="s">
        <v>311</v>
      </c>
      <c s="8" r="C51" t="n">
        <v>2.5</v>
      </c>
      <c s="8" r="D51" t="n">
        <v>3.8</v>
      </c>
    </row>
    <row r="52" spans="1:6">
      <c s="4" r="A52" t="s">
        <v>339</v>
      </c>
      <c s="4" r="C52" t="s">
        <v>340</v>
      </c>
      <c s="4" r="D52" t="s">
        <v>340</v>
      </c>
    </row>
    <row r="53" spans="1:6">
      <c r="A53" t="n"/>
    </row>
    <row r="54" spans="1:6">
      <c s="4" r="A54" t="s">
        <v>125</v>
      </c>
      <c s="4" r="B54" t="s">
        <v>341</v>
      </c>
    </row>
  </sheetData>
  <mergeCells count="3">
    <mergeCell ref="A1:B2"/>
    <mergeCell ref="A53:E53"/>
    <mergeCell ref="B54:E5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56"/>
    <col customWidth="1" max="3" min="3" width="21"/>
    <col customWidth="1" max="4" min="4" width="21"/>
    <col customWidth="1" max="5" min="5" width="13"/>
    <col customWidth="1" max="6" min="6" width="21"/>
    <col customWidth="1" max="7" min="7" width="21"/>
    <col customWidth="1" max="8" min="8" width="21"/>
    <col customWidth="1" max="9" min="9" width="30"/>
    <col customWidth="1" max="10" min="10" width="14"/>
    <col customWidth="1" max="11" min="11" width="21"/>
    <col customWidth="1" max="12" min="12" width="14"/>
  </cols>
  <sheetData>
    <row r="1" spans="1:12">
      <c s="1" r="A1" t="s">
        <v>342</v>
      </c>
      <c s="2" r="C1" t="s">
        <v>343</v>
      </c>
      <c s="2" r="D1" t="s">
        <v>150</v>
      </c>
      <c s="2" r="E1" t="s">
        <v>344</v>
      </c>
      <c s="2" r="F1" t="s">
        <v>345</v>
      </c>
      <c s="2" r="G1" t="s">
        <v>345</v>
      </c>
      <c s="2" r="H1" t="s">
        <v>346</v>
      </c>
      <c s="2" r="I1" t="s">
        <v>347</v>
      </c>
      <c s="2" r="J1" t="s">
        <v>305</v>
      </c>
      <c s="2" r="K1" t="s">
        <v>348</v>
      </c>
      <c s="2" r="L1" t="s">
        <v>306</v>
      </c>
    </row>
    <row r="2" spans="1:12">
      <c s="3" r="A2" t="s">
        <v>307</v>
      </c>
    </row>
    <row r="3" spans="1:12">
      <c s="4" r="A3" t="s">
        <v>138</v>
      </c>
      <c s="7" r="G3" t="n">
        <v>10400000</v>
      </c>
      <c s="7" r="H3" t="n">
        <v>0</v>
      </c>
    </row>
    <row r="4" spans="1:12">
      <c s="4" r="A4" t="s">
        <v>152</v>
      </c>
      <c s="7" r="D4" t="n">
        <v>115000000</v>
      </c>
    </row>
    <row r="5" spans="1:12">
      <c s="4" r="A5" t="s">
        <v>318</v>
      </c>
    </row>
    <row r="6" spans="1:12">
      <c s="3" r="A6" t="s">
        <v>307</v>
      </c>
    </row>
    <row r="7" spans="1:12">
      <c s="4" r="A7" t="s">
        <v>316</v>
      </c>
      <c s="4" r="F7" t="s">
        <v>320</v>
      </c>
      <c s="4" r="G7" t="s">
        <v>320</v>
      </c>
      <c s="4" r="J7" t="s">
        <v>320</v>
      </c>
      <c s="4" r="K7" t="s">
        <v>321</v>
      </c>
      <c s="4" r="L7" t="s">
        <v>322</v>
      </c>
    </row>
    <row r="8" spans="1:12">
      <c s="4" r="A8" t="s">
        <v>349</v>
      </c>
      <c s="7" r="G8" t="n">
        <v>1300000</v>
      </c>
    </row>
    <row r="9" spans="1:12">
      <c s="4" r="A9" t="s">
        <v>350</v>
      </c>
      <c s="4" r="B9" t="s">
        <v>125</v>
      </c>
      <c s="7" r="F9" t="n">
        <v>500000000</v>
      </c>
      <c s="6" r="G9" t="n">
        <v>500000000</v>
      </c>
      <c s="7" r="K9" t="n">
        <v>500000000</v>
      </c>
    </row>
    <row r="10" spans="1:12">
      <c s="4" r="A10" t="s">
        <v>334</v>
      </c>
    </row>
    <row r="11" spans="1:12">
      <c s="3" r="A11" t="s">
        <v>307</v>
      </c>
    </row>
    <row r="12" spans="1:12">
      <c s="4" r="A12" t="s">
        <v>138</v>
      </c>
      <c s="6" r="G12" t="n">
        <v>900000</v>
      </c>
    </row>
    <row r="13" spans="1:12">
      <c s="4" r="A13" t="s">
        <v>350</v>
      </c>
      <c s="6" r="F13" t="n">
        <v>0</v>
      </c>
      <c s="6" r="G13" t="n">
        <v>0</v>
      </c>
      <c s="6" r="K13" t="n">
        <v>0</v>
      </c>
    </row>
    <row r="14" spans="1:12">
      <c s="4" r="A14" t="s">
        <v>351</v>
      </c>
      <c s="6" r="F14" t="n">
        <v>10800000</v>
      </c>
      <c s="6" r="G14" t="n">
        <v>10800000</v>
      </c>
    </row>
    <row r="15" spans="1:12">
      <c s="4" r="A15" t="s">
        <v>352</v>
      </c>
      <c s="7" r="G15" t="n">
        <v>109000000</v>
      </c>
    </row>
    <row r="16" spans="1:12">
      <c s="4" r="A16" t="s">
        <v>353</v>
      </c>
      <c s="4" r="G16" t="s">
        <v>354</v>
      </c>
    </row>
    <row r="17" spans="1:12">
      <c s="4" r="A17" t="s">
        <v>355</v>
      </c>
    </row>
    <row r="18" spans="1:12">
      <c s="3" r="A18" t="s">
        <v>307</v>
      </c>
    </row>
    <row r="19" spans="1:12">
      <c s="4" r="A19" t="s">
        <v>356</v>
      </c>
      <c s="7" r="F19" t="n">
        <v>400000000</v>
      </c>
      <c s="7" r="G19" t="n">
        <v>400000000</v>
      </c>
    </row>
    <row r="20" spans="1:12">
      <c s="4" r="A20" t="s">
        <v>357</v>
      </c>
      <c s="6" r="F20" t="n">
        <v>1</v>
      </c>
      <c s="6" r="G20" t="n">
        <v>1</v>
      </c>
    </row>
    <row r="21" spans="1:12">
      <c s="4" r="A21" t="s">
        <v>358</v>
      </c>
      <c s="4" r="F21" t="s">
        <v>359</v>
      </c>
      <c s="4" r="G21" t="s">
        <v>359</v>
      </c>
    </row>
    <row r="22" spans="1:12">
      <c s="4" r="A22" t="s">
        <v>360</v>
      </c>
      <c s="7" r="F22" t="n">
        <v>62500000</v>
      </c>
      <c s="7" r="G22" t="n">
        <v>62500000</v>
      </c>
    </row>
    <row r="23" spans="1:12">
      <c s="4" r="A23" t="s">
        <v>361</v>
      </c>
      <c s="6" r="F23" t="n">
        <v>40000000</v>
      </c>
      <c s="6" r="G23" t="n">
        <v>40000000</v>
      </c>
    </row>
    <row r="24" spans="1:12">
      <c s="4" r="A24" t="s">
        <v>362</v>
      </c>
      <c s="6" r="F24" t="n">
        <v>500000000</v>
      </c>
      <c s="7" r="G24" t="n">
        <v>500000000</v>
      </c>
    </row>
    <row r="25" spans="1:12">
      <c s="4" r="A25" t="s">
        <v>363</v>
      </c>
      <c s="4" r="G25" t="s">
        <v>364</v>
      </c>
    </row>
    <row r="26" spans="1:12">
      <c s="4" r="A26" t="s">
        <v>365</v>
      </c>
    </row>
    <row r="27" spans="1:12">
      <c s="3" r="A27" t="s">
        <v>307</v>
      </c>
    </row>
    <row r="28" spans="1:12">
      <c s="4" r="A28" t="s">
        <v>366</v>
      </c>
      <c s="4" r="G28" t="s">
        <v>367</v>
      </c>
    </row>
    <row r="29" spans="1:12">
      <c s="4" r="A29" t="s">
        <v>368</v>
      </c>
    </row>
    <row r="30" spans="1:12">
      <c s="3" r="A30" t="s">
        <v>307</v>
      </c>
    </row>
    <row r="31" spans="1:12">
      <c s="4" r="A31" t="s">
        <v>366</v>
      </c>
      <c s="4" r="G31" t="s">
        <v>369</v>
      </c>
    </row>
    <row r="32" spans="1:12">
      <c s="4" r="A32" t="s">
        <v>370</v>
      </c>
    </row>
    <row r="33" spans="1:12">
      <c s="3" r="A33" t="s">
        <v>307</v>
      </c>
    </row>
    <row r="34" spans="1:12">
      <c s="4" r="A34" t="s">
        <v>366</v>
      </c>
      <c s="4" r="G34" t="s">
        <v>371</v>
      </c>
    </row>
    <row r="35" spans="1:12">
      <c s="4" r="A35" t="s">
        <v>372</v>
      </c>
    </row>
    <row r="36" spans="1:12">
      <c s="3" r="A36" t="s">
        <v>307</v>
      </c>
    </row>
    <row r="37" spans="1:12">
      <c s="4" r="A37" t="s">
        <v>366</v>
      </c>
      <c s="4" r="G37" t="s">
        <v>373</v>
      </c>
    </row>
    <row r="38" spans="1:12">
      <c s="4" r="A38" t="s">
        <v>374</v>
      </c>
    </row>
    <row r="39" spans="1:12">
      <c s="3" r="A39" t="s">
        <v>307</v>
      </c>
    </row>
    <row r="40" spans="1:12">
      <c s="4" r="A40" t="s">
        <v>356</v>
      </c>
      <c s="6" r="F40" t="n">
        <v>200000000</v>
      </c>
      <c s="7" r="G40" t="n">
        <v>200000000</v>
      </c>
    </row>
    <row r="41" spans="1:12">
      <c s="4" r="A41" t="s">
        <v>335</v>
      </c>
    </row>
    <row r="42" spans="1:12">
      <c s="3" r="A42" t="s">
        <v>307</v>
      </c>
    </row>
    <row r="43" spans="1:12">
      <c s="4" r="A43" t="s">
        <v>138</v>
      </c>
      <c s="6" r="G43" t="n">
        <v>1000000</v>
      </c>
    </row>
    <row r="44" spans="1:12">
      <c s="4" r="A44" t="s">
        <v>350</v>
      </c>
      <c s="7" r="F44" t="n">
        <v>100000000</v>
      </c>
      <c s="6" r="G44" t="n">
        <v>100000000</v>
      </c>
      <c s="6" r="K44" t="n">
        <v>0</v>
      </c>
    </row>
    <row r="45" spans="1:12">
      <c s="4" r="A45" t="s">
        <v>375</v>
      </c>
    </row>
    <row r="46" spans="1:12">
      <c s="3" r="A46" t="s">
        <v>307</v>
      </c>
    </row>
    <row r="47" spans="1:12">
      <c s="4" r="A47" t="s">
        <v>366</v>
      </c>
      <c s="4" r="F47" t="s">
        <v>376</v>
      </c>
    </row>
    <row r="48" spans="1:12">
      <c s="4" r="A48" t="s">
        <v>377</v>
      </c>
    </row>
    <row r="49" spans="1:12">
      <c s="3" r="A49" t="s">
        <v>307</v>
      </c>
    </row>
    <row r="50" spans="1:12">
      <c s="4" r="A50" t="s">
        <v>378</v>
      </c>
      <c s="7" r="F50" t="n">
        <v>32000000</v>
      </c>
      <c s="7" r="G50" t="n">
        <v>32000000</v>
      </c>
    </row>
    <row r="51" spans="1:12">
      <c s="4" r="A51" t="s">
        <v>310</v>
      </c>
    </row>
    <row r="52" spans="1:12">
      <c s="3" r="A52" t="s">
        <v>307</v>
      </c>
    </row>
    <row r="53" spans="1:12">
      <c s="4" r="A53" t="s">
        <v>316</v>
      </c>
      <c s="4" r="F53" t="s">
        <v>317</v>
      </c>
      <c s="4" r="G53" t="s">
        <v>317</v>
      </c>
    </row>
    <row r="54" spans="1:12">
      <c s="4" r="A54" t="s">
        <v>350</v>
      </c>
      <c s="7" r="F54" t="n">
        <v>287500000</v>
      </c>
      <c s="7" r="G54" t="n">
        <v>287500000</v>
      </c>
      <c s="7" r="K54" t="n">
        <v>0</v>
      </c>
    </row>
    <row r="55" spans="1:12">
      <c s="4" r="A55" t="s">
        <v>379</v>
      </c>
    </row>
    <row r="56" spans="1:12">
      <c s="3" r="A56" t="s">
        <v>307</v>
      </c>
    </row>
    <row r="57" spans="1:12">
      <c s="4" r="A57" t="s">
        <v>316</v>
      </c>
      <c s="4" r="I57" t="s">
        <v>317</v>
      </c>
    </row>
    <row r="58" spans="1:12">
      <c s="4" r="A58" t="s">
        <v>380</v>
      </c>
      <c s="7" r="C58" t="n">
        <v>37500000</v>
      </c>
      <c s="7" r="I58" t="n">
        <v>250000000</v>
      </c>
    </row>
    <row r="59" spans="1:12">
      <c s="4" r="A59" t="s">
        <v>138</v>
      </c>
      <c s="7" r="C59" t="n">
        <v>9400000</v>
      </c>
    </row>
    <row r="60" spans="1:12">
      <c s="4" r="A60" t="s">
        <v>381</v>
      </c>
      <c s="4" r="F60" t="s">
        <v>382</v>
      </c>
    </row>
    <row r="61" spans="1:12">
      <c s="4" r="A61" t="s">
        <v>383</v>
      </c>
      <c s="12" r="E61" t="n">
        <v>0.06920419999999999</v>
      </c>
    </row>
    <row r="62" spans="1:12">
      <c s="4" r="A62" t="s">
        <v>384</v>
      </c>
      <c s="6" r="E62" t="n">
        <v>19900000</v>
      </c>
    </row>
    <row r="63" spans="1:12">
      <c s="4" r="A63" t="s">
        <v>385</v>
      </c>
      <c s="10" r="I63" t="n">
        <v>14.45</v>
      </c>
    </row>
    <row r="64" spans="1:12">
      <c r="A64" t="n"/>
    </row>
    <row r="65" spans="1:12">
      <c s="4" r="A65" t="s">
        <v>125</v>
      </c>
      <c s="4" r="B65" t="s">
        <v>341</v>
      </c>
    </row>
  </sheetData>
  <mergeCells count="3">
    <mergeCell ref="A1:B1"/>
    <mergeCell ref="A64:K64"/>
    <mergeCell ref="B65:K6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r="1" spans="1:6">
      <c s="1" r="A1" t="s">
        <v>386</v>
      </c>
      <c s="2" r="B1" t="s">
        <v>75</v>
      </c>
      <c s="2" r="D1" t="s">
        <v>1</v>
      </c>
    </row>
    <row r="2" spans="1:6">
      <c s="2" r="B2" t="s">
        <v>345</v>
      </c>
      <c s="2" r="C2" t="s">
        <v>346</v>
      </c>
      <c s="2" r="D2" t="s">
        <v>387</v>
      </c>
      <c s="2" r="E2" t="s">
        <v>346</v>
      </c>
      <c s="2" r="F2" t="s">
        <v>388</v>
      </c>
    </row>
    <row r="3" spans="1:6">
      <c s="3" r="A3" t="s">
        <v>389</v>
      </c>
    </row>
    <row r="4" spans="1:6">
      <c s="4" r="A4" t="s">
        <v>390</v>
      </c>
      <c s="4" r="D4" t="s">
        <v>391</v>
      </c>
    </row>
    <row r="5" spans="1:6">
      <c s="4" r="A5" t="s">
        <v>392</v>
      </c>
      <c s="4" r="D5" t="s">
        <v>393</v>
      </c>
    </row>
    <row r="6" spans="1:6">
      <c s="4" r="A6" t="s">
        <v>394</v>
      </c>
      <c s="4" r="D6" t="s">
        <v>395</v>
      </c>
    </row>
    <row r="7" spans="1:6">
      <c s="3" r="A7" t="s">
        <v>396</v>
      </c>
    </row>
    <row r="8" spans="1:6">
      <c s="4" r="A8" t="s">
        <v>397</v>
      </c>
      <c s="8" r="D8" t="n">
        <v>-9.300000000000001</v>
      </c>
    </row>
    <row r="9" spans="1:6">
      <c s="4" r="A9" t="s">
        <v>398</v>
      </c>
    </row>
    <row r="10" spans="1:6">
      <c s="3" r="A10" t="s">
        <v>389</v>
      </c>
    </row>
    <row r="11" spans="1:6">
      <c s="4" r="A11" t="s">
        <v>399</v>
      </c>
      <c s="7" r="B11" t="n">
        <v>3</v>
      </c>
      <c s="8" r="C11" t="n">
        <v>-16.5</v>
      </c>
      <c s="9" r="D11" t="n">
        <v>13.6</v>
      </c>
      <c s="8" r="E11" t="n">
        <v>-11.5</v>
      </c>
    </row>
    <row r="12" spans="1:6">
      <c s="4" r="A12" t="s">
        <v>400</v>
      </c>
    </row>
    <row r="13" spans="1:6">
      <c s="3" r="A13" t="s">
        <v>389</v>
      </c>
    </row>
    <row r="14" spans="1:6">
      <c s="4" r="A14" t="s">
        <v>401</v>
      </c>
      <c s="9" r="B14" t="n">
        <v>-0.1</v>
      </c>
      <c s="6" r="C14" t="n">
        <v>2</v>
      </c>
      <c s="9" r="D14" t="n">
        <v>-4.1</v>
      </c>
      <c s="6" r="E14" t="n">
        <v>5</v>
      </c>
    </row>
    <row r="15" spans="1:6">
      <c s="4" r="A15" t="s">
        <v>402</v>
      </c>
    </row>
    <row r="16" spans="1:6">
      <c s="3" r="A16" t="s">
        <v>389</v>
      </c>
    </row>
    <row r="17" spans="1:6">
      <c s="4" r="A17" t="s">
        <v>403</v>
      </c>
      <c s="9" r="B17" t="n">
        <v>-0.3</v>
      </c>
      <c s="6" r="C17" t="n">
        <v>0</v>
      </c>
      <c s="8" r="D17" t="n">
        <v>-1.2</v>
      </c>
      <c s="6" r="E17" t="n">
        <v>0</v>
      </c>
    </row>
    <row r="18" spans="1:6">
      <c s="4" r="A18" t="s">
        <v>404</v>
      </c>
    </row>
    <row r="19" spans="1:6">
      <c s="3" r="A19" t="s">
        <v>389</v>
      </c>
    </row>
    <row r="20" spans="1:6">
      <c s="4" r="A20" t="s">
        <v>405</v>
      </c>
      <c s="6" r="D20" t="n">
        <v>29</v>
      </c>
    </row>
    <row r="21" spans="1:6">
      <c s="4" r="A21" t="s">
        <v>406</v>
      </c>
    </row>
    <row r="22" spans="1:6">
      <c s="3" r="A22" t="s">
        <v>389</v>
      </c>
    </row>
    <row r="23" spans="1:6">
      <c s="4" r="A23" t="s">
        <v>399</v>
      </c>
      <c s="9" r="B23" t="n">
        <v>4.2</v>
      </c>
      <c s="9" r="C23" t="n">
        <v>-13.5</v>
      </c>
      <c s="7" r="D23" t="n">
        <v>13</v>
      </c>
      <c s="9" r="E23" t="n">
        <v>-26.6</v>
      </c>
    </row>
    <row r="24" spans="1:6">
      <c s="4" r="A24" t="s">
        <v>407</v>
      </c>
    </row>
    <row r="25" spans="1:6">
      <c s="3" r="A25" t="s">
        <v>389</v>
      </c>
    </row>
    <row r="26" spans="1:6">
      <c s="4" r="A26" t="s">
        <v>401</v>
      </c>
      <c s="9" r="B26" t="n">
        <v>-2.2</v>
      </c>
      <c s="9" r="C26" t="n">
        <v>-2.4</v>
      </c>
      <c s="9" r="D26" t="n">
        <v>-9.9</v>
      </c>
      <c s="6" r="E26" t="n">
        <v>-7</v>
      </c>
    </row>
    <row r="27" spans="1:6">
      <c s="4" r="A27" t="s">
        <v>408</v>
      </c>
    </row>
    <row r="28" spans="1:6">
      <c s="3" r="A28" t="s">
        <v>389</v>
      </c>
    </row>
    <row r="29" spans="1:6">
      <c s="4" r="A29" t="s">
        <v>403</v>
      </c>
      <c s="6" r="B29" t="n">
        <v>0</v>
      </c>
      <c s="6" r="C29" t="n">
        <v>0</v>
      </c>
      <c s="6" r="D29" t="n">
        <v>0</v>
      </c>
      <c s="6" r="E29" t="n">
        <v>0</v>
      </c>
    </row>
    <row r="30" spans="1:6">
      <c s="4" r="A30" t="s">
        <v>409</v>
      </c>
    </row>
    <row r="31" spans="1:6">
      <c s="3" r="A31" t="s">
        <v>389</v>
      </c>
    </row>
    <row r="32" spans="1:6">
      <c s="4" r="A32" t="s">
        <v>399</v>
      </c>
      <c s="9" r="B32" t="n">
        <v>-1.2</v>
      </c>
      <c s="9" r="C32" t="n">
        <v>-3.7</v>
      </c>
      <c s="9" r="D32" t="n">
        <v>1.1</v>
      </c>
      <c s="9" r="E32" t="n">
        <v>-9.5</v>
      </c>
    </row>
    <row r="33" spans="1:6">
      <c s="4" r="A33" t="s">
        <v>410</v>
      </c>
    </row>
    <row r="34" spans="1:6">
      <c s="3" r="A34" t="s">
        <v>389</v>
      </c>
    </row>
    <row r="35" spans="1:6">
      <c s="4" r="A35" t="s">
        <v>401</v>
      </c>
      <c s="9" r="B35" t="n">
        <v>-1.3</v>
      </c>
      <c s="9" r="C35" t="n">
        <v>-1.6</v>
      </c>
      <c s="9" r="D35" t="n">
        <v>-7.2</v>
      </c>
      <c s="9" r="E35" t="n">
        <v>-6.4</v>
      </c>
    </row>
    <row r="36" spans="1:6">
      <c s="4" r="A36" t="s">
        <v>411</v>
      </c>
    </row>
    <row r="37" spans="1:6">
      <c s="3" r="A37" t="s">
        <v>389</v>
      </c>
    </row>
    <row r="38" spans="1:6">
      <c s="4" r="A38" t="s">
        <v>403</v>
      </c>
      <c s="9" r="B38" t="n">
        <v>-0.3</v>
      </c>
      <c s="6" r="C38" t="n">
        <v>0</v>
      </c>
      <c s="9" r="D38" t="n">
        <v>-1.2</v>
      </c>
      <c s="6" r="E38" t="n">
        <v>0</v>
      </c>
    </row>
    <row r="39" spans="1:6">
      <c s="4" r="A39" t="s">
        <v>412</v>
      </c>
    </row>
    <row r="40" spans="1:6">
      <c s="3" r="A40" t="s">
        <v>389</v>
      </c>
    </row>
    <row r="41" spans="1:6">
      <c s="4" r="A41" t="s">
        <v>399</v>
      </c>
      <c s="6" r="B41" t="n">
        <v>0</v>
      </c>
      <c s="6" r="C41" t="n">
        <v>0</v>
      </c>
      <c s="6" r="D41" t="n">
        <v>0</v>
      </c>
      <c s="6" r="E41" t="n">
        <v>0</v>
      </c>
    </row>
    <row r="42" spans="1:6">
      <c s="4" r="A42" t="s">
        <v>413</v>
      </c>
    </row>
    <row r="43" spans="1:6">
      <c s="3" r="A43" t="s">
        <v>389</v>
      </c>
    </row>
    <row r="44" spans="1:6">
      <c s="4" r="A44" t="s">
        <v>401</v>
      </c>
      <c s="6" r="B44" t="n">
        <v>0</v>
      </c>
      <c s="6" r="C44" t="n">
        <v>0</v>
      </c>
      <c s="6" r="D44" t="n">
        <v>0</v>
      </c>
      <c s="9" r="E44" t="n">
        <v>-0.1</v>
      </c>
    </row>
    <row r="45" spans="1:6">
      <c s="4" r="A45" t="s">
        <v>414</v>
      </c>
    </row>
    <row r="46" spans="1:6">
      <c s="3" r="A46" t="s">
        <v>389</v>
      </c>
    </row>
    <row r="47" spans="1:6">
      <c s="4" r="A47" t="s">
        <v>403</v>
      </c>
      <c s="6" r="B47" t="n">
        <v>0</v>
      </c>
      <c s="6" r="C47" t="n">
        <v>0</v>
      </c>
      <c s="6" r="D47" t="n">
        <v>0</v>
      </c>
      <c s="6" r="E47" t="n">
        <v>0</v>
      </c>
    </row>
    <row r="48" spans="1:6">
      <c s="4" r="A48" t="s">
        <v>415</v>
      </c>
    </row>
    <row r="49" spans="1:6">
      <c s="3" r="A49" t="s">
        <v>389</v>
      </c>
    </row>
    <row r="50" spans="1:6">
      <c s="4" r="A50" t="s">
        <v>399</v>
      </c>
      <c s="6" r="B50" t="n">
        <v>0</v>
      </c>
      <c s="9" r="C50" t="n">
        <v>0.7</v>
      </c>
      <c s="9" r="D50" t="n">
        <v>-0.5</v>
      </c>
      <c s="9" r="E50" t="n">
        <v>24.6</v>
      </c>
    </row>
    <row r="51" spans="1:6">
      <c s="4" r="A51" t="s">
        <v>416</v>
      </c>
    </row>
    <row r="52" spans="1:6">
      <c s="3" r="A52" t="s">
        <v>389</v>
      </c>
    </row>
    <row r="53" spans="1:6">
      <c s="4" r="A53" t="s">
        <v>401</v>
      </c>
      <c s="9" r="B53" t="n">
        <v>3.4</v>
      </c>
      <c s="6" r="C53" t="n">
        <v>6</v>
      </c>
      <c s="6" r="D53" t="n">
        <v>13</v>
      </c>
      <c s="9" r="E53" t="n">
        <v>18.5</v>
      </c>
    </row>
    <row r="54" spans="1:6">
      <c s="4" r="A54" t="s">
        <v>417</v>
      </c>
    </row>
    <row r="55" spans="1:6">
      <c s="3" r="A55" t="s">
        <v>389</v>
      </c>
    </row>
    <row r="56" spans="1:6">
      <c s="4" r="A56" t="s">
        <v>403</v>
      </c>
      <c s="6" r="B56" t="n">
        <v>0</v>
      </c>
      <c s="6" r="C56" t="n">
        <v>0</v>
      </c>
      <c s="6" r="D56" t="n">
        <v>0</v>
      </c>
      <c s="6" r="E56" t="n">
        <v>0</v>
      </c>
    </row>
    <row r="57" spans="1:6">
      <c s="4" r="A57" t="s">
        <v>418</v>
      </c>
    </row>
    <row r="58" spans="1:6">
      <c s="3" r="A58" t="s">
        <v>389</v>
      </c>
    </row>
    <row r="59" spans="1:6">
      <c s="4" r="A59" t="s">
        <v>419</v>
      </c>
      <c s="9" r="B59" t="n">
        <v>-0.5</v>
      </c>
      <c s="9" r="C59" t="n">
        <v>-1.8</v>
      </c>
      <c s="6" r="D59" t="n">
        <v>-3</v>
      </c>
      <c s="9" r="E59" t="n">
        <v>5.6</v>
      </c>
    </row>
    <row r="60" spans="1:6">
      <c s="4" r="A60" t="s">
        <v>420</v>
      </c>
    </row>
    <row r="61" spans="1:6">
      <c s="3" r="A61" t="s">
        <v>389</v>
      </c>
    </row>
    <row r="62" spans="1:6">
      <c s="4" r="A62" t="s">
        <v>421</v>
      </c>
      <c s="13" r="F62" t="n">
        <v>67.2</v>
      </c>
    </row>
    <row r="63" spans="1:6">
      <c s="4" r="A63" t="s">
        <v>422</v>
      </c>
    </row>
    <row r="64" spans="1:6">
      <c s="3" r="A64" t="s">
        <v>389</v>
      </c>
    </row>
    <row r="65" spans="1:6">
      <c s="4" r="A65" t="s">
        <v>423</v>
      </c>
      <c s="9" r="B65" t="n">
        <v>0.4</v>
      </c>
      <c s="9" r="D65" t="n">
        <v>1.7</v>
      </c>
    </row>
    <row r="66" spans="1:6">
      <c s="4" r="A66" t="s">
        <v>424</v>
      </c>
    </row>
    <row r="67" spans="1:6">
      <c s="3" r="A67" t="s">
        <v>389</v>
      </c>
    </row>
    <row r="68" spans="1:6">
      <c s="4" r="A68" t="s">
        <v>421</v>
      </c>
      <c s="14" r="F68" t="n">
        <v>10</v>
      </c>
    </row>
    <row r="69" spans="1:6">
      <c s="4" r="A69" t="s">
        <v>425</v>
      </c>
    </row>
    <row r="70" spans="1:6">
      <c s="3" r="A70" t="s">
        <v>389</v>
      </c>
    </row>
    <row r="71" spans="1:6">
      <c s="4" r="A71" t="s">
        <v>419</v>
      </c>
      <c s="8" r="B71" t="n">
        <v>-0.2</v>
      </c>
      <c s="7" r="C71" t="n">
        <v>0</v>
      </c>
      <c s="8" r="D71" t="n">
        <v>-0.1</v>
      </c>
      <c s="7" r="E71"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6</v>
      </c>
      <c s="2" r="B1" t="s">
        <v>2</v>
      </c>
      <c s="2" r="C1" t="s">
        <v>30</v>
      </c>
    </row>
    <row r="2" spans="1:3">
      <c s="3" r="A2" t="s">
        <v>427</v>
      </c>
    </row>
    <row r="3" spans="1:3">
      <c s="4" r="A3" t="s">
        <v>428</v>
      </c>
      <c s="8" r="B3" t="n">
        <v>9.9</v>
      </c>
      <c s="8" r="C3" t="n">
        <v>2.4</v>
      </c>
    </row>
    <row r="4" spans="1:3">
      <c s="4" r="A4" t="s">
        <v>429</v>
      </c>
      <c s="9" r="B4" t="n">
        <v>28.5</v>
      </c>
      <c s="9" r="C4" t="n">
        <v>71.3</v>
      </c>
    </row>
    <row r="5" spans="1:3">
      <c s="4" r="A5" t="s">
        <v>430</v>
      </c>
    </row>
    <row r="6" spans="1:3">
      <c s="3" r="A6" t="s">
        <v>427</v>
      </c>
    </row>
    <row r="7" spans="1:3">
      <c s="4" r="A7" t="s">
        <v>428</v>
      </c>
      <c s="9" r="B7" t="n">
        <v>9.699999999999999</v>
      </c>
      <c s="6" r="C7" t="n">
        <v>2</v>
      </c>
    </row>
    <row r="8" spans="1:3">
      <c s="4" r="A8" t="s">
        <v>429</v>
      </c>
      <c s="9" r="B8" t="n">
        <v>28.5</v>
      </c>
      <c s="9" r="C8" t="n">
        <v>71.2</v>
      </c>
    </row>
    <row r="9" spans="1:3">
      <c s="4" r="A9" t="s">
        <v>431</v>
      </c>
    </row>
    <row r="10" spans="1:3">
      <c s="3" r="A10" t="s">
        <v>427</v>
      </c>
    </row>
    <row r="11" spans="1:3">
      <c s="4" r="A11" t="s">
        <v>428</v>
      </c>
      <c s="9" r="B11" t="n">
        <v>3.5</v>
      </c>
      <c s="6" r="C11" t="n">
        <v>0</v>
      </c>
    </row>
    <row r="12" spans="1:3">
      <c s="4" r="A12" t="s">
        <v>432</v>
      </c>
    </row>
    <row r="13" spans="1:3">
      <c s="3" r="A13" t="s">
        <v>427</v>
      </c>
    </row>
    <row r="14" spans="1:3">
      <c s="4" r="A14" t="s">
        <v>428</v>
      </c>
      <c s="9" r="B14" t="n">
        <v>5.8</v>
      </c>
      <c s="6" r="C14" t="n">
        <v>0</v>
      </c>
    </row>
    <row r="15" spans="1:3">
      <c s="4" r="A15" t="s">
        <v>433</v>
      </c>
    </row>
    <row r="16" spans="1:3">
      <c s="3" r="A16" t="s">
        <v>427</v>
      </c>
    </row>
    <row r="17" spans="1:3">
      <c s="4" r="A17" t="s">
        <v>429</v>
      </c>
      <c s="9" r="B17" t="n">
        <v>8.800000000000001</v>
      </c>
      <c s="9" r="C17" t="n">
        <v>22.2</v>
      </c>
    </row>
    <row r="18" spans="1:3">
      <c s="4" r="A18" t="s">
        <v>434</v>
      </c>
    </row>
    <row r="19" spans="1:3">
      <c s="3" r="A19" t="s">
        <v>427</v>
      </c>
    </row>
    <row r="20" spans="1:3">
      <c s="4" r="A20" t="s">
        <v>429</v>
      </c>
      <c s="9" r="B20" t="n">
        <v>8.699999999999999</v>
      </c>
      <c s="6" r="C20" t="n">
        <v>23</v>
      </c>
    </row>
    <row r="21" spans="1:3">
      <c s="4" r="A21" t="s">
        <v>435</v>
      </c>
    </row>
    <row r="22" spans="1:3">
      <c s="3" r="A22" t="s">
        <v>427</v>
      </c>
    </row>
    <row r="23" spans="1:3">
      <c s="4" r="A23" t="s">
        <v>429</v>
      </c>
      <c s="9" r="B23" t="n">
        <v>8.5</v>
      </c>
      <c s="9" r="C23" t="n">
        <v>17.3</v>
      </c>
    </row>
    <row r="24" spans="1:3">
      <c s="4" r="A24" t="s">
        <v>436</v>
      </c>
    </row>
    <row r="25" spans="1:3">
      <c s="3" r="A25" t="s">
        <v>427</v>
      </c>
    </row>
    <row r="26" spans="1:3">
      <c s="4" r="A26" t="s">
        <v>429</v>
      </c>
      <c s="9" r="B26" t="n">
        <v>0.8</v>
      </c>
      <c s="9" r="C26" t="n">
        <v>8.5</v>
      </c>
    </row>
    <row r="27" spans="1:3">
      <c s="4" r="A27" t="s">
        <v>437</v>
      </c>
    </row>
    <row r="28" spans="1:3">
      <c s="3" r="A28" t="s">
        <v>427</v>
      </c>
    </row>
    <row r="29" spans="1:3">
      <c s="4" r="A29" t="s">
        <v>428</v>
      </c>
      <c s="9" r="B29" t="n">
        <v>0.2</v>
      </c>
      <c s="9" r="C29" t="n">
        <v>1.6</v>
      </c>
    </row>
    <row r="30" spans="1:3">
      <c s="4" r="A30" t="s">
        <v>438</v>
      </c>
    </row>
    <row r="31" spans="1:3">
      <c s="3" r="A31" t="s">
        <v>427</v>
      </c>
    </row>
    <row r="32" spans="1:3">
      <c s="4" r="A32" t="s">
        <v>428</v>
      </c>
      <c s="9" r="B32" t="n">
        <v>0.2</v>
      </c>
      <c s="9" r="C32" t="n">
        <v>0.4</v>
      </c>
    </row>
    <row r="33" spans="1:3">
      <c s="4" r="A33" t="s">
        <v>439</v>
      </c>
    </row>
    <row r="34" spans="1:3">
      <c s="3" r="A34" t="s">
        <v>427</v>
      </c>
    </row>
    <row r="35" spans="1:3">
      <c s="4" r="A35" t="s">
        <v>429</v>
      </c>
      <c s="9" r="B35" t="n">
        <v>1.4</v>
      </c>
      <c s="9" r="C35" t="n">
        <v>0.1</v>
      </c>
    </row>
    <row r="36" spans="1:3">
      <c s="4" r="A36" t="s">
        <v>440</v>
      </c>
    </row>
    <row r="37" spans="1:3">
      <c s="3" r="A37" t="s">
        <v>427</v>
      </c>
    </row>
    <row r="38" spans="1:3">
      <c s="4" r="A38" t="s">
        <v>429</v>
      </c>
      <c s="9" r="B38" t="n">
        <v>0.3</v>
      </c>
      <c s="9" r="C38" t="n">
        <v>0.1</v>
      </c>
    </row>
    <row r="39" spans="1:3">
      <c s="4" r="A39" t="s">
        <v>441</v>
      </c>
    </row>
    <row r="40" spans="1:3">
      <c s="3" r="A40" t="s">
        <v>427</v>
      </c>
    </row>
    <row r="41" spans="1:3">
      <c s="4" r="A41" t="s">
        <v>428</v>
      </c>
      <c s="9" r="B41" t="n">
        <v>0.2</v>
      </c>
      <c s="9" r="C41" t="n">
        <v>0.4</v>
      </c>
    </row>
    <row r="42" spans="1:3">
      <c s="4" r="A42" t="s">
        <v>429</v>
      </c>
      <c s="6" r="B42" t="n">
        <v>0</v>
      </c>
      <c s="9" r="C42" t="n">
        <v>0.1</v>
      </c>
    </row>
    <row r="43" spans="1:3">
      <c s="4" r="A43" t="s">
        <v>442</v>
      </c>
    </row>
    <row r="44" spans="1:3">
      <c s="3" r="A44" t="s">
        <v>427</v>
      </c>
    </row>
    <row r="45" spans="1:3">
      <c s="4" r="A45" t="s">
        <v>428</v>
      </c>
      <c s="9" r="B45" t="n">
        <v>0.2</v>
      </c>
      <c s="9" r="C45" t="n">
        <v>0.4</v>
      </c>
    </row>
    <row r="46" spans="1:3">
      <c s="4" r="A46" t="s">
        <v>443</v>
      </c>
    </row>
    <row r="47" spans="1:3">
      <c s="3" r="A47" t="s">
        <v>427</v>
      </c>
    </row>
    <row r="48" spans="1:3">
      <c s="4" r="A48" t="s">
        <v>429</v>
      </c>
      <c s="7" r="B48" t="n">
        <v>0</v>
      </c>
      <c s="8" r="C48" t="n">
        <v>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44</v>
      </c>
      <c s="2" r="B1" t="s">
        <v>2</v>
      </c>
      <c s="2" r="C1" t="s">
        <v>30</v>
      </c>
    </row>
    <row r="2" spans="1:3">
      <c s="4" r="A2" t="s">
        <v>445</v>
      </c>
    </row>
    <row r="3" spans="1:3">
      <c s="3" r="A3" t="s">
        <v>446</v>
      </c>
    </row>
    <row r="4" spans="1:3">
      <c s="4" r="A4" t="s">
        <v>32</v>
      </c>
      <c s="8" r="B4" t="n">
        <v>188.4</v>
      </c>
      <c s="8" r="C4" t="n">
        <v>149.8</v>
      </c>
    </row>
    <row r="5" spans="1:3">
      <c s="4" r="A5" t="s">
        <v>447</v>
      </c>
      <c s="9" r="B5" t="n">
        <v>9.9</v>
      </c>
      <c s="9" r="C5" t="n">
        <v>2.4</v>
      </c>
    </row>
    <row r="6" spans="1:3">
      <c s="4" r="A6" t="s">
        <v>448</v>
      </c>
      <c s="9" r="B6" t="n">
        <v>28.5</v>
      </c>
      <c s="9" r="C6" t="n">
        <v>71.3</v>
      </c>
    </row>
    <row r="7" spans="1:3">
      <c s="4" r="A7" t="s">
        <v>182</v>
      </c>
      <c s="9" r="B7" t="n">
        <v>1893.8</v>
      </c>
      <c s="9" r="C7" t="n">
        <v>1505.2</v>
      </c>
    </row>
    <row r="8" spans="1:3">
      <c s="4" r="A8" t="s">
        <v>449</v>
      </c>
    </row>
    <row r="9" spans="1:3">
      <c s="3" r="A9" t="s">
        <v>446</v>
      </c>
    </row>
    <row r="10" spans="1:3">
      <c s="4" r="A10" t="s">
        <v>32</v>
      </c>
      <c s="9" r="B10" t="n">
        <v>188.4</v>
      </c>
      <c s="9" r="C10" t="n">
        <v>149.8</v>
      </c>
    </row>
    <row r="11" spans="1:3">
      <c s="4" r="A11" t="s">
        <v>447</v>
      </c>
      <c s="9" r="B11" t="n">
        <v>9.9</v>
      </c>
      <c s="9" r="C11" t="n">
        <v>2.4</v>
      </c>
    </row>
    <row r="12" spans="1:3">
      <c s="4" r="A12" t="s">
        <v>448</v>
      </c>
      <c s="9" r="B12" t="n">
        <v>28.5</v>
      </c>
      <c s="9" r="C12" t="n">
        <v>71.3</v>
      </c>
    </row>
    <row r="13" spans="1:3">
      <c s="4" r="A13" t="s">
        <v>182</v>
      </c>
      <c s="9" r="B13" t="n">
        <v>1980.9</v>
      </c>
      <c s="9" r="C13" t="n">
        <v>969.7</v>
      </c>
    </row>
    <row r="14" spans="1:3">
      <c s="4" r="A14" t="s">
        <v>450</v>
      </c>
    </row>
    <row r="15" spans="1:3">
      <c s="3" r="A15" t="s">
        <v>446</v>
      </c>
    </row>
    <row r="16" spans="1:3">
      <c s="4" r="A16" t="s">
        <v>32</v>
      </c>
      <c s="9" r="B16" t="n">
        <v>188.4</v>
      </c>
      <c s="9" r="C16" t="n">
        <v>149.8</v>
      </c>
    </row>
    <row r="17" spans="1:3">
      <c s="4" r="A17" t="s">
        <v>447</v>
      </c>
      <c s="6" r="B17" t="n">
        <v>0</v>
      </c>
      <c s="6" r="C17" t="n">
        <v>0</v>
      </c>
    </row>
    <row r="18" spans="1:3">
      <c s="4" r="A18" t="s">
        <v>448</v>
      </c>
      <c s="6" r="B18" t="n">
        <v>0</v>
      </c>
      <c s="6" r="C18" t="n">
        <v>0</v>
      </c>
    </row>
    <row r="19" spans="1:3">
      <c s="4" r="A19" t="s">
        <v>182</v>
      </c>
      <c s="9" r="B19" t="n">
        <v>1874.6</v>
      </c>
      <c s="9" r="C19" t="n">
        <v>964.5</v>
      </c>
    </row>
    <row r="20" spans="1:3">
      <c s="4" r="A20" t="s">
        <v>451</v>
      </c>
    </row>
    <row r="21" spans="1:3">
      <c s="3" r="A21" t="s">
        <v>446</v>
      </c>
    </row>
    <row r="22" spans="1:3">
      <c s="4" r="A22" t="s">
        <v>32</v>
      </c>
      <c s="6" r="B22" t="n">
        <v>0</v>
      </c>
      <c s="6" r="C22" t="n">
        <v>0</v>
      </c>
    </row>
    <row r="23" spans="1:3">
      <c s="4" r="A23" t="s">
        <v>447</v>
      </c>
      <c s="9" r="B23" t="n">
        <v>9.9</v>
      </c>
      <c s="9" r="C23" t="n">
        <v>2.4</v>
      </c>
    </row>
    <row r="24" spans="1:3">
      <c s="4" r="A24" t="s">
        <v>448</v>
      </c>
      <c s="9" r="B24" t="n">
        <v>28.5</v>
      </c>
      <c s="9" r="C24" t="n">
        <v>71.3</v>
      </c>
    </row>
    <row r="25" spans="1:3">
      <c s="4" r="A25" t="s">
        <v>182</v>
      </c>
      <c s="8" r="B25" t="n">
        <v>106.3</v>
      </c>
      <c s="8" r="C25" t="n">
        <v>5.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2</v>
      </c>
      <c s="2" r="B1" t="s">
        <v>75</v>
      </c>
      <c s="2" r="D1" t="s">
        <v>1</v>
      </c>
    </row>
    <row r="2" spans="1:5">
      <c s="2" r="B2" t="s">
        <v>2</v>
      </c>
      <c s="2" r="C2" t="s">
        <v>76</v>
      </c>
      <c s="2" r="D2" t="s">
        <v>2</v>
      </c>
      <c s="2" r="E2" t="s">
        <v>76</v>
      </c>
    </row>
    <row r="3" spans="1:5">
      <c s="4" r="A3" t="s">
        <v>453</v>
      </c>
    </row>
    <row r="4" spans="1:5">
      <c s="3" r="A4" t="s">
        <v>454</v>
      </c>
    </row>
    <row r="5" spans="1:5">
      <c s="4" r="A5" t="s">
        <v>455</v>
      </c>
      <c s="8" r="B5" t="n">
        <v>5.2</v>
      </c>
      <c s="8" r="C5" t="n">
        <v>5.7</v>
      </c>
      <c s="8" r="D5" t="n">
        <v>15.5</v>
      </c>
      <c s="8" r="E5" t="n">
        <v>17.1</v>
      </c>
    </row>
    <row r="6" spans="1:5">
      <c s="4" r="A6" t="s">
        <v>456</v>
      </c>
      <c s="9" r="B6" t="n">
        <v>31.4</v>
      </c>
      <c s="9" r="C6" t="n">
        <v>30.3</v>
      </c>
      <c s="9" r="D6" t="n">
        <v>94.09999999999999</v>
      </c>
      <c s="9" r="E6" t="n">
        <v>90.8</v>
      </c>
    </row>
    <row r="7" spans="1:5">
      <c s="4" r="A7" t="s">
        <v>457</v>
      </c>
      <c s="9" r="B7" t="n">
        <v>-37.2</v>
      </c>
      <c s="9" r="C7" t="n">
        <v>-42.1</v>
      </c>
      <c s="9" r="D7" t="n">
        <v>-111.5</v>
      </c>
      <c s="9" r="E7" t="n">
        <v>-126.2</v>
      </c>
    </row>
    <row r="8" spans="1:5">
      <c s="4" r="A8" t="s">
        <v>458</v>
      </c>
      <c s="9" r="B8" t="n">
        <v>0.3</v>
      </c>
      <c s="9" r="C8" t="n">
        <v>0.3</v>
      </c>
      <c s="9" r="D8" t="n">
        <v>0.9</v>
      </c>
      <c s="9" r="E8" t="n">
        <v>0.9</v>
      </c>
    </row>
    <row r="9" spans="1:5">
      <c s="4" r="A9" t="s">
        <v>107</v>
      </c>
      <c s="9" r="B9" t="n">
        <v>16.3</v>
      </c>
      <c s="9" r="C9" t="n">
        <v>15.1</v>
      </c>
      <c s="6" r="D9" t="n">
        <v>49</v>
      </c>
      <c s="9" r="E9" t="n">
        <v>45.3</v>
      </c>
    </row>
    <row r="10" spans="1:5">
      <c s="4" r="A10" t="s">
        <v>459</v>
      </c>
      <c s="6" r="B10" t="n">
        <v>16</v>
      </c>
      <c s="9" r="C10" t="n">
        <v>9.300000000000001</v>
      </c>
      <c s="6" r="D10" t="n">
        <v>48</v>
      </c>
      <c s="9" r="E10" t="n">
        <v>27.9</v>
      </c>
    </row>
    <row r="11" spans="1:5">
      <c s="4" r="A11" t="s">
        <v>460</v>
      </c>
    </row>
    <row r="12" spans="1:5">
      <c s="3" r="A12" t="s">
        <v>454</v>
      </c>
    </row>
    <row r="13" spans="1:5">
      <c s="4" r="A13" t="s">
        <v>455</v>
      </c>
      <c s="9" r="B13" t="n">
        <v>0.6</v>
      </c>
      <c s="9" r="C13" t="n">
        <v>0.7</v>
      </c>
      <c s="9" r="D13" t="n">
        <v>1.9</v>
      </c>
      <c s="9" r="E13" t="n">
        <v>2.1</v>
      </c>
    </row>
    <row r="14" spans="1:5">
      <c s="4" r="A14" t="s">
        <v>456</v>
      </c>
      <c s="6" r="B14" t="n">
        <v>4</v>
      </c>
      <c s="9" r="C14" t="n">
        <v>4.4</v>
      </c>
      <c s="6" r="D14" t="n">
        <v>12</v>
      </c>
      <c s="9" r="E14" t="n">
        <v>13.4</v>
      </c>
    </row>
    <row r="15" spans="1:5">
      <c s="4" r="A15" t="s">
        <v>457</v>
      </c>
      <c s="6" r="B15" t="n">
        <v>0</v>
      </c>
      <c s="6" r="C15" t="n">
        <v>0</v>
      </c>
      <c s="6" r="D15" t="n">
        <v>0</v>
      </c>
      <c s="6" r="E15" t="n">
        <v>0</v>
      </c>
    </row>
    <row r="16" spans="1:5">
      <c s="4" r="A16" t="s">
        <v>458</v>
      </c>
      <c s="9" r="B16" t="n">
        <v>-0.7</v>
      </c>
      <c s="9" r="C16" t="n">
        <v>1.2</v>
      </c>
      <c s="9" r="D16" t="n">
        <v>-0.9</v>
      </c>
      <c s="9" r="E16" t="n">
        <v>3.6</v>
      </c>
    </row>
    <row r="17" spans="1:5">
      <c s="4" r="A17" t="s">
        <v>107</v>
      </c>
      <c s="9" r="B17" t="n">
        <v>2.4</v>
      </c>
      <c s="9" r="C17" t="n">
        <v>3.7</v>
      </c>
      <c s="9" r="D17" t="n">
        <v>7.2</v>
      </c>
      <c s="9" r="E17" t="n">
        <v>10.9</v>
      </c>
    </row>
    <row r="18" spans="1:5">
      <c s="4" r="A18" t="s">
        <v>459</v>
      </c>
      <c s="8" r="B18" t="n">
        <v>6.3</v>
      </c>
      <c s="7" r="C18" t="n">
        <v>10</v>
      </c>
      <c s="8" r="D18" t="n">
        <v>20.2</v>
      </c>
      <c s="7" r="E18" t="n">
        <v>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1</v>
      </c>
      <c s="2" r="B1" t="s">
        <v>462</v>
      </c>
      <c s="2" r="C1" t="s">
        <v>463</v>
      </c>
      <c s="2" r="D1" t="s">
        <v>30</v>
      </c>
    </row>
    <row r="2" spans="1:4">
      <c s="3" r="A2" t="s">
        <v>464</v>
      </c>
    </row>
    <row r="3" spans="1:4">
      <c s="4" r="A3" t="s">
        <v>152</v>
      </c>
      <c s="7" r="C3" t="n">
        <v>115</v>
      </c>
    </row>
    <row r="4" spans="1:4">
      <c s="4" r="A4" t="s">
        <v>460</v>
      </c>
    </row>
    <row r="5" spans="1:4">
      <c s="3" r="A5" t="s">
        <v>464</v>
      </c>
    </row>
    <row r="6" spans="1:4">
      <c s="4" r="A6" t="s">
        <v>465</v>
      </c>
      <c s="4" r="B6" t="s">
        <v>466</v>
      </c>
      <c s="4" r="D6" t="s">
        <v>467</v>
      </c>
    </row>
    <row r="7" spans="1:4">
      <c s="4" r="A7" t="s">
        <v>468</v>
      </c>
      <c s="8" r="B7" t="n">
        <v>22.5</v>
      </c>
    </row>
    <row r="8" spans="1:4">
      <c s="4" r="A8" t="s">
        <v>469</v>
      </c>
      <c s="8" r="B8" t="n">
        <v>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75</v>
      </c>
      <c s="2" r="D1" t="s">
        <v>1</v>
      </c>
    </row>
    <row r="2" spans="1:5">
      <c s="2" r="B2" t="s">
        <v>2</v>
      </c>
      <c s="2" r="C2" t="s">
        <v>76</v>
      </c>
      <c s="2" r="D2" t="s">
        <v>2</v>
      </c>
      <c s="2" r="E2" t="s">
        <v>76</v>
      </c>
    </row>
    <row r="3" spans="1:5">
      <c s="3" r="A3" t="s">
        <v>471</v>
      </c>
    </row>
    <row r="4" spans="1:5">
      <c s="4" r="A4" t="s">
        <v>472</v>
      </c>
      <c s="8" r="B4" t="n">
        <v>4.3</v>
      </c>
      <c s="8" r="C4" t="n">
        <v>-23.4</v>
      </c>
      <c s="8" r="D4" t="n">
        <v>64.40000000000001</v>
      </c>
      <c s="8" r="E4" t="n">
        <v>-23.7</v>
      </c>
    </row>
    <row r="5" spans="1:5">
      <c s="4" r="A5" t="s">
        <v>473</v>
      </c>
      <c s="4" r="B5" t="s">
        <v>474</v>
      </c>
      <c s="4" r="D5" t="s">
        <v>475</v>
      </c>
    </row>
    <row r="6" spans="1:5">
      <c s="4" r="A6" t="s">
        <v>476</v>
      </c>
      <c s="8" r="B6" t="n">
        <v>173.1</v>
      </c>
      <c s="8" r="C6" t="n">
        <v>63.9</v>
      </c>
    </row>
    <row r="7" spans="1:5">
      <c s="4" r="A7" t="s">
        <v>477</v>
      </c>
      <c s="4" r="C7" t="s">
        <v>478</v>
      </c>
    </row>
    <row r="8" spans="1:5">
      <c s="4" r="A8" t="s">
        <v>479</v>
      </c>
      <c s="8" r="B8" t="n">
        <v>-4.1</v>
      </c>
      <c s="8" r="D8" t="n">
        <v>-0.5</v>
      </c>
      <c s="8" r="E8" t="n">
        <v>-57.9</v>
      </c>
    </row>
    <row r="9" spans="1:5">
      <c s="4" r="A9" t="s">
        <v>480</v>
      </c>
      <c s="4" r="B9" t="s">
        <v>481</v>
      </c>
    </row>
    <row r="10" spans="1:5">
      <c s="4" r="A10" t="s">
        <v>482</v>
      </c>
    </row>
    <row r="11" spans="1:5">
      <c s="3" r="A11" t="s">
        <v>471</v>
      </c>
    </row>
    <row r="12" spans="1:5">
      <c s="4" r="A12" t="s">
        <v>476</v>
      </c>
      <c s="8" r="C12" t="n">
        <v>56.6</v>
      </c>
    </row>
    <row r="13" spans="1:5">
      <c s="4" r="A13" t="s">
        <v>483</v>
      </c>
    </row>
    <row r="14" spans="1:5">
      <c s="3" r="A14" t="s">
        <v>471</v>
      </c>
    </row>
    <row r="15" spans="1:5">
      <c s="4" r="A15" t="s">
        <v>476</v>
      </c>
      <c s="8" r="C15" t="n">
        <v>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s="1" r="A1" t="s">
        <v>484</v>
      </c>
      <c s="2" r="B1" t="s">
        <v>75</v>
      </c>
      <c s="2" r="D1" t="s">
        <v>1</v>
      </c>
    </row>
    <row r="2" spans="1:5">
      <c s="2" r="B2" t="s">
        <v>345</v>
      </c>
      <c s="2" r="C2" t="s">
        <v>346</v>
      </c>
      <c s="2" r="D2" t="s">
        <v>485</v>
      </c>
      <c s="2" r="E2" t="s">
        <v>346</v>
      </c>
    </row>
    <row r="3" spans="1:5">
      <c s="3" r="A3" t="s">
        <v>486</v>
      </c>
    </row>
    <row r="4" spans="1:5">
      <c s="4" r="A4" t="s">
        <v>487</v>
      </c>
      <c s="6" r="D4" t="n">
        <v>2</v>
      </c>
    </row>
    <row r="5" spans="1:5">
      <c s="3" r="A5" t="s">
        <v>488</v>
      </c>
    </row>
    <row r="6" spans="1:5">
      <c s="4" r="A6" t="s">
        <v>78</v>
      </c>
      <c s="8" r="B6" t="n">
        <v>770.5</v>
      </c>
      <c s="8" r="C6" t="n">
        <v>832.7</v>
      </c>
      <c s="8" r="D6" t="n">
        <v>2338.5</v>
      </c>
      <c s="8" r="E6" t="n">
        <v>2980.7</v>
      </c>
    </row>
    <row r="7" spans="1:5">
      <c s="4" r="A7" t="s">
        <v>489</v>
      </c>
      <c s="9" r="B7" t="n">
        <v>26.2</v>
      </c>
      <c s="6" r="C7" t="n">
        <v>-73</v>
      </c>
      <c s="9" r="D7" t="n">
        <v>-47.3</v>
      </c>
      <c s="9" r="E7" t="n">
        <v>14.3</v>
      </c>
    </row>
    <row r="8" spans="1:5">
      <c s="4" r="A8" t="s">
        <v>490</v>
      </c>
      <c s="6" r="B8" t="n">
        <v>0</v>
      </c>
      <c s="9" r="C8" t="n">
        <v>-0.2</v>
      </c>
      <c s="9" r="D8" t="n">
        <v>0.4</v>
      </c>
      <c s="6" r="E8" t="n">
        <v>0</v>
      </c>
    </row>
    <row r="9" spans="1:5">
      <c s="4" r="A9" t="s">
        <v>491</v>
      </c>
      <c s="9" r="B9" t="n">
        <v>-9.800000000000001</v>
      </c>
      <c s="9" r="C9" t="n">
        <v>-10.7</v>
      </c>
      <c s="9" r="D9" t="n">
        <v>-32.6</v>
      </c>
      <c s="9" r="E9" t="n">
        <v>-33.6</v>
      </c>
    </row>
    <row r="10" spans="1:5">
      <c s="4" r="A10" t="s">
        <v>492</v>
      </c>
      <c s="9" r="B10" t="n">
        <v>-15.4</v>
      </c>
      <c s="9" r="C10" t="n">
        <v>-6.5</v>
      </c>
      <c s="9" r="D10" t="n">
        <v>-24.6</v>
      </c>
      <c s="9" r="E10" t="n">
        <v>-18.6</v>
      </c>
    </row>
    <row r="11" spans="1:5">
      <c s="4" r="A11" t="s">
        <v>493</v>
      </c>
      <c s="9" r="B11" t="n">
        <v>-499.9</v>
      </c>
      <c s="6" r="C11" t="n">
        <v>0</v>
      </c>
      <c s="9" r="D11" t="n">
        <v>-509.9</v>
      </c>
      <c s="6" r="E11" t="n">
        <v>0</v>
      </c>
    </row>
    <row r="12" spans="1:5">
      <c s="4" r="A12" t="s">
        <v>84</v>
      </c>
      <c s="9" r="B12" t="n">
        <v>-32.6</v>
      </c>
      <c s="9" r="C12" t="n">
        <v>-27.5</v>
      </c>
      <c s="9" r="D12" t="n">
        <v>-91.2</v>
      </c>
      <c s="6" r="E12" t="n">
        <v>-81</v>
      </c>
    </row>
    <row r="13" spans="1:5">
      <c s="4" r="A13" t="s">
        <v>494</v>
      </c>
      <c s="9" r="B13" t="n">
        <v>-531.5</v>
      </c>
      <c s="9" r="C13" t="n">
        <v>-117.9</v>
      </c>
      <c s="9" r="D13" t="n">
        <v>-705.2</v>
      </c>
      <c s="9" r="E13" t="n">
        <v>-118.9</v>
      </c>
    </row>
    <row r="14" spans="1:5">
      <c s="4" r="A14" t="s">
        <v>495</v>
      </c>
    </row>
    <row r="15" spans="1:5">
      <c s="3" r="A15" t="s">
        <v>488</v>
      </c>
    </row>
    <row r="16" spans="1:5">
      <c s="4" r="A16" t="s">
        <v>489</v>
      </c>
      <c s="6" r="B16" t="n">
        <v>47</v>
      </c>
      <c s="9" r="C16" t="n">
        <v>18.8</v>
      </c>
      <c s="9" r="D16" t="n">
        <v>114.9</v>
      </c>
      <c s="9" r="E16" t="n">
        <v>136.1</v>
      </c>
    </row>
    <row r="17" spans="1:5">
      <c s="4" r="A17" t="s">
        <v>496</v>
      </c>
    </row>
    <row r="18" spans="1:5">
      <c s="3" r="A18" t="s">
        <v>488</v>
      </c>
    </row>
    <row r="19" spans="1:5">
      <c s="4" r="A19" t="s">
        <v>489</v>
      </c>
      <c s="9" r="B19" t="n">
        <v>-20.8</v>
      </c>
      <c s="9" r="C19" t="n">
        <v>-91.8</v>
      </c>
      <c s="9" r="D19" t="n">
        <v>-162.2</v>
      </c>
      <c s="9" r="E19" t="n">
        <v>-121.8</v>
      </c>
    </row>
    <row r="20" spans="1:5">
      <c s="4" r="A20" t="s">
        <v>497</v>
      </c>
    </row>
    <row r="21" spans="1:5">
      <c s="3" r="A21" t="s">
        <v>488</v>
      </c>
    </row>
    <row r="22" spans="1:5">
      <c s="4" r="A22" t="s">
        <v>78</v>
      </c>
      <c s="9" r="B22" t="n">
        <v>796.4</v>
      </c>
      <c s="9" r="C22" t="n">
        <v>867.9</v>
      </c>
      <c s="9" r="D22" t="n">
        <v>2420.9</v>
      </c>
      <c s="9" r="E22" t="n">
        <v>3104.5</v>
      </c>
    </row>
    <row r="23" spans="1:5">
      <c s="4" r="A23" t="s">
        <v>498</v>
      </c>
    </row>
    <row r="24" spans="1:5">
      <c s="3" r="A24" t="s">
        <v>488</v>
      </c>
    </row>
    <row r="25" spans="1:5">
      <c s="4" r="A25" t="s">
        <v>78</v>
      </c>
      <c s="9" r="B25" t="n">
        <v>474.7</v>
      </c>
      <c s="9" r="C25" t="n">
        <v>490.1</v>
      </c>
      <c s="9" r="D25" t="n">
        <v>1493.7</v>
      </c>
      <c s="9" r="E25" t="n">
        <v>1588.5</v>
      </c>
    </row>
    <row r="26" spans="1:5">
      <c s="4" r="A26" t="s">
        <v>499</v>
      </c>
    </row>
    <row r="27" spans="1:5">
      <c s="3" r="A27" t="s">
        <v>488</v>
      </c>
    </row>
    <row r="28" spans="1:5">
      <c s="4" r="A28" t="s">
        <v>78</v>
      </c>
      <c s="9" r="B28" t="n">
        <v>321.7</v>
      </c>
      <c s="9" r="C28" t="n">
        <v>377.8</v>
      </c>
      <c s="9" r="D28" t="n">
        <v>927.2</v>
      </c>
      <c s="6" r="E28" t="n">
        <v>1516</v>
      </c>
    </row>
    <row r="29" spans="1:5">
      <c s="4" r="A29" t="s">
        <v>500</v>
      </c>
    </row>
    <row r="30" spans="1:5">
      <c s="3" r="A30" t="s">
        <v>488</v>
      </c>
    </row>
    <row r="31" spans="1:5">
      <c s="4" r="A31" t="s">
        <v>78</v>
      </c>
      <c s="9" r="B31" t="n">
        <v>25.9</v>
      </c>
      <c s="9" r="C31" t="n">
        <v>35.2</v>
      </c>
      <c s="9" r="D31" t="n">
        <v>82.40000000000001</v>
      </c>
      <c s="9" r="E31" t="n">
        <v>123.8</v>
      </c>
    </row>
    <row r="32" spans="1:5">
      <c s="4" r="A32" t="s">
        <v>501</v>
      </c>
    </row>
    <row r="33" spans="1:5">
      <c s="3" r="A33" t="s">
        <v>488</v>
      </c>
    </row>
    <row r="34" spans="1:5">
      <c s="4" r="A34" t="s">
        <v>78</v>
      </c>
      <c s="9" r="B34" t="n">
        <v>12.9</v>
      </c>
      <c s="9" r="C34" t="n">
        <v>15.4</v>
      </c>
      <c s="9" r="D34" t="n">
        <v>40.5</v>
      </c>
      <c s="9" r="E34" t="n">
        <v>59.9</v>
      </c>
    </row>
    <row r="35" spans="1:5">
      <c s="4" r="A35" t="s">
        <v>502</v>
      </c>
    </row>
    <row r="36" spans="1:5">
      <c s="3" r="A36" t="s">
        <v>488</v>
      </c>
    </row>
    <row r="37" spans="1:5">
      <c s="4" r="A37" t="s">
        <v>78</v>
      </c>
      <c s="6" r="B37" t="n">
        <v>13</v>
      </c>
      <c s="9" r="C37" t="n">
        <v>19.8</v>
      </c>
      <c s="9" r="D37" t="n">
        <v>41.9</v>
      </c>
      <c s="9" r="E37" t="n">
        <v>63.9</v>
      </c>
    </row>
    <row r="38" spans="1:5">
      <c s="4" r="A38" t="s">
        <v>503</v>
      </c>
    </row>
    <row r="39" spans="1:5">
      <c s="3" r="A39" t="s">
        <v>488</v>
      </c>
    </row>
    <row r="40" spans="1:5">
      <c s="4" r="A40" t="s">
        <v>78</v>
      </c>
      <c s="9" r="B40" t="n">
        <v>770.5</v>
      </c>
      <c s="9" r="C40" t="n">
        <v>832.7</v>
      </c>
      <c s="9" r="D40" t="n">
        <v>2338.5</v>
      </c>
      <c s="9" r="E40" t="n">
        <v>2980.7</v>
      </c>
    </row>
    <row r="41" spans="1:5">
      <c s="4" r="A41" t="s">
        <v>504</v>
      </c>
    </row>
    <row r="42" spans="1:5">
      <c s="3" r="A42" t="s">
        <v>488</v>
      </c>
    </row>
    <row r="43" spans="1:5">
      <c s="4" r="A43" t="s">
        <v>78</v>
      </c>
      <c s="9" r="B43" t="n">
        <v>461.8</v>
      </c>
      <c s="9" r="C43" t="n">
        <v>474.7</v>
      </c>
      <c s="9" r="D43" t="n">
        <v>1453.2</v>
      </c>
      <c s="9" r="E43" t="n">
        <v>1528.6</v>
      </c>
    </row>
    <row r="44" spans="1:5">
      <c s="4" r="A44" t="s">
        <v>505</v>
      </c>
    </row>
    <row r="45" spans="1:5">
      <c s="3" r="A45" t="s">
        <v>488</v>
      </c>
    </row>
    <row r="46" spans="1:5">
      <c s="4" r="A46" t="s">
        <v>78</v>
      </c>
      <c s="8" r="B46" t="n">
        <v>308.7</v>
      </c>
      <c s="7" r="C46" t="n">
        <v>358</v>
      </c>
      <c s="8" r="D46" t="n">
        <v>885.3</v>
      </c>
      <c s="8" r="E46" t="n">
        <v>145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s="1" r="A1" t="s">
        <v>506</v>
      </c>
      <c s="2" r="B1" t="s">
        <v>75</v>
      </c>
      <c s="2" r="F1" t="s">
        <v>1</v>
      </c>
    </row>
    <row r="2" spans="1:7">
      <c s="2" r="B2" t="s">
        <v>2</v>
      </c>
      <c s="2" r="C2" t="s">
        <v>507</v>
      </c>
      <c s="2" r="D2" t="s">
        <v>508</v>
      </c>
      <c s="2" r="E2" t="s">
        <v>76</v>
      </c>
      <c s="2" r="F2" t="s">
        <v>2</v>
      </c>
      <c s="2" r="G2" t="s">
        <v>76</v>
      </c>
    </row>
    <row r="3" spans="1:7">
      <c s="3" r="A3" t="s">
        <v>509</v>
      </c>
    </row>
    <row r="4" spans="1:7">
      <c s="4" r="A4" t="s">
        <v>82</v>
      </c>
      <c s="8" r="B4" t="n">
        <v>488.6</v>
      </c>
      <c s="7" r="E4" t="n">
        <v>0</v>
      </c>
      <c s="8" r="F4" t="n">
        <v>498.6</v>
      </c>
      <c s="7" r="G4" t="n">
        <v>0</v>
      </c>
    </row>
    <row r="5" spans="1:7">
      <c s="4" r="A5" t="s">
        <v>510</v>
      </c>
    </row>
    <row r="6" spans="1:7">
      <c s="3" r="A6" t="s">
        <v>509</v>
      </c>
    </row>
    <row r="7" spans="1:7">
      <c s="4" r="A7" t="s">
        <v>82</v>
      </c>
      <c s="9" r="B7" t="n">
        <v>471.3</v>
      </c>
    </row>
    <row r="8" spans="1:7">
      <c s="4" r="A8" t="s">
        <v>511</v>
      </c>
    </row>
    <row r="9" spans="1:7">
      <c s="3" r="A9" t="s">
        <v>509</v>
      </c>
    </row>
    <row r="10" spans="1:7">
      <c s="4" r="A10" t="s">
        <v>82</v>
      </c>
      <c s="9" r="B10" t="n">
        <v>17.3</v>
      </c>
    </row>
    <row r="11" spans="1:7">
      <c s="4" r="A11" t="s">
        <v>512</v>
      </c>
    </row>
    <row r="12" spans="1:7">
      <c s="3" r="A12" t="s">
        <v>509</v>
      </c>
    </row>
    <row r="13" spans="1:7">
      <c s="4" r="A13" t="s">
        <v>82</v>
      </c>
      <c s="7" r="C13" t="n">
        <v>1</v>
      </c>
      <c s="7" r="D13" t="n">
        <v>9</v>
      </c>
    </row>
    <row r="14" spans="1:7">
      <c s="4" r="A14" t="s">
        <v>294</v>
      </c>
    </row>
    <row r="15" spans="1:7">
      <c s="3" r="A15" t="s">
        <v>509</v>
      </c>
    </row>
    <row r="16" spans="1:7">
      <c s="4" r="A16" t="s">
        <v>293</v>
      </c>
      <c s="8" r="B16" t="n">
        <v>11.3</v>
      </c>
    </row>
    <row r="17" spans="1:7">
      <c s="4" r="A17" t="s">
        <v>495</v>
      </c>
    </row>
    <row r="18" spans="1:7">
      <c s="3" r="A18" t="s">
        <v>509</v>
      </c>
    </row>
    <row r="19" spans="1:7">
      <c s="4" r="A19" t="s">
        <v>513</v>
      </c>
      <c s="7" r="F19" t="n">
        <v>-52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94</v>
      </c>
      <c s="2" r="B1" t="s">
        <v>75</v>
      </c>
      <c s="2" r="D1" t="s">
        <v>1</v>
      </c>
    </row>
    <row r="2" spans="1:5">
      <c s="2" r="B2" t="s">
        <v>2</v>
      </c>
      <c s="2" r="C2" t="s">
        <v>76</v>
      </c>
      <c s="2" r="D2" t="s">
        <v>2</v>
      </c>
      <c s="2" r="E2" t="s">
        <v>76</v>
      </c>
    </row>
    <row r="3" spans="1:5">
      <c s="3" r="A3" t="s">
        <v>95</v>
      </c>
    </row>
    <row r="4" spans="1:5">
      <c s="4" r="A4" t="s">
        <v>96</v>
      </c>
      <c s="8" r="B4" t="n">
        <v>-527.2</v>
      </c>
      <c s="8" r="C4" t="n">
        <v>-141.3</v>
      </c>
      <c s="8" r="D4" t="n">
        <v>-640.8</v>
      </c>
      <c s="8" r="E4" t="n">
        <v>-142.6</v>
      </c>
    </row>
    <row r="5" spans="1:5">
      <c s="3" r="A5" t="s">
        <v>97</v>
      </c>
    </row>
    <row r="6" spans="1:5">
      <c s="4" r="A6" t="s">
        <v>98</v>
      </c>
      <c s="9" r="B6" t="n">
        <v>-4.4</v>
      </c>
      <c s="9" r="C6" t="n">
        <v>-16.2</v>
      </c>
      <c s="9" r="D6" t="n">
        <v>-19.6</v>
      </c>
      <c s="9" r="E6" t="n">
        <v>-18.7</v>
      </c>
    </row>
    <row r="7" spans="1:5">
      <c s="3" r="A7" t="s">
        <v>99</v>
      </c>
    </row>
    <row r="8" spans="1:5">
      <c s="4" r="A8" t="s">
        <v>100</v>
      </c>
      <c s="6" r="B8" t="n">
        <v>0</v>
      </c>
      <c s="6" r="C8" t="n">
        <v>0</v>
      </c>
      <c s="6" r="D8" t="n">
        <v>0</v>
      </c>
      <c s="9" r="E8" t="n">
        <v>-0.1</v>
      </c>
    </row>
    <row r="9" spans="1:5">
      <c s="3" r="A9" t="s">
        <v>101</v>
      </c>
    </row>
    <row r="10" spans="1:5">
      <c s="4" r="A10" t="s">
        <v>102</v>
      </c>
      <c s="9" r="B10" t="n">
        <v>4.8</v>
      </c>
      <c s="9" r="C10" t="n">
        <v>-26.8</v>
      </c>
      <c s="9" r="D10" t="n">
        <v>21.9</v>
      </c>
      <c s="9" r="E10" t="n">
        <v>-18.7</v>
      </c>
    </row>
    <row r="11" spans="1:5">
      <c s="4" r="A11" t="s">
        <v>103</v>
      </c>
      <c s="9" r="B11" t="n">
        <v>0.6</v>
      </c>
      <c s="9" r="C11" t="n">
        <v>-3.3</v>
      </c>
      <c s="9" r="D11" t="n">
        <v>8.5</v>
      </c>
      <c s="9" r="E11" t="n">
        <v>-8.1</v>
      </c>
    </row>
    <row r="12" spans="1:5">
      <c s="4" r="A12" t="s">
        <v>104</v>
      </c>
      <c s="6" r="B12" t="n">
        <v>2</v>
      </c>
      <c s="9" r="C12" t="n">
        <v>-11.6</v>
      </c>
      <c s="9" r="D12" t="n">
        <v>11.5</v>
      </c>
      <c s="9" r="E12" t="n">
        <v>-10.3</v>
      </c>
    </row>
    <row r="13" spans="1:5">
      <c s="4" r="A13" t="s">
        <v>105</v>
      </c>
      <c s="9" r="B13" t="n">
        <v>3.4</v>
      </c>
      <c s="9" r="C13" t="n">
        <v>-18.5</v>
      </c>
      <c s="9" r="D13" t="n">
        <v>18.9</v>
      </c>
      <c s="9" r="E13" t="n">
        <v>-16.5</v>
      </c>
    </row>
    <row r="14" spans="1:5">
      <c s="3" r="A14" t="s">
        <v>106</v>
      </c>
    </row>
    <row r="15" spans="1:5">
      <c s="4" r="A15" t="s">
        <v>107</v>
      </c>
      <c s="9" r="B15" t="n">
        <v>18.7</v>
      </c>
      <c s="9" r="C15" t="n">
        <v>18.8</v>
      </c>
      <c s="9" r="D15" t="n">
        <v>56.2</v>
      </c>
      <c s="9" r="E15" t="n">
        <v>56.2</v>
      </c>
    </row>
    <row r="16" spans="1:5">
      <c s="4" r="A16" t="s">
        <v>108</v>
      </c>
      <c s="6" r="B16" t="n">
        <v>0</v>
      </c>
      <c s="6" r="C16" t="n">
        <v>0</v>
      </c>
      <c s="9" r="D16" t="n">
        <v>22.5</v>
      </c>
      <c s="6" r="E16" t="n">
        <v>0</v>
      </c>
    </row>
    <row r="17" spans="1:5">
      <c s="4" r="A17" t="s">
        <v>109</v>
      </c>
      <c s="9" r="B17" t="n">
        <v>-0.4</v>
      </c>
      <c s="9" r="C17" t="n">
        <v>1.5</v>
      </c>
      <c s="6" r="D17" t="n">
        <v>0</v>
      </c>
      <c s="9" r="E17" t="n">
        <v>4.5</v>
      </c>
    </row>
    <row r="18" spans="1:5">
      <c s="4" r="A18" t="s">
        <v>110</v>
      </c>
      <c s="9" r="B18" t="n">
        <v>6.9</v>
      </c>
      <c s="9" r="C18" t="n">
        <v>7.8</v>
      </c>
      <c s="9" r="D18" t="n">
        <v>29.8</v>
      </c>
      <c s="9" r="E18" t="n">
        <v>23.2</v>
      </c>
    </row>
    <row r="19" spans="1:5">
      <c s="4" r="A19" t="s">
        <v>105</v>
      </c>
      <c s="9" r="B19" t="n">
        <v>11.4</v>
      </c>
      <c s="9" r="C19" t="n">
        <v>12.5</v>
      </c>
      <c s="9" r="D19" t="n">
        <v>48.9</v>
      </c>
      <c s="9" r="E19" t="n">
        <v>37.5</v>
      </c>
    </row>
    <row r="20" spans="1:5">
      <c s="4" r="A20" t="s">
        <v>111</v>
      </c>
      <c s="9" r="B20" t="n">
        <v>10.4</v>
      </c>
      <c s="9" r="C20" t="n">
        <v>-22.2</v>
      </c>
      <c s="9" r="D20" t="n">
        <v>48.2</v>
      </c>
      <c s="9" r="E20" t="n">
        <v>2.2</v>
      </c>
    </row>
    <row r="21" spans="1:5">
      <c s="4" r="A21" t="s">
        <v>112</v>
      </c>
      <c s="9" r="B21" t="n">
        <v>-516.8</v>
      </c>
      <c s="9" r="C21" t="n">
        <v>-163.5</v>
      </c>
      <c s="9" r="D21" t="n">
        <v>-592.6</v>
      </c>
      <c s="9" r="E21" t="n">
        <v>-140.4</v>
      </c>
    </row>
    <row r="22" spans="1:5">
      <c s="4" r="A22" t="s">
        <v>113</v>
      </c>
      <c s="6" r="B22" t="n">
        <v>2</v>
      </c>
      <c s="9" r="C22" t="n">
        <v>-0.8</v>
      </c>
      <c s="9" r="D22" t="n">
        <v>5.4</v>
      </c>
      <c s="9" r="E22" t="n">
        <v>4.6</v>
      </c>
    </row>
    <row r="23" spans="1:5">
      <c s="4" r="A23" t="s">
        <v>114</v>
      </c>
      <c s="8" r="B23" t="n">
        <v>-518.8</v>
      </c>
      <c s="8" r="C23" t="n">
        <v>-162.7</v>
      </c>
      <c s="7" r="D23" t="n">
        <v>-598</v>
      </c>
      <c s="7" r="E23" t="n">
        <v>-1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 customWidth="1" max="5" min="5" width="21"/>
    <col customWidth="1" max="6" min="6" width="21"/>
    <col customWidth="1" max="7" min="7" width="21"/>
    <col customWidth="1" max="8" min="8" width="21"/>
    <col customWidth="1" max="9" min="9" width="29"/>
  </cols>
  <sheetData>
    <row r="1" spans="1:9">
      <c s="1" r="A1" t="s">
        <v>514</v>
      </c>
      <c s="2" r="B1" t="s">
        <v>75</v>
      </c>
      <c s="2" r="G1" t="s">
        <v>1</v>
      </c>
      <c s="2" r="I1" t="s">
        <v>304</v>
      </c>
    </row>
    <row r="2" spans="1:9">
      <c s="2" r="B2" t="s">
        <v>515</v>
      </c>
      <c s="2" r="C2" t="s">
        <v>345</v>
      </c>
      <c s="2" r="D2" t="s">
        <v>516</v>
      </c>
      <c s="2" r="E2" t="s">
        <v>517</v>
      </c>
      <c s="2" r="F2" t="s">
        <v>346</v>
      </c>
      <c s="2" r="G2" t="s">
        <v>345</v>
      </c>
      <c s="2" r="H2" t="s">
        <v>346</v>
      </c>
      <c s="2" r="I2" t="s">
        <v>515</v>
      </c>
    </row>
    <row r="3" spans="1:9">
      <c s="3" r="A3" t="s">
        <v>509</v>
      </c>
    </row>
    <row r="4" spans="1:9">
      <c s="4" r="A4" t="s">
        <v>82</v>
      </c>
      <c s="8" r="C4" t="n">
        <v>488.6</v>
      </c>
      <c s="7" r="F4" t="n">
        <v>0</v>
      </c>
      <c s="8" r="G4" t="n">
        <v>498.6</v>
      </c>
      <c s="7" r="H4" t="n">
        <v>0</v>
      </c>
    </row>
    <row r="5" spans="1:9">
      <c s="3" r="A5" t="s">
        <v>518</v>
      </c>
    </row>
    <row r="6" spans="1:9">
      <c s="4" r="A6" t="s">
        <v>519</v>
      </c>
      <c s="8" r="B6" t="n">
        <v>23.2</v>
      </c>
      <c s="8" r="E6" t="n">
        <v>8.1</v>
      </c>
      <c s="9" r="G6" t="n">
        <v>8.1</v>
      </c>
      <c s="8" r="I6" t="n">
        <v>8.1</v>
      </c>
    </row>
    <row r="7" spans="1:9">
      <c s="4" r="A7" t="s">
        <v>200</v>
      </c>
      <c s="6" r="G7" t="n">
        <v>27</v>
      </c>
    </row>
    <row r="8" spans="1:9">
      <c s="4" r="A8" t="s">
        <v>520</v>
      </c>
      <c s="9" r="G8" t="n">
        <v>-11.9</v>
      </c>
    </row>
    <row r="9" spans="1:9">
      <c s="4" r="A9" t="s">
        <v>521</v>
      </c>
      <c s="9" r="C9" t="n">
        <v>23.2</v>
      </c>
      <c s="9" r="G9" t="n">
        <v>23.2</v>
      </c>
    </row>
    <row r="10" spans="1:9">
      <c s="4" r="A10" t="s">
        <v>510</v>
      </c>
    </row>
    <row r="11" spans="1:9">
      <c s="3" r="A11" t="s">
        <v>509</v>
      </c>
    </row>
    <row r="12" spans="1:9">
      <c s="4" r="A12" t="s">
        <v>82</v>
      </c>
      <c s="9" r="C12" t="n">
        <v>471.3</v>
      </c>
    </row>
    <row r="13" spans="1:9">
      <c s="4" r="A13" t="s">
        <v>522</v>
      </c>
    </row>
    <row r="14" spans="1:9">
      <c s="3" r="A14" t="s">
        <v>509</v>
      </c>
    </row>
    <row r="15" spans="1:9">
      <c s="4" r="A15" t="s">
        <v>82</v>
      </c>
      <c s="9" r="C15" t="n">
        <v>16.3</v>
      </c>
    </row>
    <row r="16" spans="1:9">
      <c s="3" r="A16" t="s">
        <v>518</v>
      </c>
    </row>
    <row r="17" spans="1:9">
      <c s="4" r="A17" t="s">
        <v>519</v>
      </c>
      <c s="9" r="B17" t="n">
        <v>16.3</v>
      </c>
      <c s="9" r="E17" t="n">
        <v>3.6</v>
      </c>
      <c s="9" r="G17" t="n">
        <v>3.6</v>
      </c>
      <c s="9" r="I17" t="n">
        <v>3.6</v>
      </c>
    </row>
    <row r="18" spans="1:9">
      <c s="4" r="A18" t="s">
        <v>200</v>
      </c>
      <c s="6" r="G18" t="n">
        <v>16</v>
      </c>
    </row>
    <row r="19" spans="1:9">
      <c s="4" r="A19" t="s">
        <v>520</v>
      </c>
      <c s="9" r="G19" t="n">
        <v>-3.3</v>
      </c>
    </row>
    <row r="20" spans="1:9">
      <c s="4" r="A20" t="s">
        <v>521</v>
      </c>
      <c s="9" r="C20" t="n">
        <v>16.3</v>
      </c>
      <c s="9" r="G20" t="n">
        <v>16.3</v>
      </c>
    </row>
    <row r="21" spans="1:9">
      <c s="4" r="A21" t="s">
        <v>523</v>
      </c>
    </row>
    <row r="22" spans="1:9">
      <c s="3" r="A22" t="s">
        <v>509</v>
      </c>
    </row>
    <row r="23" spans="1:9">
      <c s="4" r="A23" t="s">
        <v>82</v>
      </c>
      <c s="6" r="C23" t="n">
        <v>1</v>
      </c>
    </row>
    <row r="24" spans="1:9">
      <c s="4" r="A24" t="s">
        <v>512</v>
      </c>
    </row>
    <row r="25" spans="1:9">
      <c s="3" r="A25" t="s">
        <v>509</v>
      </c>
    </row>
    <row r="26" spans="1:9">
      <c s="4" r="A26" t="s">
        <v>82</v>
      </c>
      <c s="7" r="D26" t="n">
        <v>1</v>
      </c>
      <c s="6" r="E26" t="n">
        <v>9</v>
      </c>
    </row>
    <row r="27" spans="1:9">
      <c s="3" r="A27" t="s">
        <v>518</v>
      </c>
    </row>
    <row r="28" spans="1:9">
      <c s="4" r="A28" t="s">
        <v>519</v>
      </c>
      <c s="8" r="B28" t="n">
        <v>6.9</v>
      </c>
      <c s="8" r="E28" t="n">
        <v>4.5</v>
      </c>
      <c s="9" r="G28" t="n">
        <v>4.5</v>
      </c>
      <c s="8" r="I28" t="n">
        <v>4.5</v>
      </c>
    </row>
    <row r="29" spans="1:9">
      <c s="4" r="A29" t="s">
        <v>200</v>
      </c>
      <c s="6" r="G29" t="n">
        <v>11</v>
      </c>
    </row>
    <row r="30" spans="1:9">
      <c s="4" r="A30" t="s">
        <v>520</v>
      </c>
      <c s="9" r="G30" t="n">
        <v>-8.6</v>
      </c>
    </row>
    <row r="31" spans="1:9">
      <c s="4" r="A31" t="s">
        <v>521</v>
      </c>
      <c s="9" r="C31" t="n">
        <v>6.9</v>
      </c>
      <c s="9" r="G31" t="n">
        <v>6.9</v>
      </c>
    </row>
    <row r="32" spans="1:9">
      <c s="4" r="A32" t="s">
        <v>524</v>
      </c>
    </row>
    <row r="33" spans="1:9">
      <c s="3" r="A33" t="s">
        <v>509</v>
      </c>
    </row>
    <row r="34" spans="1:9">
      <c s="4" r="A34" t="s">
        <v>525</v>
      </c>
      <c s="9" r="C34" t="n">
        <v>470.8</v>
      </c>
    </row>
    <row r="35" spans="1:9">
      <c s="4" r="A35" t="s">
        <v>526</v>
      </c>
      <c s="7" r="C35" t="n">
        <v>15</v>
      </c>
      <c s="7" r="G35" t="n">
        <v>15</v>
      </c>
    </row>
    <row r="36" spans="1:9">
      <c s="4" r="A36" t="s">
        <v>527</v>
      </c>
    </row>
    <row r="37" spans="1:9">
      <c s="3" r="A37" t="s">
        <v>509</v>
      </c>
    </row>
    <row r="38" spans="1:9">
      <c s="4" r="A38" t="s">
        <v>528</v>
      </c>
      <c s="6" r="B38" t="n">
        <v>150</v>
      </c>
    </row>
    <row r="39" spans="1:9">
      <c s="4" r="A39" t="s">
        <v>529</v>
      </c>
    </row>
    <row r="40" spans="1:9">
      <c s="3" r="A40" t="s">
        <v>509</v>
      </c>
    </row>
    <row r="41" spans="1:9">
      <c s="4" r="A41" t="s">
        <v>528</v>
      </c>
      <c s="6" r="I41" t="n">
        <v>250</v>
      </c>
    </row>
    <row r="42" spans="1:9">
      <c s="4" r="A42" t="s">
        <v>530</v>
      </c>
    </row>
    <row r="43" spans="1:9">
      <c s="3" r="A43" t="s">
        <v>509</v>
      </c>
    </row>
    <row r="44" spans="1:9">
      <c s="4" r="A44" t="s">
        <v>531</v>
      </c>
      <c s="6" r="D44" t="n">
        <v>2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s="1" r="A1" t="s">
        <v>532</v>
      </c>
      <c s="2" r="B1" t="s">
        <v>1</v>
      </c>
    </row>
    <row r="2" spans="1:4">
      <c s="2" r="B2" t="s">
        <v>2</v>
      </c>
      <c s="2" r="C2" t="s">
        <v>76</v>
      </c>
      <c s="2" r="D2" t="s">
        <v>30</v>
      </c>
    </row>
    <row r="3" spans="1:4">
      <c s="3" r="A3" t="s">
        <v>533</v>
      </c>
    </row>
    <row r="4" spans="1:4">
      <c s="4" r="A4" t="s">
        <v>52</v>
      </c>
      <c s="7" r="C4" t="n">
        <v>0</v>
      </c>
    </row>
    <row r="5" spans="1:4">
      <c s="4" r="A5" t="s">
        <v>52</v>
      </c>
      <c s="7" r="B5" t="n">
        <v>0</v>
      </c>
      <c s="8" r="D5" t="n">
        <v>12.1</v>
      </c>
    </row>
    <row r="6" spans="1:4">
      <c s="4" r="A6" t="s">
        <v>534</v>
      </c>
    </row>
    <row r="7" spans="1:4">
      <c s="3" r="A7" t="s">
        <v>533</v>
      </c>
    </row>
    <row r="8" spans="1:4">
      <c s="4" r="A8" t="s">
        <v>535</v>
      </c>
      <c s="8" r="B8" t="n">
        <v>12.1</v>
      </c>
    </row>
    <row r="9" spans="1:4">
      <c s="4" r="A9" t="s">
        <v>536</v>
      </c>
    </row>
    <row r="10" spans="1:4">
      <c s="3" r="A10" t="s">
        <v>533</v>
      </c>
    </row>
    <row r="11" spans="1:4">
      <c s="4" r="A11" t="s">
        <v>537</v>
      </c>
      <c s="4" r="D11" t="s">
        <v>538</v>
      </c>
    </row>
    <row r="12" spans="1:4">
      <c s="4" r="A12" t="s">
        <v>156</v>
      </c>
    </row>
    <row r="13" spans="1:4">
      <c s="3" r="A13" t="s">
        <v>533</v>
      </c>
    </row>
    <row r="14" spans="1:4">
      <c s="4" r="A14" t="s">
        <v>52</v>
      </c>
      <c s="8" r="C14"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9</v>
      </c>
      <c s="2" r="B1" t="s">
        <v>75</v>
      </c>
      <c s="2" r="D1" t="s">
        <v>1</v>
      </c>
    </row>
    <row r="2" spans="1:5">
      <c s="2" r="B2" t="s">
        <v>2</v>
      </c>
      <c s="2" r="C2" t="s">
        <v>76</v>
      </c>
      <c s="2" r="D2" t="s">
        <v>2</v>
      </c>
      <c s="2" r="E2" t="s">
        <v>76</v>
      </c>
    </row>
    <row r="3" spans="1:5">
      <c s="3" r="A3" t="s">
        <v>540</v>
      </c>
    </row>
    <row r="4" spans="1:5">
      <c s="4" r="A4" t="s">
        <v>541</v>
      </c>
      <c s="7" r="B4" t="n">
        <v>-530800000</v>
      </c>
      <c s="7" r="C4" t="n">
        <v>-144600000</v>
      </c>
      <c s="7" r="D4" t="n">
        <v>-650800000</v>
      </c>
      <c s="7" r="E4" t="n">
        <v>-151000000</v>
      </c>
    </row>
    <row r="5" spans="1:5">
      <c s="4" r="A5" t="s">
        <v>52</v>
      </c>
      <c s="6" r="B5" t="n">
        <v>0</v>
      </c>
      <c s="6" r="C5" t="n">
        <v>-200000</v>
      </c>
      <c s="6" r="D5" t="n">
        <v>0</v>
      </c>
      <c s="6" r="E5" t="n">
        <v>-300000</v>
      </c>
    </row>
    <row r="6" spans="1:5">
      <c s="4" r="A6" t="s">
        <v>542</v>
      </c>
      <c s="6" r="B6" t="n">
        <v>0</v>
      </c>
      <c s="6" r="C6" t="n">
        <v>0</v>
      </c>
      <c s="6" r="D6" t="n">
        <v>0</v>
      </c>
      <c s="6" r="E6" t="n">
        <v>0</v>
      </c>
    </row>
    <row r="7" spans="1:5">
      <c s="4" r="A7" t="s">
        <v>543</v>
      </c>
      <c s="7" r="B7" t="n">
        <v>-530800000</v>
      </c>
      <c s="7" r="C7" t="n">
        <v>-144800000</v>
      </c>
      <c s="7" r="D7" t="n">
        <v>-650800000</v>
      </c>
      <c s="7" r="E7" t="n">
        <v>-151300000</v>
      </c>
    </row>
    <row r="8" spans="1:5">
      <c s="4" r="A8" t="s">
        <v>544</v>
      </c>
      <c s="9" r="B8" t="n">
        <v>107.3</v>
      </c>
      <c s="9" r="C8" t="n">
        <v>107.3</v>
      </c>
      <c s="9" r="D8" t="n">
        <v>107.3</v>
      </c>
      <c s="9" r="E8" t="n">
        <v>107.3</v>
      </c>
    </row>
    <row r="9" spans="1:5">
      <c s="4" r="A9" t="s">
        <v>545</v>
      </c>
      <c s="6" r="B9" t="n">
        <v>0</v>
      </c>
      <c s="6" r="C9" t="n">
        <v>0</v>
      </c>
      <c s="6" r="D9" t="n">
        <v>0</v>
      </c>
      <c s="6" r="E9" t="n">
        <v>0</v>
      </c>
    </row>
    <row r="10" spans="1:5">
      <c s="4" r="A10" t="s">
        <v>546</v>
      </c>
      <c s="6" r="B10" t="n">
        <v>0</v>
      </c>
      <c s="6" r="C10" t="n">
        <v>0</v>
      </c>
      <c s="6" r="D10" t="n">
        <v>0</v>
      </c>
      <c s="6" r="E10" t="n">
        <v>0</v>
      </c>
    </row>
    <row r="11" spans="1:5">
      <c s="4" r="A11" t="s">
        <v>547</v>
      </c>
      <c s="9" r="B11" t="n">
        <v>107.3</v>
      </c>
      <c s="9" r="C11" t="n">
        <v>107.3</v>
      </c>
      <c s="9" r="D11" t="n">
        <v>107.3</v>
      </c>
      <c s="9" r="E11" t="n">
        <v>107.3</v>
      </c>
    </row>
    <row r="12" spans="1:5">
      <c s="4" r="A12" t="s">
        <v>548</v>
      </c>
      <c s="10" r="B12" t="n">
        <v>-4.95</v>
      </c>
      <c s="10" r="C12" t="n">
        <v>-1.35</v>
      </c>
      <c s="10" r="D12" t="n">
        <v>-6.07</v>
      </c>
      <c s="10" r="E12" t="n">
        <v>-1.41</v>
      </c>
    </row>
    <row r="13" spans="1:5">
      <c s="4" r="A13" t="s">
        <v>549</v>
      </c>
      <c s="10" r="B13" t="n">
        <v>-4.95</v>
      </c>
      <c s="10" r="C13" t="n">
        <v>-1.35</v>
      </c>
      <c s="10" r="D13" t="n">
        <v>-6.07</v>
      </c>
      <c s="10" r="E13" t="n">
        <v>-1.41</v>
      </c>
    </row>
    <row r="14" spans="1:5">
      <c s="3" r="A14" t="s">
        <v>550</v>
      </c>
    </row>
    <row r="15" spans="1:5">
      <c s="4" r="A15" t="s">
        <v>551</v>
      </c>
      <c s="6" r="B15" t="n">
        <v>21</v>
      </c>
      <c s="9" r="C15" t="n">
        <v>0.8</v>
      </c>
      <c s="9" r="D15" t="n">
        <v>10.3</v>
      </c>
      <c s="9" r="E15" t="n">
        <v>0.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2</v>
      </c>
      <c s="2" r="B1" t="s">
        <v>2</v>
      </c>
      <c s="2" r="C1" t="s">
        <v>30</v>
      </c>
    </row>
    <row r="2" spans="1:3">
      <c s="3" r="A2" t="s">
        <v>307</v>
      </c>
    </row>
    <row r="3" spans="1:3">
      <c s="4" r="A3" t="s">
        <v>311</v>
      </c>
      <c s="7" r="B3" t="n">
        <v>150</v>
      </c>
      <c s="7" r="C3" t="n">
        <v>150</v>
      </c>
    </row>
    <row r="4" spans="1:3">
      <c s="4" r="A4" t="s">
        <v>316</v>
      </c>
      <c s="4" r="B4" t="s">
        <v>333</v>
      </c>
      <c s="4" r="C4" t="s">
        <v>3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3</v>
      </c>
      <c s="2" r="B1" t="s">
        <v>2</v>
      </c>
      <c s="2" r="C1" t="s">
        <v>30</v>
      </c>
      <c s="2" r="D1" t="s">
        <v>76</v>
      </c>
      <c s="2" r="E1" t="s">
        <v>554</v>
      </c>
    </row>
    <row r="2" spans="1:5">
      <c s="3" r="A2" t="s">
        <v>555</v>
      </c>
    </row>
    <row r="3" spans="1:5">
      <c s="4" r="A3" t="s">
        <v>32</v>
      </c>
      <c s="8" r="B3" t="n">
        <v>188.4</v>
      </c>
      <c s="8" r="C3" t="n">
        <v>149.8</v>
      </c>
      <c s="8" r="D3" t="n">
        <v>197.5</v>
      </c>
      <c s="8" r="E3" t="n">
        <v>269.5</v>
      </c>
    </row>
    <row r="4" spans="1:5">
      <c s="4" r="A4" t="s">
        <v>33</v>
      </c>
      <c s="6" r="B4" t="n">
        <v>454</v>
      </c>
      <c s="9" r="C4" t="n">
        <v>400.3</v>
      </c>
    </row>
    <row r="5" spans="1:5">
      <c s="4" r="A5" t="s">
        <v>556</v>
      </c>
      <c s="6" r="B5" t="n">
        <v>0</v>
      </c>
      <c s="6" r="C5" t="n">
        <v>0</v>
      </c>
    </row>
    <row r="6" spans="1:5">
      <c s="4" r="A6" t="s">
        <v>34</v>
      </c>
      <c s="9" r="B6" t="n">
        <v>1078.9</v>
      </c>
      <c s="9" r="C6" t="n">
        <v>1271.6</v>
      </c>
    </row>
    <row r="7" spans="1:5">
      <c s="4" r="A7" t="s">
        <v>35</v>
      </c>
      <c s="9" r="B7" t="n">
        <v>40.8</v>
      </c>
      <c s="9" r="C7" t="n">
        <v>45.9</v>
      </c>
    </row>
    <row r="8" spans="1:5">
      <c s="4" r="A8" t="s">
        <v>36</v>
      </c>
      <c s="9" r="B8" t="n">
        <v>1762.1</v>
      </c>
      <c s="9" r="C8" t="n">
        <v>1867.6</v>
      </c>
    </row>
    <row r="9" spans="1:5">
      <c s="4" r="A9" t="s">
        <v>37</v>
      </c>
      <c s="9" r="B9" t="n">
        <v>2514.4</v>
      </c>
      <c s="9" r="C9" t="n">
        <v>2928.2</v>
      </c>
    </row>
    <row r="10" spans="1:5">
      <c s="4" r="A10" t="s">
        <v>38</v>
      </c>
      <c s="9" r="B10" t="n">
        <v>644.4</v>
      </c>
      <c s="9" r="C10" t="n">
        <v>651.4</v>
      </c>
    </row>
    <row r="11" spans="1:5">
      <c s="4" r="A11" t="s">
        <v>556</v>
      </c>
      <c s="6" r="B11" t="n">
        <v>0</v>
      </c>
      <c s="6" r="C11" t="n">
        <v>0</v>
      </c>
    </row>
    <row r="12" spans="1:5">
      <c s="4" r="A12" t="s">
        <v>557</v>
      </c>
      <c s="6" r="B12" t="n">
        <v>0</v>
      </c>
      <c s="6" r="C12" t="n">
        <v>0</v>
      </c>
    </row>
    <row r="13" spans="1:5">
      <c s="4" r="A13" t="s">
        <v>39</v>
      </c>
      <c s="9" r="B13" t="n">
        <v>271.4</v>
      </c>
      <c s="9" r="C13" t="n">
        <v>304.5</v>
      </c>
    </row>
    <row r="14" spans="1:5">
      <c s="4" r="A14" t="s">
        <v>40</v>
      </c>
      <c s="9" r="B14" t="n">
        <v>5192.3</v>
      </c>
      <c s="9" r="C14" t="n">
        <v>5751.7</v>
      </c>
    </row>
    <row r="15" spans="1:5">
      <c s="3" r="A15" t="s">
        <v>558</v>
      </c>
    </row>
    <row r="16" spans="1:5">
      <c s="4" r="A16" t="s">
        <v>42</v>
      </c>
      <c s="9" r="B16" t="n">
        <v>285.2</v>
      </c>
      <c s="9" r="C16" t="n">
        <v>380.8</v>
      </c>
    </row>
    <row r="17" spans="1:5">
      <c s="4" r="A17" t="s">
        <v>43</v>
      </c>
      <c s="9" r="B17" t="n">
        <v>310.9</v>
      </c>
      <c s="9" r="C17" t="n">
        <v>301.8</v>
      </c>
    </row>
    <row r="18" spans="1:5">
      <c s="4" r="A18" t="s">
        <v>559</v>
      </c>
      <c s="6" r="B18" t="n">
        <v>0</v>
      </c>
      <c s="6" r="C18" t="n">
        <v>0</v>
      </c>
    </row>
    <row r="19" spans="1:5">
      <c s="4" r="A19" t="s">
        <v>44</v>
      </c>
      <c s="9" r="B19" t="n">
        <v>5.4</v>
      </c>
      <c s="9" r="C19" t="n">
        <v>3.9</v>
      </c>
    </row>
    <row r="20" spans="1:5">
      <c s="4" r="A20" t="s">
        <v>45</v>
      </c>
      <c s="9" r="B20" t="n">
        <v>601.5</v>
      </c>
      <c s="9" r="C20" t="n">
        <v>686.5</v>
      </c>
    </row>
    <row r="21" spans="1:5">
      <c s="4" r="A21" t="s">
        <v>46</v>
      </c>
      <c s="9" r="B21" t="n">
        <v>1870.4</v>
      </c>
      <c s="9" r="C21" t="n">
        <v>1491.8</v>
      </c>
    </row>
    <row r="22" spans="1:5">
      <c s="4" r="A22" t="s">
        <v>559</v>
      </c>
      <c s="6" r="B22" t="n">
        <v>0</v>
      </c>
      <c s="6" r="C22" t="n">
        <v>0</v>
      </c>
    </row>
    <row r="23" spans="1:5">
      <c s="4" r="A23" t="s">
        <v>47</v>
      </c>
      <c s="9" r="B23" t="n">
        <v>311.6</v>
      </c>
      <c s="9" r="C23" t="n">
        <v>359.2</v>
      </c>
    </row>
    <row r="24" spans="1:5">
      <c s="4" r="A24" t="s">
        <v>48</v>
      </c>
      <c s="9" r="B24" t="n">
        <v>708.6</v>
      </c>
      <c s="9" r="C24" t="n">
        <v>833.8</v>
      </c>
    </row>
    <row r="25" spans="1:5">
      <c s="4" r="A25" t="s">
        <v>49</v>
      </c>
      <c s="9" r="B25" t="n">
        <v>51.3</v>
      </c>
      <c s="9" r="C25" t="n">
        <v>75.59999999999999</v>
      </c>
    </row>
    <row r="26" spans="1:5">
      <c s="4" r="A26" t="s">
        <v>50</v>
      </c>
      <c s="9" r="B26" t="n">
        <v>86.2</v>
      </c>
      <c s="9" r="C26" t="n">
        <v>108.3</v>
      </c>
    </row>
    <row r="27" spans="1:5">
      <c s="4" r="A27" t="s">
        <v>51</v>
      </c>
      <c s="9" r="B27" t="n">
        <v>3629.6</v>
      </c>
      <c s="9" r="C27" t="n">
        <v>3555.2</v>
      </c>
    </row>
    <row r="28" spans="1:5">
      <c s="4" r="A28" t="s">
        <v>52</v>
      </c>
      <c s="6" r="B28" t="n">
        <v>0</v>
      </c>
      <c s="9" r="C28" t="n">
        <v>12.1</v>
      </c>
    </row>
    <row r="29" spans="1:5">
      <c s="4" r="A29" t="s">
        <v>560</v>
      </c>
      <c s="9" r="B29" t="n">
        <v>1562.7</v>
      </c>
      <c s="9" r="C29" t="n">
        <v>2184.4</v>
      </c>
      <c s="8" r="D29" t="n">
        <v>2505.5</v>
      </c>
      <c s="8" r="E29" t="n">
        <v>2709.3</v>
      </c>
    </row>
    <row r="30" spans="1:5">
      <c s="4" r="A30" t="s">
        <v>63</v>
      </c>
      <c s="9" r="B30" t="n">
        <v>5192.3</v>
      </c>
      <c s="9" r="C30" t="n">
        <v>5751.7</v>
      </c>
    </row>
    <row r="31" spans="1:5">
      <c s="4" r="A31" t="s">
        <v>561</v>
      </c>
    </row>
    <row r="32" spans="1:5">
      <c s="3" r="A32" t="s">
        <v>555</v>
      </c>
    </row>
    <row r="33" spans="1:5">
      <c s="4" r="A33" t="s">
        <v>32</v>
      </c>
      <c s="9" r="B33" t="n">
        <v>2.3</v>
      </c>
      <c s="9" r="C33" t="n">
        <v>0.4</v>
      </c>
    </row>
    <row r="34" spans="1:5">
      <c s="4" r="A34" t="s">
        <v>33</v>
      </c>
      <c s="9" r="B34" t="n">
        <v>0.1</v>
      </c>
      <c s="9" r="C34" t="n">
        <v>0.1</v>
      </c>
    </row>
    <row r="35" spans="1:5">
      <c s="4" r="A35" t="s">
        <v>556</v>
      </c>
      <c s="6" r="B35" t="n">
        <v>0</v>
      </c>
      <c s="6" r="C35" t="n">
        <v>0</v>
      </c>
    </row>
    <row r="36" spans="1:5">
      <c s="4" r="A36" t="s">
        <v>34</v>
      </c>
      <c s="6" r="B36" t="n">
        <v>0</v>
      </c>
      <c s="6" r="C36" t="n">
        <v>0</v>
      </c>
    </row>
    <row r="37" spans="1:5">
      <c s="4" r="A37" t="s">
        <v>35</v>
      </c>
      <c s="9" r="B37" t="n">
        <v>3.3</v>
      </c>
      <c s="9" r="C37" t="n">
        <v>9.300000000000001</v>
      </c>
    </row>
    <row r="38" spans="1:5">
      <c s="4" r="A38" t="s">
        <v>36</v>
      </c>
      <c s="9" r="B38" t="n">
        <v>5.7</v>
      </c>
      <c s="9" r="C38" t="n">
        <v>9.800000000000001</v>
      </c>
    </row>
    <row r="39" spans="1:5">
      <c s="4" r="A39" t="s">
        <v>37</v>
      </c>
      <c s="9" r="B39" t="n">
        <v>1.5</v>
      </c>
      <c s="9" r="C39" t="n">
        <v>2.2</v>
      </c>
    </row>
    <row r="40" spans="1:5">
      <c s="4" r="A40" t="s">
        <v>38</v>
      </c>
      <c s="6" r="B40" t="n">
        <v>0</v>
      </c>
      <c s="6" r="C40" t="n">
        <v>0</v>
      </c>
    </row>
    <row r="41" spans="1:5">
      <c s="4" r="A41" t="s">
        <v>556</v>
      </c>
      <c s="6" r="B41" t="n">
        <v>0</v>
      </c>
      <c s="6" r="C41" t="n">
        <v>0</v>
      </c>
    </row>
    <row r="42" spans="1:5">
      <c s="4" r="A42" t="s">
        <v>557</v>
      </c>
      <c s="9" r="B42" t="n">
        <v>5363.3</v>
      </c>
      <c s="9" r="C42" t="n">
        <v>5742.5</v>
      </c>
    </row>
    <row r="43" spans="1:5">
      <c s="4" r="A43" t="s">
        <v>39</v>
      </c>
      <c s="9" r="B43" t="n">
        <v>22.1</v>
      </c>
      <c s="9" r="C43" t="n">
        <v>13.4</v>
      </c>
    </row>
    <row r="44" spans="1:5">
      <c s="4" r="A44" t="s">
        <v>40</v>
      </c>
      <c s="9" r="B44" t="n">
        <v>5392.6</v>
      </c>
      <c s="9" r="C44" t="n">
        <v>5767.9</v>
      </c>
    </row>
    <row r="45" spans="1:5">
      <c s="3" r="A45" t="s">
        <v>558</v>
      </c>
    </row>
    <row r="46" spans="1:5">
      <c s="4" r="A46" t="s">
        <v>42</v>
      </c>
      <c s="9" r="B46" t="n">
        <v>3.5</v>
      </c>
      <c s="9" r="C46" t="n">
        <v>4.8</v>
      </c>
    </row>
    <row r="47" spans="1:5">
      <c s="4" r="A47" t="s">
        <v>43</v>
      </c>
      <c s="9" r="B47" t="n">
        <v>35.6</v>
      </c>
      <c s="9" r="C47" t="n">
        <v>42.1</v>
      </c>
    </row>
    <row r="48" spans="1:5">
      <c s="4" r="A48" t="s">
        <v>559</v>
      </c>
      <c s="9" r="B48" t="n">
        <v>1442.1</v>
      </c>
      <c s="9" r="C48" t="n">
        <v>1325.4</v>
      </c>
    </row>
    <row r="49" spans="1:5">
      <c s="4" r="A49" t="s">
        <v>44</v>
      </c>
      <c s="9" r="B49" t="n">
        <v>0.7</v>
      </c>
      <c s="9" r="C49" t="n">
        <v>0.7</v>
      </c>
    </row>
    <row r="50" spans="1:5">
      <c s="4" r="A50" t="s">
        <v>45</v>
      </c>
      <c s="9" r="B50" t="n">
        <v>1481.9</v>
      </c>
      <c s="6" r="C50" t="n">
        <v>1373</v>
      </c>
    </row>
    <row r="51" spans="1:5">
      <c s="4" r="A51" t="s">
        <v>46</v>
      </c>
      <c s="9" r="B51" t="n">
        <v>1620.9</v>
      </c>
      <c s="9" r="C51" t="n">
        <v>1341.7</v>
      </c>
    </row>
    <row r="52" spans="1:5">
      <c s="4" r="A52" t="s">
        <v>559</v>
      </c>
      <c s="6" r="B52" t="n">
        <v>0</v>
      </c>
      <c s="6" r="C52" t="n">
        <v>0</v>
      </c>
    </row>
    <row r="53" spans="1:5">
      <c s="4" r="A53" t="s">
        <v>47</v>
      </c>
      <c s="6" r="B53" t="n">
        <v>0</v>
      </c>
      <c s="6" r="C53" t="n">
        <v>0</v>
      </c>
    </row>
    <row r="54" spans="1:5">
      <c s="4" r="A54" t="s">
        <v>48</v>
      </c>
      <c s="9" r="B54" t="n">
        <v>658.9</v>
      </c>
      <c s="6" r="C54" t="n">
        <v>778</v>
      </c>
    </row>
    <row r="55" spans="1:5">
      <c s="4" r="A55" t="s">
        <v>49</v>
      </c>
      <c s="9" r="B55" t="n">
        <v>51.3</v>
      </c>
      <c s="9" r="C55" t="n">
        <v>75.59999999999999</v>
      </c>
    </row>
    <row r="56" spans="1:5">
      <c s="4" r="A56" t="s">
        <v>50</v>
      </c>
      <c s="9" r="B56" t="n">
        <v>16.9</v>
      </c>
      <c s="9" r="C56" t="n">
        <v>15.2</v>
      </c>
    </row>
    <row r="57" spans="1:5">
      <c s="4" r="A57" t="s">
        <v>51</v>
      </c>
      <c s="9" r="B57" t="n">
        <v>3829.9</v>
      </c>
      <c s="9" r="C57" t="n">
        <v>3583.5</v>
      </c>
    </row>
    <row r="58" spans="1:5">
      <c s="4" r="A58" t="s">
        <v>52</v>
      </c>
      <c s="6" r="C58" t="n">
        <v>0</v>
      </c>
    </row>
    <row r="59" spans="1:5">
      <c s="4" r="A59" t="s">
        <v>560</v>
      </c>
      <c s="9" r="B59" t="n">
        <v>1562.7</v>
      </c>
      <c s="9" r="C59" t="n">
        <v>2184.4</v>
      </c>
    </row>
    <row r="60" spans="1:5">
      <c s="4" r="A60" t="s">
        <v>63</v>
      </c>
      <c s="9" r="B60" t="n">
        <v>5392.6</v>
      </c>
      <c s="9" r="C60" t="n">
        <v>5767.9</v>
      </c>
    </row>
    <row r="61" spans="1:5">
      <c s="4" r="A61" t="s">
        <v>562</v>
      </c>
    </row>
    <row r="62" spans="1:5">
      <c s="3" r="A62" t="s">
        <v>555</v>
      </c>
    </row>
    <row r="63" spans="1:5">
      <c s="4" r="A63" t="s">
        <v>32</v>
      </c>
      <c s="9" r="B63" t="n">
        <v>4.3</v>
      </c>
      <c s="9" r="C63" t="n">
        <v>2.8</v>
      </c>
    </row>
    <row r="64" spans="1:5">
      <c s="4" r="A64" t="s">
        <v>33</v>
      </c>
      <c s="9" r="B64" t="n">
        <v>115.7</v>
      </c>
      <c s="9" r="C64" t="n">
        <v>100.3</v>
      </c>
    </row>
    <row r="65" spans="1:5">
      <c s="4" r="A65" t="s">
        <v>556</v>
      </c>
      <c s="6" r="B65" t="n">
        <v>0</v>
      </c>
      <c s="6" r="C65" t="n">
        <v>0</v>
      </c>
    </row>
    <row r="66" spans="1:5">
      <c s="4" r="A66" t="s">
        <v>34</v>
      </c>
      <c s="9" r="B66" t="n">
        <v>137.6</v>
      </c>
      <c s="9" r="C66" t="n">
        <v>239.9</v>
      </c>
    </row>
    <row r="67" spans="1:5">
      <c s="4" r="A67" t="s">
        <v>35</v>
      </c>
      <c s="9" r="B67" t="n">
        <v>4.9</v>
      </c>
      <c s="9" r="C67" t="n">
        <v>3.8</v>
      </c>
    </row>
    <row r="68" spans="1:5">
      <c s="4" r="A68" t="s">
        <v>36</v>
      </c>
      <c s="9" r="B68" t="n">
        <v>262.5</v>
      </c>
      <c s="9" r="C68" t="n">
        <v>346.8</v>
      </c>
    </row>
    <row r="69" spans="1:5">
      <c s="4" r="A69" t="s">
        <v>37</v>
      </c>
      <c s="9" r="B69" t="n">
        <v>1587.7</v>
      </c>
      <c s="9" r="C69" t="n">
        <v>1559.9</v>
      </c>
    </row>
    <row r="70" spans="1:5">
      <c s="4" r="A70" t="s">
        <v>38</v>
      </c>
      <c s="6" r="B70" t="n">
        <v>0</v>
      </c>
      <c s="6" r="C70" t="n">
        <v>0</v>
      </c>
    </row>
    <row r="71" spans="1:5">
      <c s="4" r="A71" t="s">
        <v>556</v>
      </c>
      <c s="6" r="B71" t="n">
        <v>0</v>
      </c>
      <c s="6" r="C71" t="n">
        <v>0</v>
      </c>
    </row>
    <row r="72" spans="1:5">
      <c s="4" r="A72" t="s">
        <v>557</v>
      </c>
      <c s="9" r="B72" t="n">
        <v>37.7</v>
      </c>
      <c s="9" r="C72" t="n">
        <v>37.7</v>
      </c>
    </row>
    <row r="73" spans="1:5">
      <c s="4" r="A73" t="s">
        <v>39</v>
      </c>
      <c s="9" r="B73" t="n">
        <v>26.1</v>
      </c>
      <c s="6" r="C73" t="n">
        <v>23</v>
      </c>
    </row>
    <row r="74" spans="1:5">
      <c s="4" r="A74" t="s">
        <v>40</v>
      </c>
      <c s="6" r="B74" t="n">
        <v>1914</v>
      </c>
      <c s="9" r="C74" t="n">
        <v>1967.4</v>
      </c>
    </row>
    <row r="75" spans="1:5">
      <c s="3" r="A75" t="s">
        <v>558</v>
      </c>
    </row>
    <row r="76" spans="1:5">
      <c s="4" r="A76" t="s">
        <v>42</v>
      </c>
      <c s="9" r="B76" t="n">
        <v>123.9</v>
      </c>
      <c s="9" r="C76" t="n">
        <v>171.1</v>
      </c>
    </row>
    <row r="77" spans="1:5">
      <c s="4" r="A77" t="s">
        <v>43</v>
      </c>
      <c s="6" r="B77" t="n">
        <v>91</v>
      </c>
      <c s="6" r="C77" t="n">
        <v>74</v>
      </c>
    </row>
    <row r="78" spans="1:5">
      <c s="4" r="A78" t="s">
        <v>559</v>
      </c>
      <c s="9" r="B78" t="n">
        <v>1513.7</v>
      </c>
      <c s="9" r="C78" t="n">
        <v>1276.1</v>
      </c>
    </row>
    <row r="79" spans="1:5">
      <c s="4" r="A79" t="s">
        <v>44</v>
      </c>
      <c s="9" r="B79" t="n">
        <v>0.3</v>
      </c>
      <c s="9" r="C79" t="n">
        <v>0.1</v>
      </c>
    </row>
    <row r="80" spans="1:5">
      <c s="4" r="A80" t="s">
        <v>45</v>
      </c>
      <c s="9" r="B80" t="n">
        <v>1728.9</v>
      </c>
      <c s="9" r="C80" t="n">
        <v>1521.3</v>
      </c>
    </row>
    <row r="81" spans="1:5">
      <c s="4" r="A81" t="s">
        <v>46</v>
      </c>
      <c s="9" r="B81" t="n">
        <v>149.9</v>
      </c>
      <c s="9" r="C81" t="n">
        <v>149.7</v>
      </c>
    </row>
    <row r="82" spans="1:5">
      <c s="4" r="A82" t="s">
        <v>559</v>
      </c>
      <c s="6" r="B82" t="n">
        <v>200</v>
      </c>
      <c s="6" r="C82" t="n">
        <v>200</v>
      </c>
    </row>
    <row r="83" spans="1:5">
      <c s="4" r="A83" t="s">
        <v>47</v>
      </c>
      <c s="9" r="B83" t="n">
        <v>245.1</v>
      </c>
      <c s="6" r="C83" t="n">
        <v>280</v>
      </c>
    </row>
    <row r="84" spans="1:5">
      <c s="4" r="A84" t="s">
        <v>48</v>
      </c>
      <c s="9" r="B84" t="n">
        <v>4.7</v>
      </c>
      <c s="9" r="C84" t="n">
        <v>5.2</v>
      </c>
    </row>
    <row r="85" spans="1:5">
      <c s="4" r="A85" t="s">
        <v>49</v>
      </c>
      <c s="6" r="B85" t="n">
        <v>0</v>
      </c>
      <c s="6" r="C85" t="n">
        <v>0</v>
      </c>
    </row>
    <row r="86" spans="1:5">
      <c s="4" r="A86" t="s">
        <v>50</v>
      </c>
      <c s="9" r="B86" t="n">
        <v>18.8</v>
      </c>
      <c s="9" r="C86" t="n">
        <v>20.7</v>
      </c>
    </row>
    <row r="87" spans="1:5">
      <c s="4" r="A87" t="s">
        <v>51</v>
      </c>
      <c s="9" r="B87" t="n">
        <v>2347.4</v>
      </c>
      <c s="9" r="C87" t="n">
        <v>2176.9</v>
      </c>
    </row>
    <row r="88" spans="1:5">
      <c s="4" r="A88" t="s">
        <v>52</v>
      </c>
      <c s="6" r="C88" t="n">
        <v>0</v>
      </c>
    </row>
    <row r="89" spans="1:5">
      <c s="4" r="A89" t="s">
        <v>560</v>
      </c>
      <c s="9" r="B89" t="n">
        <v>-433.4</v>
      </c>
      <c s="9" r="C89" t="n">
        <v>-209.5</v>
      </c>
    </row>
    <row r="90" spans="1:5">
      <c s="4" r="A90" t="s">
        <v>63</v>
      </c>
      <c s="6" r="B90" t="n">
        <v>1914</v>
      </c>
      <c s="9" r="C90" t="n">
        <v>1967.4</v>
      </c>
    </row>
    <row r="91" spans="1:5">
      <c s="4" r="A91" t="s">
        <v>563</v>
      </c>
    </row>
    <row r="92" spans="1:5">
      <c s="3" r="A92" t="s">
        <v>555</v>
      </c>
    </row>
    <row r="93" spans="1:5">
      <c s="4" r="A93" t="s">
        <v>32</v>
      </c>
      <c s="9" r="B93" t="n">
        <v>181.8</v>
      </c>
      <c s="9" r="C93" t="n">
        <v>146.6</v>
      </c>
    </row>
    <row r="94" spans="1:5">
      <c s="4" r="A94" t="s">
        <v>33</v>
      </c>
      <c s="9" r="B94" t="n">
        <v>338.2</v>
      </c>
      <c s="9" r="C94" t="n">
        <v>299.9</v>
      </c>
    </row>
    <row r="95" spans="1:5">
      <c s="4" r="A95" t="s">
        <v>556</v>
      </c>
      <c s="9" r="B95" t="n">
        <v>2955.8</v>
      </c>
      <c s="9" r="C95" t="n">
        <v>2601.5</v>
      </c>
    </row>
    <row r="96" spans="1:5">
      <c s="4" r="A96" t="s">
        <v>34</v>
      </c>
      <c s="9" r="B96" t="n">
        <v>941.3</v>
      </c>
      <c s="9" r="C96" t="n">
        <v>1031.7</v>
      </c>
    </row>
    <row r="97" spans="1:5">
      <c s="4" r="A97" t="s">
        <v>35</v>
      </c>
      <c s="9" r="B97" t="n">
        <v>32.6</v>
      </c>
      <c s="9" r="C97" t="n">
        <v>32.8</v>
      </c>
    </row>
    <row r="98" spans="1:5">
      <c s="4" r="A98" t="s">
        <v>36</v>
      </c>
      <c s="9" r="B98" t="n">
        <v>4449.7</v>
      </c>
      <c s="9" r="C98" t="n">
        <v>4112.5</v>
      </c>
    </row>
    <row r="99" spans="1:5">
      <c s="4" r="A99" t="s">
        <v>37</v>
      </c>
      <c s="9" r="B99" t="n">
        <v>925.2</v>
      </c>
      <c s="9" r="C99" t="n">
        <v>1366.1</v>
      </c>
    </row>
    <row r="100" spans="1:5">
      <c s="4" r="A100" t="s">
        <v>38</v>
      </c>
      <c s="9" r="B100" t="n">
        <v>644.4</v>
      </c>
      <c s="9" r="C100" t="n">
        <v>651.4</v>
      </c>
    </row>
    <row r="101" spans="1:5">
      <c s="4" r="A101" t="s">
        <v>556</v>
      </c>
      <c s="6" r="B101" t="n">
        <v>200</v>
      </c>
      <c s="6" r="C101" t="n">
        <v>200</v>
      </c>
    </row>
    <row r="102" spans="1:5">
      <c s="4" r="A102" t="s">
        <v>557</v>
      </c>
      <c s="6" r="B102" t="n">
        <v>0</v>
      </c>
      <c s="6" r="C102" t="n">
        <v>0</v>
      </c>
    </row>
    <row r="103" spans="1:5">
      <c s="4" r="A103" t="s">
        <v>39</v>
      </c>
      <c s="9" r="B103" t="n">
        <v>223.2</v>
      </c>
      <c s="9" r="C103" t="n">
        <v>268.1</v>
      </c>
    </row>
    <row r="104" spans="1:5">
      <c s="4" r="A104" t="s">
        <v>40</v>
      </c>
      <c s="9" r="B104" t="n">
        <v>6442.5</v>
      </c>
      <c s="9" r="C104" t="n">
        <v>6598.1</v>
      </c>
    </row>
    <row r="105" spans="1:5">
      <c s="3" r="A105" t="s">
        <v>558</v>
      </c>
    </row>
    <row r="106" spans="1:5">
      <c s="4" r="A106" t="s">
        <v>42</v>
      </c>
      <c s="9" r="B106" t="n">
        <v>157.8</v>
      </c>
      <c s="9" r="C106" t="n">
        <v>204.9</v>
      </c>
    </row>
    <row r="107" spans="1:5">
      <c s="4" r="A107" t="s">
        <v>43</v>
      </c>
      <c s="9" r="B107" t="n">
        <v>184.3</v>
      </c>
      <c s="9" r="C107" t="n">
        <v>185.7</v>
      </c>
    </row>
    <row r="108" spans="1:5">
      <c s="4" r="A108" t="s">
        <v>559</v>
      </c>
      <c s="6" r="B108" t="n">
        <v>0</v>
      </c>
      <c s="6" r="C108" t="n">
        <v>0</v>
      </c>
    </row>
    <row r="109" spans="1:5">
      <c s="4" r="A109" t="s">
        <v>44</v>
      </c>
      <c s="9" r="B109" t="n">
        <v>4.4</v>
      </c>
      <c s="9" r="C109" t="n">
        <v>3.1</v>
      </c>
    </row>
    <row r="110" spans="1:5">
      <c s="4" r="A110" t="s">
        <v>45</v>
      </c>
      <c s="9" r="B110" t="n">
        <v>346.5</v>
      </c>
      <c s="9" r="C110" t="n">
        <v>393.7</v>
      </c>
    </row>
    <row r="111" spans="1:5">
      <c s="4" r="A111" t="s">
        <v>46</v>
      </c>
      <c s="9" r="B111" t="n">
        <v>99.59999999999999</v>
      </c>
      <c s="9" r="C111" t="n">
        <v>0.4</v>
      </c>
    </row>
    <row r="112" spans="1:5">
      <c s="4" r="A112" t="s">
        <v>559</v>
      </c>
      <c s="6" r="B112" t="n">
        <v>0</v>
      </c>
      <c s="6" r="C112" t="n">
        <v>0</v>
      </c>
    </row>
    <row r="113" spans="1:5">
      <c s="4" r="A113" t="s">
        <v>47</v>
      </c>
      <c s="9" r="B113" t="n">
        <v>66.5</v>
      </c>
      <c s="9" r="C113" t="n">
        <v>79.2</v>
      </c>
    </row>
    <row r="114" spans="1:5">
      <c s="4" r="A114" t="s">
        <v>48</v>
      </c>
      <c s="6" r="B114" t="n">
        <v>45</v>
      </c>
      <c s="9" r="C114" t="n">
        <v>50.6</v>
      </c>
    </row>
    <row r="115" spans="1:5">
      <c s="4" r="A115" t="s">
        <v>49</v>
      </c>
      <c s="6" r="B115" t="n">
        <v>0</v>
      </c>
      <c s="6" r="C115" t="n">
        <v>0</v>
      </c>
    </row>
    <row r="116" spans="1:5">
      <c s="4" r="A116" t="s">
        <v>50</v>
      </c>
      <c s="9" r="B116" t="n">
        <v>50.5</v>
      </c>
      <c s="9" r="C116" t="n">
        <v>72.40000000000001</v>
      </c>
    </row>
    <row r="117" spans="1:5">
      <c s="4" r="A117" t="s">
        <v>51</v>
      </c>
      <c s="9" r="B117" t="n">
        <v>608.1</v>
      </c>
      <c s="9" r="C117" t="n">
        <v>596.3</v>
      </c>
    </row>
    <row r="118" spans="1:5">
      <c s="4" r="A118" t="s">
        <v>52</v>
      </c>
      <c s="9" r="C118" t="n">
        <v>12.1</v>
      </c>
    </row>
    <row r="119" spans="1:5">
      <c s="4" r="A119" t="s">
        <v>560</v>
      </c>
      <c s="9" r="B119" t="n">
        <v>5834.4</v>
      </c>
      <c s="9" r="C119" t="n">
        <v>5989.7</v>
      </c>
    </row>
    <row r="120" spans="1:5">
      <c s="4" r="A120" t="s">
        <v>63</v>
      </c>
      <c s="9" r="B120" t="n">
        <v>6442.5</v>
      </c>
      <c s="9" r="C120" t="n">
        <v>6598.1</v>
      </c>
    </row>
    <row r="121" spans="1:5">
      <c s="4" r="A121" t="s">
        <v>564</v>
      </c>
    </row>
    <row r="122" spans="1:5">
      <c s="3" r="A122" t="s">
        <v>555</v>
      </c>
    </row>
    <row r="123" spans="1:5">
      <c s="4" r="A123" t="s">
        <v>32</v>
      </c>
      <c s="6" r="B123" t="n">
        <v>0</v>
      </c>
      <c s="6" r="C123" t="n">
        <v>0</v>
      </c>
    </row>
    <row r="124" spans="1:5">
      <c s="4" r="A124" t="s">
        <v>33</v>
      </c>
      <c s="6" r="B124" t="n">
        <v>0</v>
      </c>
      <c s="6" r="C124" t="n">
        <v>0</v>
      </c>
    </row>
    <row r="125" spans="1:5">
      <c s="4" r="A125" t="s">
        <v>556</v>
      </c>
      <c s="9" r="B125" t="n">
        <v>-2955.8</v>
      </c>
      <c s="9" r="C125" t="n">
        <v>-2601.5</v>
      </c>
    </row>
    <row r="126" spans="1:5">
      <c s="4" r="A126" t="s">
        <v>34</v>
      </c>
      <c s="6" r="B126" t="n">
        <v>0</v>
      </c>
      <c s="6" r="C126" t="n">
        <v>0</v>
      </c>
    </row>
    <row r="127" spans="1:5">
      <c s="4" r="A127" t="s">
        <v>35</v>
      </c>
      <c s="6" r="B127" t="n">
        <v>0</v>
      </c>
      <c s="6" r="C127" t="n">
        <v>0</v>
      </c>
    </row>
    <row r="128" spans="1:5">
      <c s="4" r="A128" t="s">
        <v>36</v>
      </c>
      <c s="9" r="B128" t="n">
        <v>-2955.8</v>
      </c>
      <c s="9" r="C128" t="n">
        <v>-2601.5</v>
      </c>
    </row>
    <row r="129" spans="1:5">
      <c s="4" r="A129" t="s">
        <v>37</v>
      </c>
      <c s="6" r="B129" t="n">
        <v>0</v>
      </c>
      <c s="6" r="C129" t="n">
        <v>0</v>
      </c>
    </row>
    <row r="130" spans="1:5">
      <c s="4" r="A130" t="s">
        <v>38</v>
      </c>
      <c s="6" r="B130" t="n">
        <v>0</v>
      </c>
      <c s="6" r="C130" t="n">
        <v>0</v>
      </c>
    </row>
    <row r="131" spans="1:5">
      <c s="4" r="A131" t="s">
        <v>556</v>
      </c>
      <c s="6" r="B131" t="n">
        <v>-200</v>
      </c>
      <c s="6" r="C131" t="n">
        <v>-200</v>
      </c>
    </row>
    <row r="132" spans="1:5">
      <c s="4" r="A132" t="s">
        <v>557</v>
      </c>
      <c s="6" r="B132" t="n">
        <v>-5401</v>
      </c>
      <c s="9" r="C132" t="n">
        <v>-5780.2</v>
      </c>
    </row>
    <row r="133" spans="1:5">
      <c s="4" r="A133" t="s">
        <v>39</v>
      </c>
      <c s="6" r="B133" t="n">
        <v>0</v>
      </c>
      <c s="6" r="C133" t="n">
        <v>0</v>
      </c>
    </row>
    <row r="134" spans="1:5">
      <c s="4" r="A134" t="s">
        <v>40</v>
      </c>
      <c s="9" r="B134" t="n">
        <v>-8556.799999999999</v>
      </c>
      <c s="9" r="C134" t="n">
        <v>-8581.700000000001</v>
      </c>
    </row>
    <row r="135" spans="1:5">
      <c s="3" r="A135" t="s">
        <v>558</v>
      </c>
    </row>
    <row r="136" spans="1:5">
      <c s="4" r="A136" t="s">
        <v>42</v>
      </c>
      <c s="6" r="B136" t="n">
        <v>0</v>
      </c>
      <c s="6" r="C136" t="n">
        <v>0</v>
      </c>
    </row>
    <row r="137" spans="1:5">
      <c s="4" r="A137" t="s">
        <v>43</v>
      </c>
      <c s="6" r="B137" t="n">
        <v>0</v>
      </c>
      <c s="6" r="C137" t="n">
        <v>0</v>
      </c>
    </row>
    <row r="138" spans="1:5">
      <c s="4" r="A138" t="s">
        <v>559</v>
      </c>
      <c s="9" r="B138" t="n">
        <v>-2955.8</v>
      </c>
      <c s="9" r="C138" t="n">
        <v>-2601.5</v>
      </c>
    </row>
    <row r="139" spans="1:5">
      <c s="4" r="A139" t="s">
        <v>44</v>
      </c>
      <c s="6" r="B139" t="n">
        <v>0</v>
      </c>
      <c s="6" r="C139" t="n">
        <v>0</v>
      </c>
    </row>
    <row r="140" spans="1:5">
      <c s="4" r="A140" t="s">
        <v>45</v>
      </c>
      <c s="9" r="B140" t="n">
        <v>-2955.8</v>
      </c>
      <c s="9" r="C140" t="n">
        <v>-2601.5</v>
      </c>
    </row>
    <row r="141" spans="1:5">
      <c s="4" r="A141" t="s">
        <v>46</v>
      </c>
      <c s="6" r="B141" t="n">
        <v>0</v>
      </c>
      <c s="6" r="C141" t="n">
        <v>0</v>
      </c>
    </row>
    <row r="142" spans="1:5">
      <c s="4" r="A142" t="s">
        <v>559</v>
      </c>
      <c s="6" r="B142" t="n">
        <v>-200</v>
      </c>
      <c s="6" r="C142" t="n">
        <v>-200</v>
      </c>
    </row>
    <row r="143" spans="1:5">
      <c s="4" r="A143" t="s">
        <v>47</v>
      </c>
      <c s="6" r="B143" t="n">
        <v>0</v>
      </c>
      <c s="6" r="C143" t="n">
        <v>0</v>
      </c>
    </row>
    <row r="144" spans="1:5">
      <c s="4" r="A144" t="s">
        <v>48</v>
      </c>
      <c s="6" r="B144" t="n">
        <v>0</v>
      </c>
      <c s="6" r="C144" t="n">
        <v>0</v>
      </c>
    </row>
    <row r="145" spans="1:5">
      <c s="4" r="A145" t="s">
        <v>49</v>
      </c>
      <c s="6" r="B145" t="n">
        <v>0</v>
      </c>
      <c s="6" r="C145" t="n">
        <v>0</v>
      </c>
    </row>
    <row r="146" spans="1:5">
      <c s="4" r="A146" t="s">
        <v>50</v>
      </c>
      <c s="6" r="B146" t="n">
        <v>0</v>
      </c>
      <c s="6" r="C146" t="n">
        <v>0</v>
      </c>
    </row>
    <row r="147" spans="1:5">
      <c s="4" r="A147" t="s">
        <v>51</v>
      </c>
      <c s="9" r="B147" t="n">
        <v>-3155.8</v>
      </c>
      <c s="9" r="C147" t="n">
        <v>-2801.5</v>
      </c>
    </row>
    <row r="148" spans="1:5">
      <c s="4" r="A148" t="s">
        <v>52</v>
      </c>
      <c s="6" r="C148" t="n">
        <v>0</v>
      </c>
    </row>
    <row r="149" spans="1:5">
      <c s="4" r="A149" t="s">
        <v>560</v>
      </c>
      <c s="6" r="B149" t="n">
        <v>-5401</v>
      </c>
      <c s="9" r="C149" t="n">
        <v>-5780.2</v>
      </c>
    </row>
    <row r="150" spans="1:5">
      <c s="4" r="A150" t="s">
        <v>63</v>
      </c>
      <c s="8" r="B150" t="n">
        <v>-8556.799999999999</v>
      </c>
      <c s="8" r="C150" t="n">
        <v>-8581.700000000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75</v>
      </c>
      <c s="2" r="D1" t="s">
        <v>1</v>
      </c>
    </row>
    <row r="2" spans="1:5">
      <c s="2" r="B2" t="s">
        <v>2</v>
      </c>
      <c s="2" r="C2" t="s">
        <v>76</v>
      </c>
      <c s="2" r="D2" t="s">
        <v>2</v>
      </c>
      <c s="2" r="E2" t="s">
        <v>76</v>
      </c>
    </row>
    <row r="3" spans="1:5">
      <c s="3" r="A3" t="s">
        <v>77</v>
      </c>
    </row>
    <row r="4" spans="1:5">
      <c s="4" r="A4" t="s">
        <v>78</v>
      </c>
      <c s="8" r="B4" t="n">
        <v>770.5</v>
      </c>
      <c s="8" r="C4" t="n">
        <v>832.7</v>
      </c>
      <c s="8" r="D4" t="n">
        <v>2338.5</v>
      </c>
      <c s="8" r="E4" t="n">
        <v>2980.7</v>
      </c>
    </row>
    <row r="5" spans="1:5">
      <c s="4" r="A5" t="s">
        <v>79</v>
      </c>
      <c s="9" r="B5" t="n">
        <v>720.3</v>
      </c>
      <c s="9" r="C5" t="n">
        <v>861.4</v>
      </c>
      <c s="9" r="D5" t="n">
        <v>2273.3</v>
      </c>
      <c s="9" r="E5" t="n">
        <v>2822.9</v>
      </c>
    </row>
    <row r="6" spans="1:5">
      <c s="4" r="A6" t="s">
        <v>80</v>
      </c>
      <c s="9" r="B6" t="n">
        <v>50.2</v>
      </c>
      <c s="9" r="C6" t="n">
        <v>-28.7</v>
      </c>
      <c s="9" r="D6" t="n">
        <v>65.2</v>
      </c>
      <c s="9" r="E6" t="n">
        <v>157.8</v>
      </c>
    </row>
    <row r="7" spans="1:5">
      <c s="4" r="A7" t="s">
        <v>81</v>
      </c>
      <c s="9" r="B7" t="n">
        <v>60.5</v>
      </c>
      <c s="9" r="C7" t="n">
        <v>62.5</v>
      </c>
      <c s="9" r="D7" t="n">
        <v>182.4</v>
      </c>
      <c s="6" r="E7" t="n">
        <v>198</v>
      </c>
    </row>
    <row r="8" spans="1:5">
      <c s="4" r="A8" t="s">
        <v>82</v>
      </c>
      <c s="9" r="B8" t="n">
        <v>488.6</v>
      </c>
      <c s="6" r="C8" t="n">
        <v>0</v>
      </c>
      <c s="9" r="D8" t="n">
        <v>498.6</v>
      </c>
      <c s="6" r="E8" t="n">
        <v>0</v>
      </c>
    </row>
    <row r="9" spans="1:5">
      <c s="4" r="A9" t="s">
        <v>566</v>
      </c>
      <c s="9" r="B9" t="n">
        <v>-498.9</v>
      </c>
      <c s="9" r="C9" t="n">
        <v>-91.2</v>
      </c>
      <c s="9" r="D9" t="n">
        <v>-615.8</v>
      </c>
      <c s="9" r="E9" t="n">
        <v>-40.2</v>
      </c>
    </row>
    <row r="10" spans="1:5">
      <c s="4" r="A10" t="s">
        <v>567</v>
      </c>
      <c s="9" r="B10" t="n">
        <v>-32.6</v>
      </c>
      <c s="9" r="C10" t="n">
        <v>-27.5</v>
      </c>
      <c s="9" r="D10" t="n">
        <v>-91.2</v>
      </c>
      <c s="6" r="E10" t="n">
        <v>-81</v>
      </c>
    </row>
    <row r="11" spans="1:5">
      <c s="4" r="A11" t="s">
        <v>568</v>
      </c>
      <c s="6" r="B11" t="n">
        <v>0</v>
      </c>
      <c s="9" r="C11" t="n">
        <v>0.8</v>
      </c>
      <c s="9" r="D11" t="n">
        <v>1.8</v>
      </c>
      <c s="9" r="E11" t="n">
        <v>2.3</v>
      </c>
    </row>
    <row r="12" spans="1:5">
      <c s="4" r="A12" t="s">
        <v>494</v>
      </c>
      <c s="9" r="B12" t="n">
        <v>-531.5</v>
      </c>
      <c s="9" r="C12" t="n">
        <v>-117.9</v>
      </c>
      <c s="9" r="D12" t="n">
        <v>-705.2</v>
      </c>
      <c s="9" r="E12" t="n">
        <v>-118.9</v>
      </c>
    </row>
    <row r="13" spans="1:5">
      <c s="4" r="A13" t="s">
        <v>87</v>
      </c>
      <c s="9" r="B13" t="n">
        <v>-4.3</v>
      </c>
      <c s="9" r="C13" t="n">
        <v>23.4</v>
      </c>
      <c s="9" r="D13" t="n">
        <v>-64.40000000000001</v>
      </c>
      <c s="9" r="E13" t="n">
        <v>23.7</v>
      </c>
    </row>
    <row r="14" spans="1:5">
      <c s="4" r="A14" t="s">
        <v>88</v>
      </c>
      <c s="9" r="B14" t="n">
        <v>-527.2</v>
      </c>
      <c s="9" r="C14" t="n">
        <v>-141.3</v>
      </c>
      <c s="9" r="D14" t="n">
        <v>-640.8</v>
      </c>
      <c s="9" r="E14" t="n">
        <v>-142.6</v>
      </c>
    </row>
    <row r="15" spans="1:5">
      <c s="4" r="A15" t="s">
        <v>89</v>
      </c>
      <c s="9" r="B15" t="n">
        <v>3.6</v>
      </c>
      <c s="9" r="C15" t="n">
        <v>3.3</v>
      </c>
      <c s="6" r="D15" t="n">
        <v>10</v>
      </c>
      <c s="9" r="E15" t="n">
        <v>8.4</v>
      </c>
    </row>
    <row r="16" spans="1:5">
      <c s="4" r="A16" t="s">
        <v>90</v>
      </c>
      <c s="9" r="B16" t="n">
        <v>-530.8</v>
      </c>
      <c s="9" r="C16" t="n">
        <v>-144.6</v>
      </c>
      <c s="9" r="D16" t="n">
        <v>-650.8</v>
      </c>
      <c s="6" r="E16" t="n">
        <v>-151</v>
      </c>
    </row>
    <row r="17" spans="1:5">
      <c s="4" r="A17" t="s">
        <v>569</v>
      </c>
      <c s="9" r="B17" t="n">
        <v>-518.8</v>
      </c>
      <c s="9" r="C17" t="n">
        <v>-162.7</v>
      </c>
      <c s="6" r="D17" t="n">
        <v>-598</v>
      </c>
      <c s="6" r="E17" t="n">
        <v>-145</v>
      </c>
    </row>
    <row r="18" spans="1:5">
      <c s="4" r="A18" t="s">
        <v>561</v>
      </c>
    </row>
    <row r="19" spans="1:5">
      <c s="3" r="A19" t="s">
        <v>77</v>
      </c>
    </row>
    <row r="20" spans="1:5">
      <c s="4" r="A20" t="s">
        <v>78</v>
      </c>
      <c s="6" r="B20" t="n">
        <v>0</v>
      </c>
      <c s="6" r="C20" t="n">
        <v>0</v>
      </c>
      <c s="6" r="D20" t="n">
        <v>0</v>
      </c>
      <c s="6" r="E20" t="n">
        <v>0</v>
      </c>
    </row>
    <row r="21" spans="1:5">
      <c s="4" r="A21" t="s">
        <v>79</v>
      </c>
      <c s="6" r="B21" t="n">
        <v>14</v>
      </c>
      <c s="9" r="C21" t="n">
        <v>9.199999999999999</v>
      </c>
      <c s="6" r="D21" t="n">
        <v>43</v>
      </c>
      <c s="6" r="E21" t="n">
        <v>22</v>
      </c>
    </row>
    <row r="22" spans="1:5">
      <c s="4" r="A22" t="s">
        <v>80</v>
      </c>
      <c s="6" r="B22" t="n">
        <v>-14</v>
      </c>
      <c s="9" r="C22" t="n">
        <v>-9.199999999999999</v>
      </c>
      <c s="6" r="D22" t="n">
        <v>-43</v>
      </c>
      <c s="6" r="E22" t="n">
        <v>-22</v>
      </c>
    </row>
    <row r="23" spans="1:5">
      <c s="4" r="A23" t="s">
        <v>81</v>
      </c>
      <c s="9" r="B23" t="n">
        <v>23.8</v>
      </c>
      <c s="9" r="C23" t="n">
        <v>22.9</v>
      </c>
      <c s="9" r="D23" t="n">
        <v>66.3</v>
      </c>
      <c s="9" r="E23" t="n">
        <v>70.09999999999999</v>
      </c>
    </row>
    <row r="24" spans="1:5">
      <c s="4" r="A24" t="s">
        <v>82</v>
      </c>
      <c s="6" r="B24" t="n">
        <v>0</v>
      </c>
      <c s="6" r="D24" t="n">
        <v>0</v>
      </c>
    </row>
    <row r="25" spans="1:5">
      <c s="4" r="A25" t="s">
        <v>566</v>
      </c>
      <c s="9" r="B25" t="n">
        <v>-37.8</v>
      </c>
      <c s="9" r="C25" t="n">
        <v>-32.1</v>
      </c>
      <c s="9" r="D25" t="n">
        <v>-109.3</v>
      </c>
      <c s="9" r="E25" t="n">
        <v>-92.09999999999999</v>
      </c>
    </row>
    <row r="26" spans="1:5">
      <c s="4" r="A26" t="s">
        <v>567</v>
      </c>
      <c s="9" r="B26" t="n">
        <v>-36.5</v>
      </c>
      <c s="9" r="C26" t="n">
        <v>-29.5</v>
      </c>
      <c s="9" r="D26" t="n">
        <v>-101.4</v>
      </c>
      <c s="9" r="E26" t="n">
        <v>-86.09999999999999</v>
      </c>
    </row>
    <row r="27" spans="1:5">
      <c s="4" r="A27" t="s">
        <v>568</v>
      </c>
      <c s="9" r="B27" t="n">
        <v>-457.2</v>
      </c>
      <c s="9" r="C27" t="n">
        <v>-56.3</v>
      </c>
      <c s="9" r="D27" t="n">
        <v>-494.5</v>
      </c>
      <c s="9" r="E27" t="n">
        <v>59.3</v>
      </c>
    </row>
    <row r="28" spans="1:5">
      <c s="4" r="A28" t="s">
        <v>494</v>
      </c>
      <c s="9" r="B28" t="n">
        <v>-531.5</v>
      </c>
      <c s="9" r="C28" t="n">
        <v>-117.9</v>
      </c>
      <c s="9" r="D28" t="n">
        <v>-705.2</v>
      </c>
      <c s="9" r="E28" t="n">
        <v>-118.9</v>
      </c>
    </row>
    <row r="29" spans="1:5">
      <c s="4" r="A29" t="s">
        <v>87</v>
      </c>
      <c s="9" r="B29" t="n">
        <v>-4.3</v>
      </c>
      <c s="9" r="C29" t="n">
        <v>23.4</v>
      </c>
      <c s="9" r="D29" t="n">
        <v>-64.40000000000001</v>
      </c>
      <c s="9" r="E29" t="n">
        <v>23.7</v>
      </c>
    </row>
    <row r="30" spans="1:5">
      <c s="4" r="A30" t="s">
        <v>88</v>
      </c>
      <c s="9" r="B30" t="n">
        <v>-527.2</v>
      </c>
      <c s="9" r="C30" t="n">
        <v>-141.3</v>
      </c>
      <c s="9" r="D30" t="n">
        <v>-640.8</v>
      </c>
      <c s="9" r="E30" t="n">
        <v>-142.6</v>
      </c>
    </row>
    <row r="31" spans="1:5">
      <c s="4" r="A31" t="s">
        <v>89</v>
      </c>
      <c s="6" r="B31" t="n">
        <v>0</v>
      </c>
      <c s="6" r="C31" t="n">
        <v>0</v>
      </c>
      <c s="6" r="D31" t="n">
        <v>0</v>
      </c>
      <c s="6" r="E31" t="n">
        <v>0</v>
      </c>
    </row>
    <row r="32" spans="1:5">
      <c s="4" r="A32" t="s">
        <v>90</v>
      </c>
      <c s="9" r="B32" t="n">
        <v>-527.2</v>
      </c>
      <c s="9" r="C32" t="n">
        <v>-141.3</v>
      </c>
      <c s="9" r="D32" t="n">
        <v>-640.8</v>
      </c>
      <c s="9" r="E32" t="n">
        <v>-142.6</v>
      </c>
    </row>
    <row r="33" spans="1:5">
      <c s="4" r="A33" t="s">
        <v>569</v>
      </c>
      <c s="9" r="B33" t="n">
        <v>-516.8</v>
      </c>
      <c s="9" r="C33" t="n">
        <v>-163.5</v>
      </c>
      <c s="9" r="D33" t="n">
        <v>-592.6</v>
      </c>
      <c s="9" r="E33" t="n">
        <v>-140.4</v>
      </c>
    </row>
    <row r="34" spans="1:5">
      <c s="4" r="A34" t="s">
        <v>562</v>
      </c>
    </row>
    <row r="35" spans="1:5">
      <c s="3" r="A35" t="s">
        <v>77</v>
      </c>
    </row>
    <row r="36" spans="1:5">
      <c s="4" r="A36" t="s">
        <v>78</v>
      </c>
      <c s="6" r="B36" t="n">
        <v>253</v>
      </c>
      <c s="9" r="C36" t="n">
        <v>286.3</v>
      </c>
      <c s="9" r="D36" t="n">
        <v>727.7</v>
      </c>
      <c s="9" r="E36" t="n">
        <v>1231.5</v>
      </c>
    </row>
    <row r="37" spans="1:5">
      <c s="4" r="A37" t="s">
        <v>79</v>
      </c>
      <c s="9" r="B37" t="n">
        <v>266.6</v>
      </c>
      <c s="9" r="C37" t="n">
        <v>363.5</v>
      </c>
      <c s="6" r="D37" t="n">
        <v>852</v>
      </c>
      <c s="9" r="E37" t="n">
        <v>1296.5</v>
      </c>
    </row>
    <row r="38" spans="1:5">
      <c s="4" r="A38" t="s">
        <v>80</v>
      </c>
      <c s="9" r="B38" t="n">
        <v>-13.6</v>
      </c>
      <c s="9" r="C38" t="n">
        <v>-77.2</v>
      </c>
      <c s="9" r="D38" t="n">
        <v>-124.3</v>
      </c>
      <c s="6" r="E38" t="n">
        <v>-65</v>
      </c>
    </row>
    <row r="39" spans="1:5">
      <c s="4" r="A39" t="s">
        <v>81</v>
      </c>
      <c s="9" r="B39" t="n">
        <v>4.2</v>
      </c>
      <c s="9" r="C39" t="n">
        <v>9.300000000000001</v>
      </c>
      <c s="9" r="D39" t="n">
        <v>18.8</v>
      </c>
      <c s="9" r="E39" t="n">
        <v>30.4</v>
      </c>
    </row>
    <row r="40" spans="1:5">
      <c s="4" r="A40" t="s">
        <v>82</v>
      </c>
      <c s="9" r="B40" t="n">
        <v>0.5</v>
      </c>
      <c s="9" r="D40" t="n">
        <v>9.5</v>
      </c>
    </row>
    <row r="41" spans="1:5">
      <c s="4" r="A41" t="s">
        <v>566</v>
      </c>
      <c s="9" r="B41" t="n">
        <v>-18.3</v>
      </c>
      <c s="9" r="C41" t="n">
        <v>-86.5</v>
      </c>
      <c s="9" r="D41" t="n">
        <v>-152.6</v>
      </c>
      <c s="9" r="E41" t="n">
        <v>-95.40000000000001</v>
      </c>
    </row>
    <row r="42" spans="1:5">
      <c s="4" r="A42" t="s">
        <v>567</v>
      </c>
      <c s="9" r="B42" t="n">
        <v>-19.3</v>
      </c>
      <c s="9" r="C42" t="n">
        <v>-12.6</v>
      </c>
      <c s="6" r="D42" t="n">
        <v>-51</v>
      </c>
      <c s="9" r="E42" t="n">
        <v>-37.3</v>
      </c>
    </row>
    <row r="43" spans="1:5">
      <c s="4" r="A43" t="s">
        <v>568</v>
      </c>
      <c s="9" r="B43" t="n">
        <v>0.2</v>
      </c>
      <c s="9" r="C43" t="n">
        <v>0.2</v>
      </c>
      <c s="9" r="D43" t="n">
        <v>0.6</v>
      </c>
      <c s="9" r="E43" t="n">
        <v>0.8</v>
      </c>
    </row>
    <row r="44" spans="1:5">
      <c s="4" r="A44" t="s">
        <v>494</v>
      </c>
      <c s="9" r="B44" t="n">
        <v>-37.4</v>
      </c>
      <c s="9" r="C44" t="n">
        <v>-98.90000000000001</v>
      </c>
      <c s="6" r="D44" t="n">
        <v>-203</v>
      </c>
      <c s="9" r="E44" t="n">
        <v>-131.9</v>
      </c>
    </row>
    <row r="45" spans="1:5">
      <c s="4" r="A45" t="s">
        <v>87</v>
      </c>
      <c s="9" r="B45" t="n">
        <v>-9.1</v>
      </c>
      <c s="9" r="C45" t="n">
        <v>-35.1</v>
      </c>
      <c s="9" r="D45" t="n">
        <v>-70.09999999999999</v>
      </c>
      <c s="9" r="E45" t="n">
        <v>-46.3</v>
      </c>
    </row>
    <row r="46" spans="1:5">
      <c s="4" r="A46" t="s">
        <v>88</v>
      </c>
      <c s="9" r="B46" t="n">
        <v>-28.3</v>
      </c>
      <c s="9" r="C46" t="n">
        <v>-63.8</v>
      </c>
      <c s="9" r="D46" t="n">
        <v>-132.9</v>
      </c>
      <c s="9" r="E46" t="n">
        <v>-85.59999999999999</v>
      </c>
    </row>
    <row r="47" spans="1:5">
      <c s="4" r="A47" t="s">
        <v>89</v>
      </c>
      <c s="6" r="B47" t="n">
        <v>0</v>
      </c>
      <c s="6" r="C47" t="n">
        <v>0</v>
      </c>
      <c s="6" r="D47" t="n">
        <v>0</v>
      </c>
      <c s="6" r="E47" t="n">
        <v>0</v>
      </c>
    </row>
    <row r="48" spans="1:5">
      <c s="4" r="A48" t="s">
        <v>90</v>
      </c>
      <c s="9" r="B48" t="n">
        <v>-28.3</v>
      </c>
      <c s="9" r="C48" t="n">
        <v>-63.8</v>
      </c>
      <c s="9" r="D48" t="n">
        <v>-132.9</v>
      </c>
      <c s="9" r="E48" t="n">
        <v>-85.59999999999999</v>
      </c>
    </row>
    <row r="49" spans="1:5">
      <c s="4" r="A49" t="s">
        <v>569</v>
      </c>
      <c s="6" r="B49" t="n">
        <v>-27</v>
      </c>
      <c s="9" r="C49" t="n">
        <v>-60.5</v>
      </c>
      <c s="9" r="D49" t="n">
        <v>-114.2</v>
      </c>
      <c s="6" r="E49" t="n">
        <v>-76</v>
      </c>
    </row>
    <row r="50" spans="1:5">
      <c s="4" r="A50" t="s">
        <v>563</v>
      </c>
    </row>
    <row r="51" spans="1:5">
      <c s="3" r="A51" t="s">
        <v>77</v>
      </c>
    </row>
    <row r="52" spans="1:5">
      <c s="4" r="A52" t="s">
        <v>78</v>
      </c>
      <c s="9" r="B52" t="n">
        <v>517.5</v>
      </c>
      <c s="9" r="C52" t="n">
        <v>546.4</v>
      </c>
      <c s="9" r="D52" t="n">
        <v>1610.8</v>
      </c>
      <c s="9" r="E52" t="n">
        <v>1749.2</v>
      </c>
    </row>
    <row r="53" spans="1:5">
      <c s="4" r="A53" t="s">
        <v>79</v>
      </c>
      <c s="9" r="B53" t="n">
        <v>439.7</v>
      </c>
      <c s="9" r="C53" t="n">
        <v>488.7</v>
      </c>
      <c s="9" r="D53" t="n">
        <v>1378.3</v>
      </c>
      <c s="9" r="E53" t="n">
        <v>1504.4</v>
      </c>
    </row>
    <row r="54" spans="1:5">
      <c s="4" r="A54" t="s">
        <v>80</v>
      </c>
      <c s="9" r="B54" t="n">
        <v>77.8</v>
      </c>
      <c s="9" r="C54" t="n">
        <v>57.7</v>
      </c>
      <c s="9" r="D54" t="n">
        <v>232.5</v>
      </c>
      <c s="9" r="E54" t="n">
        <v>244.8</v>
      </c>
    </row>
    <row r="55" spans="1:5">
      <c s="4" r="A55" t="s">
        <v>81</v>
      </c>
      <c s="9" r="B55" t="n">
        <v>32.5</v>
      </c>
      <c s="9" r="C55" t="n">
        <v>30.3</v>
      </c>
      <c s="9" r="D55" t="n">
        <v>97.3</v>
      </c>
      <c s="9" r="E55" t="n">
        <v>97.5</v>
      </c>
    </row>
    <row r="56" spans="1:5">
      <c s="4" r="A56" t="s">
        <v>82</v>
      </c>
      <c s="9" r="B56" t="n">
        <v>488.1</v>
      </c>
      <c s="9" r="D56" t="n">
        <v>489.1</v>
      </c>
    </row>
    <row r="57" spans="1:5">
      <c s="4" r="A57" t="s">
        <v>566</v>
      </c>
      <c s="9" r="B57" t="n">
        <v>-442.8</v>
      </c>
      <c s="9" r="C57" t="n">
        <v>27.4</v>
      </c>
      <c s="9" r="D57" t="n">
        <v>-353.9</v>
      </c>
      <c s="9" r="E57" t="n">
        <v>147.3</v>
      </c>
    </row>
    <row r="58" spans="1:5">
      <c s="4" r="A58" t="s">
        <v>567</v>
      </c>
      <c s="9" r="B58" t="n">
        <v>23.2</v>
      </c>
      <c s="9" r="C58" t="n">
        <v>14.6</v>
      </c>
      <c s="9" r="D58" t="n">
        <v>61.2</v>
      </c>
      <c s="9" r="E58" t="n">
        <v>42.4</v>
      </c>
    </row>
    <row r="59" spans="1:5">
      <c s="4" r="A59" t="s">
        <v>568</v>
      </c>
      <c s="9" r="B59" t="n">
        <v>-0.2</v>
      </c>
      <c s="9" r="C59" t="n">
        <v>0.7</v>
      </c>
      <c s="9" r="D59" t="n">
        <v>1.5</v>
      </c>
      <c s="9" r="E59" t="n">
        <v>1.8</v>
      </c>
    </row>
    <row r="60" spans="1:5">
      <c s="4" r="A60" t="s">
        <v>494</v>
      </c>
      <c s="9" r="B60" t="n">
        <v>-419.8</v>
      </c>
      <c s="9" r="C60" t="n">
        <v>42.7</v>
      </c>
      <c s="9" r="D60" t="n">
        <v>-291.2</v>
      </c>
      <c s="9" r="E60" t="n">
        <v>191.5</v>
      </c>
    </row>
    <row r="61" spans="1:5">
      <c s="4" r="A61" t="s">
        <v>87</v>
      </c>
      <c s="9" r="B61" t="n">
        <v>-165.8</v>
      </c>
      <c s="6" r="C61" t="n">
        <v>11</v>
      </c>
      <c s="9" r="D61" t="n">
        <v>-116.3</v>
      </c>
      <c s="9" r="E61" t="n">
        <v>67.40000000000001</v>
      </c>
    </row>
    <row r="62" spans="1:5">
      <c s="4" r="A62" t="s">
        <v>88</v>
      </c>
      <c s="6" r="B62" t="n">
        <v>-254</v>
      </c>
      <c s="9" r="C62" t="n">
        <v>31.7</v>
      </c>
      <c s="9" r="D62" t="n">
        <v>-174.9</v>
      </c>
      <c s="9" r="E62" t="n">
        <v>124.1</v>
      </c>
    </row>
    <row r="63" spans="1:5">
      <c s="4" r="A63" t="s">
        <v>89</v>
      </c>
      <c s="9" r="B63" t="n">
        <v>3.6</v>
      </c>
      <c s="9" r="C63" t="n">
        <v>3.3</v>
      </c>
      <c s="6" r="D63" t="n">
        <v>10</v>
      </c>
      <c s="9" r="E63" t="n">
        <v>8.4</v>
      </c>
    </row>
    <row r="64" spans="1:5">
      <c s="4" r="A64" t="s">
        <v>90</v>
      </c>
      <c s="9" r="B64" t="n">
        <v>-257.6</v>
      </c>
      <c s="9" r="C64" t="n">
        <v>28.4</v>
      </c>
      <c s="9" r="D64" t="n">
        <v>-184.9</v>
      </c>
      <c s="9" r="E64" t="n">
        <v>115.7</v>
      </c>
    </row>
    <row r="65" spans="1:5">
      <c s="4" r="A65" t="s">
        <v>569</v>
      </c>
      <c s="6" r="B65" t="n">
        <v>-260</v>
      </c>
      <c s="9" r="C65" t="n">
        <v>16.7</v>
      </c>
      <c s="6" r="D65" t="n">
        <v>-199</v>
      </c>
      <c s="9" r="E65" t="n">
        <v>101.9</v>
      </c>
    </row>
    <row r="66" spans="1:5">
      <c s="4" r="A66" t="s">
        <v>564</v>
      </c>
    </row>
    <row r="67" spans="1:5">
      <c s="3" r="A67" t="s">
        <v>77</v>
      </c>
    </row>
    <row r="68" spans="1:5">
      <c s="4" r="A68" t="s">
        <v>78</v>
      </c>
      <c s="6" r="B68" t="n">
        <v>0</v>
      </c>
      <c s="6" r="C68" t="n">
        <v>0</v>
      </c>
      <c s="6" r="D68" t="n">
        <v>0</v>
      </c>
      <c s="6" r="E68" t="n">
        <v>0</v>
      </c>
    </row>
    <row r="69" spans="1:5">
      <c s="4" r="A69" t="s">
        <v>79</v>
      </c>
      <c s="6" r="B69" t="n">
        <v>0</v>
      </c>
      <c s="6" r="C69" t="n">
        <v>0</v>
      </c>
      <c s="6" r="D69" t="n">
        <v>0</v>
      </c>
      <c s="6" r="E69" t="n">
        <v>0</v>
      </c>
    </row>
    <row r="70" spans="1:5">
      <c s="4" r="A70" t="s">
        <v>80</v>
      </c>
      <c s="6" r="B70" t="n">
        <v>0</v>
      </c>
      <c s="6" r="C70" t="n">
        <v>0</v>
      </c>
      <c s="6" r="D70" t="n">
        <v>0</v>
      </c>
      <c s="6" r="E70" t="n">
        <v>0</v>
      </c>
    </row>
    <row r="71" spans="1:5">
      <c s="4" r="A71" t="s">
        <v>81</v>
      </c>
      <c s="6" r="B71" t="n">
        <v>0</v>
      </c>
      <c s="6" r="C71" t="n">
        <v>0</v>
      </c>
      <c s="6" r="D71" t="n">
        <v>0</v>
      </c>
      <c s="6" r="E71" t="n">
        <v>0</v>
      </c>
    </row>
    <row r="72" spans="1:5">
      <c s="4" r="A72" t="s">
        <v>82</v>
      </c>
      <c s="6" r="B72" t="n">
        <v>0</v>
      </c>
      <c s="6" r="D72" t="n">
        <v>0</v>
      </c>
    </row>
    <row r="73" spans="1:5">
      <c s="4" r="A73" t="s">
        <v>566</v>
      </c>
      <c s="6" r="B73" t="n">
        <v>0</v>
      </c>
      <c s="6" r="C73" t="n">
        <v>0</v>
      </c>
      <c s="6" r="D73" t="n">
        <v>0</v>
      </c>
      <c s="6" r="E73" t="n">
        <v>0</v>
      </c>
    </row>
    <row r="74" spans="1:5">
      <c s="4" r="A74" t="s">
        <v>567</v>
      </c>
      <c s="6" r="B74" t="n">
        <v>0</v>
      </c>
      <c s="6" r="C74" t="n">
        <v>0</v>
      </c>
      <c s="6" r="D74" t="n">
        <v>0</v>
      </c>
      <c s="6" r="E74" t="n">
        <v>0</v>
      </c>
    </row>
    <row r="75" spans="1:5">
      <c s="4" r="A75" t="s">
        <v>568</v>
      </c>
      <c s="9" r="B75" t="n">
        <v>457.2</v>
      </c>
      <c s="9" r="C75" t="n">
        <v>56.2</v>
      </c>
      <c s="9" r="D75" t="n">
        <v>494.2</v>
      </c>
      <c s="9" r="E75" t="n">
        <v>-59.6</v>
      </c>
    </row>
    <row r="76" spans="1:5">
      <c s="4" r="A76" t="s">
        <v>494</v>
      </c>
      <c s="9" r="B76" t="n">
        <v>457.2</v>
      </c>
      <c s="9" r="C76" t="n">
        <v>56.2</v>
      </c>
      <c s="9" r="D76" t="n">
        <v>494.2</v>
      </c>
      <c s="9" r="E76" t="n">
        <v>-59.6</v>
      </c>
    </row>
    <row r="77" spans="1:5">
      <c s="4" r="A77" t="s">
        <v>87</v>
      </c>
      <c s="9" r="B77" t="n">
        <v>174.9</v>
      </c>
      <c s="9" r="C77" t="n">
        <v>24.1</v>
      </c>
      <c s="9" r="D77" t="n">
        <v>186.4</v>
      </c>
      <c s="9" r="E77" t="n">
        <v>-21.1</v>
      </c>
    </row>
    <row r="78" spans="1:5">
      <c s="4" r="A78" t="s">
        <v>88</v>
      </c>
      <c s="9" r="B78" t="n">
        <v>282.3</v>
      </c>
      <c s="9" r="C78" t="n">
        <v>32.1</v>
      </c>
      <c s="9" r="D78" t="n">
        <v>307.8</v>
      </c>
      <c s="9" r="E78" t="n">
        <v>-38.5</v>
      </c>
    </row>
    <row r="79" spans="1:5">
      <c s="4" r="A79" t="s">
        <v>89</v>
      </c>
      <c s="6" r="B79" t="n">
        <v>0</v>
      </c>
      <c s="6" r="C79" t="n">
        <v>0</v>
      </c>
      <c s="6" r="D79" t="n">
        <v>0</v>
      </c>
      <c s="6" r="E79" t="n">
        <v>0</v>
      </c>
    </row>
    <row r="80" spans="1:5">
      <c s="4" r="A80" t="s">
        <v>90</v>
      </c>
      <c s="9" r="B80" t="n">
        <v>282.3</v>
      </c>
      <c s="9" r="C80" t="n">
        <v>32.1</v>
      </c>
      <c s="9" r="D80" t="n">
        <v>307.8</v>
      </c>
      <c s="9" r="E80" t="n">
        <v>-38.5</v>
      </c>
    </row>
    <row r="81" spans="1:5">
      <c s="4" r="A81" t="s">
        <v>569</v>
      </c>
      <c s="7" r="B81" t="n">
        <v>285</v>
      </c>
      <c s="8" r="C81" t="n">
        <v>44.6</v>
      </c>
      <c s="8" r="D81" t="n">
        <v>307.8</v>
      </c>
      <c s="8" r="E81" t="n">
        <v>-3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0</v>
      </c>
      <c s="2" r="B1" t="s">
        <v>1</v>
      </c>
    </row>
    <row r="2" spans="1:3">
      <c s="2" r="B2" t="s">
        <v>2</v>
      </c>
      <c s="2" r="C2" t="s">
        <v>76</v>
      </c>
    </row>
    <row r="3" spans="1:3">
      <c s="3" r="A3" t="s">
        <v>571</v>
      </c>
    </row>
    <row r="4" spans="1:3">
      <c s="4" r="A4" t="s">
        <v>572</v>
      </c>
      <c s="8" r="B4" t="n">
        <v>-111.7</v>
      </c>
      <c s="8" r="C4" t="n">
        <v>108.9</v>
      </c>
    </row>
    <row r="5" spans="1:3">
      <c s="3" r="A5" t="s">
        <v>129</v>
      </c>
    </row>
    <row r="6" spans="1:3">
      <c s="4" r="A6" t="s">
        <v>130</v>
      </c>
      <c s="9" r="B6" t="n">
        <v>-174.9</v>
      </c>
      <c s="9" r="C6" t="n">
        <v>-99.5</v>
      </c>
    </row>
    <row r="7" spans="1:3">
      <c s="4" r="A7" t="s">
        <v>131</v>
      </c>
      <c s="6" r="B7" t="n">
        <v>0</v>
      </c>
      <c s="9" r="C7" t="n">
        <v>-0.5</v>
      </c>
    </row>
    <row r="8" spans="1:3">
      <c s="4" r="A8" t="s">
        <v>573</v>
      </c>
      <c s="6" r="B8" t="n">
        <v>0</v>
      </c>
      <c s="6" r="C8" t="n">
        <v>0</v>
      </c>
    </row>
    <row r="9" spans="1:3">
      <c s="4" r="A9" t="s">
        <v>132</v>
      </c>
      <c s="9" r="B9" t="n">
        <v>2.1</v>
      </c>
      <c s="6" r="C9" t="n">
        <v>0</v>
      </c>
    </row>
    <row r="10" spans="1:3">
      <c s="4" r="A10" t="s">
        <v>133</v>
      </c>
      <c s="9" r="B10" t="n">
        <v>-172.8</v>
      </c>
      <c s="6" r="C10" t="n">
        <v>-100</v>
      </c>
    </row>
    <row r="11" spans="1:3">
      <c s="3" r="A11" t="s">
        <v>134</v>
      </c>
    </row>
    <row r="12" spans="1:3">
      <c s="4" r="A12" t="s">
        <v>135</v>
      </c>
      <c s="9" r="B12" t="n">
        <v>387.5</v>
      </c>
    </row>
    <row r="13" spans="1:3">
      <c s="4" r="A13" t="s">
        <v>136</v>
      </c>
      <c s="9" r="B13" t="n">
        <v>-2.4</v>
      </c>
      <c s="9" r="C13" t="n">
        <v>-23.3</v>
      </c>
    </row>
    <row r="14" spans="1:3">
      <c s="4" r="A14" t="s">
        <v>137</v>
      </c>
      <c s="9" r="B14" t="n">
        <v>2.4</v>
      </c>
      <c s="9" r="C14" t="n">
        <v>1.7</v>
      </c>
    </row>
    <row r="15" spans="1:3">
      <c s="4" r="A15" t="s">
        <v>138</v>
      </c>
      <c s="9" r="B15" t="n">
        <v>-10.4</v>
      </c>
      <c s="6" r="C15" t="n">
        <v>0</v>
      </c>
    </row>
    <row r="16" spans="1:3">
      <c s="4" r="A16" t="s">
        <v>573</v>
      </c>
      <c s="6" r="B16" t="n">
        <v>0</v>
      </c>
      <c s="6" r="C16" t="n">
        <v>0</v>
      </c>
    </row>
    <row r="17" spans="1:3">
      <c s="4" r="A17" t="s">
        <v>139</v>
      </c>
      <c s="9" r="B17" t="n">
        <v>-25.8</v>
      </c>
      <c s="9" r="C17" t="n">
        <v>-57.9</v>
      </c>
    </row>
    <row r="18" spans="1:3">
      <c s="4" r="A18" t="s">
        <v>140</v>
      </c>
      <c s="6" r="B18" t="n">
        <v>-16</v>
      </c>
      <c s="6" r="C18" t="n">
        <v>0</v>
      </c>
    </row>
    <row r="19" spans="1:3">
      <c s="4" r="A19" t="s">
        <v>141</v>
      </c>
      <c s="9" r="B19" t="n">
        <v>12.2</v>
      </c>
      <c s="6" r="C19" t="n">
        <v>0</v>
      </c>
    </row>
    <row r="20" spans="1:3">
      <c s="4" r="A20" t="s">
        <v>574</v>
      </c>
      <c s="9" r="C20" t="n">
        <v>0.3</v>
      </c>
    </row>
    <row r="21" spans="1:3">
      <c s="4" r="A21" t="s">
        <v>143</v>
      </c>
      <c s="9" r="B21" t="n">
        <v>323.1</v>
      </c>
      <c s="9" r="C21" t="n">
        <v>-80.90000000000001</v>
      </c>
    </row>
    <row r="22" spans="1:3">
      <c s="4" r="A22" t="s">
        <v>144</v>
      </c>
      <c s="9" r="B22" t="n">
        <v>38.6</v>
      </c>
      <c s="6" r="C22" t="n">
        <v>-72</v>
      </c>
    </row>
    <row r="23" spans="1:3">
      <c s="4" r="A23" t="s">
        <v>561</v>
      </c>
    </row>
    <row r="24" spans="1:3">
      <c s="3" r="A24" t="s">
        <v>571</v>
      </c>
    </row>
    <row r="25" spans="1:3">
      <c s="4" r="A25" t="s">
        <v>572</v>
      </c>
      <c s="6" r="B25" t="n">
        <v>-73</v>
      </c>
      <c s="9" r="C25" t="n">
        <v>-61.3</v>
      </c>
    </row>
    <row r="26" spans="1:3">
      <c s="3" r="A26" t="s">
        <v>129</v>
      </c>
    </row>
    <row r="27" spans="1:3">
      <c s="4" r="A27" t="s">
        <v>130</v>
      </c>
      <c s="9" r="B27" t="n">
        <v>-0.5</v>
      </c>
      <c s="9" r="C27" t="n">
        <v>-0.1</v>
      </c>
    </row>
    <row r="28" spans="1:3">
      <c s="4" r="A28" t="s">
        <v>131</v>
      </c>
      <c s="6" r="C28" t="n">
        <v>0</v>
      </c>
    </row>
    <row r="29" spans="1:3">
      <c s="4" r="A29" t="s">
        <v>573</v>
      </c>
      <c s="6" r="B29" t="n">
        <v>0</v>
      </c>
      <c s="6" r="C29" t="n">
        <v>0</v>
      </c>
    </row>
    <row r="30" spans="1:3">
      <c s="4" r="A30" t="s">
        <v>132</v>
      </c>
      <c s="6" r="B30" t="n">
        <v>0</v>
      </c>
      <c s="6" r="C30" t="n">
        <v>0</v>
      </c>
    </row>
    <row r="31" spans="1:3">
      <c s="4" r="A31" t="s">
        <v>133</v>
      </c>
      <c s="9" r="B31" t="n">
        <v>-0.5</v>
      </c>
      <c s="9" r="C31" t="n">
        <v>-0.1</v>
      </c>
    </row>
    <row r="32" spans="1:3">
      <c s="3" r="A32" t="s">
        <v>134</v>
      </c>
    </row>
    <row r="33" spans="1:3">
      <c s="4" r="A33" t="s">
        <v>135</v>
      </c>
      <c s="9" r="B33" t="n">
        <v>287.5</v>
      </c>
    </row>
    <row r="34" spans="1:3">
      <c s="4" r="A34" t="s">
        <v>136</v>
      </c>
      <c s="9" r="B34" t="n">
        <v>-0.5</v>
      </c>
      <c s="9" r="C34" t="n">
        <v>-0.4</v>
      </c>
    </row>
    <row r="35" spans="1:3">
      <c s="4" r="A35" t="s">
        <v>137</v>
      </c>
      <c s="6" r="B35" t="n">
        <v>0</v>
      </c>
    </row>
    <row r="36" spans="1:3">
      <c s="4" r="A36" t="s">
        <v>138</v>
      </c>
      <c s="9" r="B36" t="n">
        <v>-9.4</v>
      </c>
    </row>
    <row r="37" spans="1:3">
      <c s="4" r="A37" t="s">
        <v>573</v>
      </c>
      <c s="9" r="B37" t="n">
        <v>-176.4</v>
      </c>
      <c s="9" r="C37" t="n">
        <v>124.2</v>
      </c>
    </row>
    <row r="38" spans="1:3">
      <c s="4" r="A38" t="s">
        <v>139</v>
      </c>
      <c s="9" r="B38" t="n">
        <v>-25.8</v>
      </c>
      <c s="9" r="C38" t="n">
        <v>-57.9</v>
      </c>
    </row>
    <row r="39" spans="1:3">
      <c s="4" r="A39" t="s">
        <v>140</v>
      </c>
      <c s="6" r="B39" t="n">
        <v>0</v>
      </c>
    </row>
    <row r="40" spans="1:3">
      <c s="4" r="A40" t="s">
        <v>141</v>
      </c>
      <c s="6" r="B40" t="n">
        <v>0</v>
      </c>
    </row>
    <row r="41" spans="1:3">
      <c s="4" r="A41" t="s">
        <v>574</v>
      </c>
      <c s="9" r="C41" t="n">
        <v>-1.3</v>
      </c>
    </row>
    <row r="42" spans="1:3">
      <c s="4" r="A42" t="s">
        <v>143</v>
      </c>
      <c s="9" r="B42" t="n">
        <v>75.40000000000001</v>
      </c>
      <c s="9" r="C42" t="n">
        <v>64.59999999999999</v>
      </c>
    </row>
    <row r="43" spans="1:3">
      <c s="4" r="A43" t="s">
        <v>144</v>
      </c>
      <c s="9" r="B43" t="n">
        <v>1.9</v>
      </c>
      <c s="9" r="C43" t="n">
        <v>3.2</v>
      </c>
    </row>
    <row r="44" spans="1:3">
      <c s="4" r="A44" t="s">
        <v>562</v>
      </c>
    </row>
    <row r="45" spans="1:3">
      <c s="3" r="A45" t="s">
        <v>571</v>
      </c>
    </row>
    <row r="46" spans="1:3">
      <c s="4" r="A46" t="s">
        <v>572</v>
      </c>
      <c s="9" r="B46" t="n">
        <v>-183.7</v>
      </c>
      <c s="9" r="C46" t="n">
        <v>-171.1</v>
      </c>
    </row>
    <row r="47" spans="1:3">
      <c s="3" r="A47" t="s">
        <v>129</v>
      </c>
    </row>
    <row r="48" spans="1:3">
      <c s="4" r="A48" t="s">
        <v>130</v>
      </c>
      <c s="6" r="B48" t="n">
        <v>-93</v>
      </c>
      <c s="6" r="C48" t="n">
        <v>-45</v>
      </c>
    </row>
    <row r="49" spans="1:3">
      <c s="4" r="A49" t="s">
        <v>131</v>
      </c>
      <c s="6" r="C49" t="n">
        <v>0</v>
      </c>
    </row>
    <row r="50" spans="1:3">
      <c s="4" r="A50" t="s">
        <v>573</v>
      </c>
      <c s="6" r="B50" t="n">
        <v>0</v>
      </c>
      <c s="6" r="C50" t="n">
        <v>0</v>
      </c>
    </row>
    <row r="51" spans="1:3">
      <c s="4" r="A51" t="s">
        <v>132</v>
      </c>
      <c s="6" r="B51" t="n">
        <v>0</v>
      </c>
      <c s="9" r="C51" t="n">
        <v>0.2</v>
      </c>
    </row>
    <row r="52" spans="1:3">
      <c s="4" r="A52" t="s">
        <v>133</v>
      </c>
      <c s="6" r="B52" t="n">
        <v>-93</v>
      </c>
      <c s="9" r="C52" t="n">
        <v>-44.8</v>
      </c>
    </row>
    <row r="53" spans="1:3">
      <c s="3" r="A53" t="s">
        <v>134</v>
      </c>
    </row>
    <row r="54" spans="1:3">
      <c s="4" r="A54" t="s">
        <v>135</v>
      </c>
      <c s="6" r="B54" t="n">
        <v>0</v>
      </c>
    </row>
    <row r="55" spans="1:3">
      <c s="4" r="A55" t="s">
        <v>136</v>
      </c>
      <c s="9" r="B55" t="n">
        <v>-0.2</v>
      </c>
      <c s="9" r="C55" t="n">
        <v>-0.1</v>
      </c>
    </row>
    <row r="56" spans="1:3">
      <c s="4" r="A56" t="s">
        <v>137</v>
      </c>
      <c s="6" r="B56" t="n">
        <v>0</v>
      </c>
    </row>
    <row r="57" spans="1:3">
      <c s="4" r="A57" t="s">
        <v>138</v>
      </c>
      <c s="6" r="B57" t="n">
        <v>0</v>
      </c>
    </row>
    <row r="58" spans="1:3">
      <c s="4" r="A58" t="s">
        <v>573</v>
      </c>
      <c s="9" r="B58" t="n">
        <v>278.4</v>
      </c>
      <c s="9" r="C58" t="n">
        <v>209.1</v>
      </c>
    </row>
    <row r="59" spans="1:3">
      <c s="4" r="A59" t="s">
        <v>139</v>
      </c>
      <c s="6" r="B59" t="n">
        <v>0</v>
      </c>
      <c s="6" r="C59" t="n">
        <v>0</v>
      </c>
    </row>
    <row r="60" spans="1:3">
      <c s="4" r="A60" t="s">
        <v>140</v>
      </c>
      <c s="6" r="B60" t="n">
        <v>0</v>
      </c>
    </row>
    <row r="61" spans="1:3">
      <c s="4" r="A61" t="s">
        <v>141</v>
      </c>
      <c s="6" r="B61" t="n">
        <v>0</v>
      </c>
    </row>
    <row r="62" spans="1:3">
      <c s="4" r="A62" t="s">
        <v>574</v>
      </c>
      <c s="6" r="C62" t="n">
        <v>0</v>
      </c>
    </row>
    <row r="63" spans="1:3">
      <c s="4" r="A63" t="s">
        <v>143</v>
      </c>
      <c s="9" r="B63" t="n">
        <v>278.2</v>
      </c>
      <c s="6" r="C63" t="n">
        <v>209</v>
      </c>
    </row>
    <row r="64" spans="1:3">
      <c s="4" r="A64" t="s">
        <v>144</v>
      </c>
      <c s="9" r="B64" t="n">
        <v>1.5</v>
      </c>
      <c s="9" r="C64" t="n">
        <v>-6.9</v>
      </c>
    </row>
    <row r="65" spans="1:3">
      <c s="4" r="A65" t="s">
        <v>563</v>
      </c>
    </row>
    <row r="66" spans="1:3">
      <c s="3" r="A66" t="s">
        <v>571</v>
      </c>
    </row>
    <row r="67" spans="1:3">
      <c s="4" r="A67" t="s">
        <v>572</v>
      </c>
      <c s="6" r="B67" t="n">
        <v>169</v>
      </c>
      <c s="9" r="C67" t="n">
        <v>341.3</v>
      </c>
    </row>
    <row r="68" spans="1:3">
      <c s="3" r="A68" t="s">
        <v>129</v>
      </c>
    </row>
    <row r="69" spans="1:3">
      <c s="4" r="A69" t="s">
        <v>130</v>
      </c>
      <c s="9" r="B69" t="n">
        <v>-81.40000000000001</v>
      </c>
      <c s="9" r="C69" t="n">
        <v>-54.4</v>
      </c>
    </row>
    <row r="70" spans="1:3">
      <c s="4" r="A70" t="s">
        <v>131</v>
      </c>
      <c s="9" r="C70" t="n">
        <v>-0.5</v>
      </c>
    </row>
    <row r="71" spans="1:3">
      <c s="4" r="A71" t="s">
        <v>573</v>
      </c>
      <c s="6" r="B71" t="n">
        <v>-102</v>
      </c>
      <c s="9" r="C71" t="n">
        <v>-333.3</v>
      </c>
    </row>
    <row r="72" spans="1:3">
      <c s="4" r="A72" t="s">
        <v>132</v>
      </c>
      <c s="9" r="B72" t="n">
        <v>2.1</v>
      </c>
      <c s="9" r="C72" t="n">
        <v>-0.2</v>
      </c>
    </row>
    <row r="73" spans="1:3">
      <c s="4" r="A73" t="s">
        <v>133</v>
      </c>
      <c s="9" r="B73" t="n">
        <v>-181.3</v>
      </c>
      <c s="9" r="C73" t="n">
        <v>-388.4</v>
      </c>
    </row>
    <row r="74" spans="1:3">
      <c s="3" r="A74" t="s">
        <v>134</v>
      </c>
    </row>
    <row r="75" spans="1:3">
      <c s="4" r="A75" t="s">
        <v>135</v>
      </c>
      <c s="6" r="B75" t="n">
        <v>100</v>
      </c>
    </row>
    <row r="76" spans="1:3">
      <c s="4" r="A76" t="s">
        <v>136</v>
      </c>
      <c s="9" r="B76" t="n">
        <v>-1.7</v>
      </c>
      <c s="9" r="C76" t="n">
        <v>-22.8</v>
      </c>
    </row>
    <row r="77" spans="1:3">
      <c s="4" r="A77" t="s">
        <v>137</v>
      </c>
      <c s="9" r="B77" t="n">
        <v>2.4</v>
      </c>
    </row>
    <row r="78" spans="1:3">
      <c s="4" r="A78" t="s">
        <v>138</v>
      </c>
      <c s="6" r="B78" t="n">
        <v>-1</v>
      </c>
    </row>
    <row r="79" spans="1:3">
      <c s="4" r="A79" t="s">
        <v>573</v>
      </c>
      <c s="6" r="B79" t="n">
        <v>0</v>
      </c>
      <c s="6" r="C79" t="n">
        <v>0</v>
      </c>
    </row>
    <row r="80" spans="1:3">
      <c s="4" r="A80" t="s">
        <v>139</v>
      </c>
      <c s="6" r="B80" t="n">
        <v>-24</v>
      </c>
      <c s="6" r="C80" t="n">
        <v>0</v>
      </c>
    </row>
    <row r="81" spans="1:3">
      <c s="4" r="A81" t="s">
        <v>140</v>
      </c>
      <c s="6" r="B81" t="n">
        <v>-16</v>
      </c>
    </row>
    <row r="82" spans="1:3">
      <c s="4" r="A82" t="s">
        <v>141</v>
      </c>
      <c s="9" r="B82" t="n">
        <v>12.2</v>
      </c>
    </row>
    <row r="83" spans="1:3">
      <c s="4" r="A83" t="s">
        <v>574</v>
      </c>
      <c s="9" r="C83" t="n">
        <v>1.6</v>
      </c>
    </row>
    <row r="84" spans="1:3">
      <c s="4" r="A84" t="s">
        <v>143</v>
      </c>
      <c s="9" r="B84" t="n">
        <v>47.5</v>
      </c>
      <c s="9" r="C84" t="n">
        <v>-21.2</v>
      </c>
    </row>
    <row r="85" spans="1:3">
      <c s="4" r="A85" t="s">
        <v>144</v>
      </c>
      <c s="9" r="B85" t="n">
        <v>35.2</v>
      </c>
      <c s="9" r="C85" t="n">
        <v>-68.3</v>
      </c>
    </row>
    <row r="86" spans="1:3">
      <c s="4" r="A86" t="s">
        <v>564</v>
      </c>
    </row>
    <row r="87" spans="1:3">
      <c s="3" r="A87" t="s">
        <v>571</v>
      </c>
    </row>
    <row r="88" spans="1:3">
      <c s="4" r="A88" t="s">
        <v>572</v>
      </c>
      <c s="6" r="B88" t="n">
        <v>-24</v>
      </c>
      <c s="6" r="C88" t="n">
        <v>0</v>
      </c>
    </row>
    <row r="89" spans="1:3">
      <c s="3" r="A89" t="s">
        <v>129</v>
      </c>
    </row>
    <row r="90" spans="1:3">
      <c s="4" r="A90" t="s">
        <v>130</v>
      </c>
      <c s="6" r="B90" t="n">
        <v>0</v>
      </c>
      <c s="6" r="C90" t="n">
        <v>0</v>
      </c>
    </row>
    <row r="91" spans="1:3">
      <c s="4" r="A91" t="s">
        <v>131</v>
      </c>
      <c s="6" r="C91" t="n">
        <v>0</v>
      </c>
    </row>
    <row r="92" spans="1:3">
      <c s="4" r="A92" t="s">
        <v>573</v>
      </c>
      <c s="6" r="B92" t="n">
        <v>102</v>
      </c>
      <c s="9" r="C92" t="n">
        <v>333.3</v>
      </c>
    </row>
    <row r="93" spans="1:3">
      <c s="4" r="A93" t="s">
        <v>132</v>
      </c>
      <c s="6" r="B93" t="n">
        <v>0</v>
      </c>
      <c s="6" r="C93" t="n">
        <v>0</v>
      </c>
    </row>
    <row r="94" spans="1:3">
      <c s="4" r="A94" t="s">
        <v>133</v>
      </c>
      <c s="6" r="B94" t="n">
        <v>102</v>
      </c>
      <c s="9" r="C94" t="n">
        <v>333.3</v>
      </c>
    </row>
    <row r="95" spans="1:3">
      <c s="3" r="A95" t="s">
        <v>134</v>
      </c>
    </row>
    <row r="96" spans="1:3">
      <c s="4" r="A96" t="s">
        <v>135</v>
      </c>
      <c s="6" r="B96" t="n">
        <v>0</v>
      </c>
    </row>
    <row r="97" spans="1:3">
      <c s="4" r="A97" t="s">
        <v>136</v>
      </c>
      <c s="6" r="B97" t="n">
        <v>0</v>
      </c>
      <c s="6" r="C97" t="n">
        <v>0</v>
      </c>
    </row>
    <row r="98" spans="1:3">
      <c s="4" r="A98" t="s">
        <v>137</v>
      </c>
      <c s="6" r="B98" t="n">
        <v>0</v>
      </c>
    </row>
    <row r="99" spans="1:3">
      <c s="4" r="A99" t="s">
        <v>138</v>
      </c>
      <c s="6" r="B99" t="n">
        <v>0</v>
      </c>
    </row>
    <row r="100" spans="1:3">
      <c s="4" r="A100" t="s">
        <v>573</v>
      </c>
      <c s="6" r="B100" t="n">
        <v>-102</v>
      </c>
      <c s="9" r="C100" t="n">
        <v>-333.3</v>
      </c>
    </row>
    <row r="101" spans="1:3">
      <c s="4" r="A101" t="s">
        <v>139</v>
      </c>
      <c s="6" r="B101" t="n">
        <v>24</v>
      </c>
      <c s="6" r="C101" t="n">
        <v>0</v>
      </c>
    </row>
    <row r="102" spans="1:3">
      <c s="4" r="A102" t="s">
        <v>140</v>
      </c>
      <c s="6" r="B102" t="n">
        <v>0</v>
      </c>
    </row>
    <row r="103" spans="1:3">
      <c s="4" r="A103" t="s">
        <v>141</v>
      </c>
      <c s="6" r="B103" t="n">
        <v>0</v>
      </c>
    </row>
    <row r="104" spans="1:3">
      <c s="4" r="A104" t="s">
        <v>574</v>
      </c>
      <c s="6" r="C104" t="n">
        <v>0</v>
      </c>
    </row>
    <row r="105" spans="1:3">
      <c s="4" r="A105" t="s">
        <v>143</v>
      </c>
      <c s="6" r="B105" t="n">
        <v>-78</v>
      </c>
      <c s="9" r="C105" t="n">
        <v>-333.3</v>
      </c>
    </row>
    <row r="106" spans="1:3">
      <c s="4" r="A106" t="s">
        <v>144</v>
      </c>
      <c s="7" r="B106" t="n">
        <v>0</v>
      </c>
      <c s="7" r="C10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75</v>
      </c>
      <c s="2" r="B1" t="s">
        <v>1</v>
      </c>
    </row>
    <row r="2" spans="1:5">
      <c s="2" r="B2" t="s">
        <v>2</v>
      </c>
      <c s="2" r="C2" t="s">
        <v>76</v>
      </c>
      <c s="2" r="D2" t="s">
        <v>30</v>
      </c>
      <c s="2" r="E2" t="s">
        <v>554</v>
      </c>
    </row>
    <row r="3" spans="1:5">
      <c s="3" r="A3" t="s">
        <v>576</v>
      </c>
    </row>
    <row r="4" spans="1:5">
      <c s="4" r="A4" t="s">
        <v>577</v>
      </c>
      <c s="8" r="B4" t="n">
        <v>1762.1</v>
      </c>
      <c s="8" r="D4" t="n">
        <v>1867.6</v>
      </c>
    </row>
    <row r="5" spans="1:5">
      <c s="4" r="A5" t="s">
        <v>578</v>
      </c>
      <c s="9" r="B5" t="n">
        <v>5192.3</v>
      </c>
      <c s="9" r="D5" t="n">
        <v>5751.7</v>
      </c>
    </row>
    <row r="6" spans="1:5">
      <c s="4" r="A6" t="s">
        <v>579</v>
      </c>
      <c s="9" r="B6" t="n">
        <v>601.5</v>
      </c>
      <c s="9" r="D6" t="n">
        <v>686.5</v>
      </c>
    </row>
    <row r="7" spans="1:5">
      <c s="4" r="A7" t="s">
        <v>580</v>
      </c>
      <c s="9" r="B7" t="n">
        <v>3629.6</v>
      </c>
      <c s="9" r="D7" t="n">
        <v>3555.2</v>
      </c>
    </row>
    <row r="8" spans="1:5">
      <c s="4" r="A8" t="s">
        <v>581</v>
      </c>
      <c s="9" r="B8" t="n">
        <v>1562.7</v>
      </c>
      <c s="8" r="C8" t="n">
        <v>2505.5</v>
      </c>
      <c s="8" r="D8" t="n">
        <v>2184.4</v>
      </c>
      <c s="8" r="E8" t="n">
        <v>2709.3</v>
      </c>
    </row>
    <row r="9" spans="1:5">
      <c s="4" r="A9" t="s">
        <v>572</v>
      </c>
      <c s="9" r="B9" t="n">
        <v>-111.7</v>
      </c>
      <c s="9" r="C9" t="n">
        <v>108.9</v>
      </c>
    </row>
    <row r="10" spans="1:5">
      <c s="4" r="A10" t="s">
        <v>582</v>
      </c>
      <c s="9" r="B10" t="n">
        <v>-172.8</v>
      </c>
      <c s="6" r="C10" t="n">
        <v>-100</v>
      </c>
    </row>
    <row r="11" spans="1:5">
      <c s="4" r="A11" t="s">
        <v>143</v>
      </c>
      <c s="8" r="B11" t="n">
        <v>323.1</v>
      </c>
      <c s="8" r="C11" t="n">
        <v>-80.90000000000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583</v>
      </c>
      <c s="2" r="B1" t="s">
        <v>75</v>
      </c>
      <c s="2" r="F1" t="s">
        <v>1</v>
      </c>
    </row>
    <row r="2" spans="1:9">
      <c s="2" r="B2" t="s">
        <v>2</v>
      </c>
      <c s="2" r="D2" t="s">
        <v>76</v>
      </c>
      <c s="2" r="F2" t="s">
        <v>2</v>
      </c>
      <c s="2" r="H2" t="s">
        <v>76</v>
      </c>
    </row>
    <row r="3" spans="1:9">
      <c s="3" r="A3" t="s">
        <v>161</v>
      </c>
    </row>
    <row r="4" spans="1:9">
      <c s="4" r="A4" t="s">
        <v>584</v>
      </c>
      <c s="8" r="B4" t="n">
        <v>-973.7</v>
      </c>
      <c s="8" r="D4" t="n">
        <v>-907.3</v>
      </c>
      <c s="8" r="F4" t="n">
        <v>-1014.5</v>
      </c>
      <c s="8" r="H4" t="n">
        <v>-931.4</v>
      </c>
    </row>
    <row r="5" spans="1:9">
      <c s="4" r="A5" t="s">
        <v>585</v>
      </c>
      <c s="9" r="B5" t="n">
        <v>0.2</v>
      </c>
      <c s="9" r="D5" t="n">
        <v>-28.6</v>
      </c>
      <c s="9" r="F5" t="n">
        <v>12.5</v>
      </c>
      <c s="9" r="H5" t="n">
        <v>-26.5</v>
      </c>
    </row>
    <row r="6" spans="1:9">
      <c s="4" r="A6" t="s">
        <v>586</v>
      </c>
      <c s="9" r="B6" t="n">
        <v>11.8</v>
      </c>
      <c s="9" r="D6" t="n">
        <v>10.5</v>
      </c>
      <c s="9" r="F6" t="n">
        <v>40.3</v>
      </c>
      <c s="9" r="H6" t="n">
        <v>32.5</v>
      </c>
    </row>
    <row r="7" spans="1:9">
      <c s="4" r="A7" t="s">
        <v>587</v>
      </c>
      <c s="6" r="B7" t="n">
        <v>12</v>
      </c>
      <c s="9" r="D7" t="n">
        <v>-18.1</v>
      </c>
      <c s="9" r="F7" t="n">
        <v>52.8</v>
      </c>
      <c s="6" r="H7" t="n">
        <v>6</v>
      </c>
    </row>
    <row r="8" spans="1:9">
      <c s="4" r="A8" t="s">
        <v>588</v>
      </c>
      <c s="9" r="B8" t="n">
        <v>-961.7</v>
      </c>
      <c s="9" r="D8" t="n">
        <v>-925.4</v>
      </c>
      <c s="9" r="F8" t="n">
        <v>-961.7</v>
      </c>
      <c s="9" r="H8" t="n">
        <v>-925.4</v>
      </c>
    </row>
    <row r="9" spans="1:9">
      <c s="3" r="A9" t="s">
        <v>589</v>
      </c>
    </row>
    <row r="10" spans="1:9">
      <c s="4" r="A10" t="s">
        <v>584</v>
      </c>
      <c s="9" r="B10" t="n">
        <v>16.4</v>
      </c>
      <c s="9" r="D10" t="n">
        <v>25.3</v>
      </c>
      <c s="9" r="F10" t="n">
        <v>19.4</v>
      </c>
      <c s="6" r="H10" t="n">
        <v>25</v>
      </c>
    </row>
    <row r="11" spans="1:9">
      <c s="4" r="A11" t="s">
        <v>585</v>
      </c>
      <c s="9" r="B11" t="n">
        <v>-1.6</v>
      </c>
      <c s="9" r="D11" t="n">
        <v>-4.1</v>
      </c>
      <c s="9" r="F11" t="n">
        <v>-4.6</v>
      </c>
      <c s="9" r="H11" t="n">
        <v>-3.8</v>
      </c>
    </row>
    <row r="12" spans="1:9">
      <c s="4" r="A12" t="s">
        <v>586</v>
      </c>
      <c s="6" r="B12" t="n">
        <v>0</v>
      </c>
      <c s="6" r="D12" t="n">
        <v>0</v>
      </c>
      <c s="6" r="F12" t="n">
        <v>0</v>
      </c>
      <c s="6" r="H12" t="n">
        <v>0</v>
      </c>
    </row>
    <row r="13" spans="1:9">
      <c s="4" r="A13" t="s">
        <v>587</v>
      </c>
      <c s="9" r="B13" t="n">
        <v>-1.6</v>
      </c>
      <c s="9" r="D13" t="n">
        <v>-4.1</v>
      </c>
      <c s="9" r="F13" t="n">
        <v>-4.6</v>
      </c>
      <c s="9" r="H13" t="n">
        <v>-3.8</v>
      </c>
    </row>
    <row r="14" spans="1:9">
      <c s="4" r="A14" t="s">
        <v>588</v>
      </c>
      <c s="9" r="B14" t="n">
        <v>14.8</v>
      </c>
      <c s="9" r="D14" t="n">
        <v>21.2</v>
      </c>
      <c s="9" r="F14" t="n">
        <v>14.8</v>
      </c>
      <c s="9" r="H14" t="n">
        <v>21.2</v>
      </c>
    </row>
    <row r="15" spans="1:9">
      <c s="4" r="A15" t="s">
        <v>590</v>
      </c>
    </row>
    <row r="16" spans="1:9">
      <c s="3" r="A16" t="s">
        <v>161</v>
      </c>
    </row>
    <row r="17" spans="1:9">
      <c s="4" r="A17" t="s">
        <v>584</v>
      </c>
      <c s="9" r="B17" t="n">
        <v>-913.7</v>
      </c>
      <c s="9" r="D17" t="n">
        <v>-906.5</v>
      </c>
      <c s="9" r="F17" t="n">
        <v>-951.2</v>
      </c>
      <c s="9" r="H17" t="n">
        <v>-931.5</v>
      </c>
    </row>
    <row r="18" spans="1:9">
      <c s="4" r="A18" t="s">
        <v>585</v>
      </c>
      <c s="6" r="B18" t="n">
        <v>0</v>
      </c>
      <c s="6" r="D18" t="n">
        <v>0</v>
      </c>
      <c s="9" r="F18" t="n">
        <v>13.9</v>
      </c>
      <c s="6" r="H18" t="n">
        <v>0</v>
      </c>
    </row>
    <row r="19" spans="1:9">
      <c s="4" r="A19" t="s">
        <v>586</v>
      </c>
      <c s="9" r="B19" t="n">
        <v>11.4</v>
      </c>
      <c s="4" r="C19" t="s">
        <v>125</v>
      </c>
      <c s="9" r="D19" t="n">
        <v>12.5</v>
      </c>
      <c s="4" r="E19" t="s">
        <v>591</v>
      </c>
      <c s="6" r="F19" t="n">
        <v>35</v>
      </c>
      <c s="4" r="G19" t="s">
        <v>125</v>
      </c>
      <c s="9" r="H19" t="n">
        <v>37.5</v>
      </c>
      <c s="4" r="I19" t="s">
        <v>591</v>
      </c>
    </row>
    <row r="20" spans="1:9">
      <c s="4" r="A20" t="s">
        <v>587</v>
      </c>
      <c s="9" r="B20" t="n">
        <v>11.4</v>
      </c>
      <c s="9" r="D20" t="n">
        <v>12.5</v>
      </c>
      <c s="9" r="F20" t="n">
        <v>48.9</v>
      </c>
      <c s="9" r="H20" t="n">
        <v>37.5</v>
      </c>
    </row>
    <row r="21" spans="1:9">
      <c s="4" r="A21" t="s">
        <v>588</v>
      </c>
      <c s="9" r="B21" t="n">
        <v>-902.3</v>
      </c>
      <c s="6" r="D21" t="n">
        <v>-894</v>
      </c>
      <c s="9" r="F21" t="n">
        <v>-902.3</v>
      </c>
      <c s="6" r="H21" t="n">
        <v>-894</v>
      </c>
    </row>
    <row r="22" spans="1:9">
      <c s="3" r="A22" t="s">
        <v>589</v>
      </c>
    </row>
    <row r="23" spans="1:9">
      <c s="4" r="A23" t="s">
        <v>584</v>
      </c>
      <c s="6" r="B23" t="n">
        <v>0</v>
      </c>
      <c s="6" r="D23" t="n">
        <v>0</v>
      </c>
      <c s="6" r="F23" t="n">
        <v>0</v>
      </c>
      <c s="6" r="H23" t="n">
        <v>0</v>
      </c>
    </row>
    <row r="24" spans="1:9">
      <c s="4" r="A24" t="s">
        <v>585</v>
      </c>
      <c s="6" r="B24" t="n">
        <v>0</v>
      </c>
      <c s="6" r="D24" t="n">
        <v>0</v>
      </c>
      <c s="6" r="F24" t="n">
        <v>0</v>
      </c>
      <c s="6" r="H24" t="n">
        <v>0</v>
      </c>
    </row>
    <row r="25" spans="1:9">
      <c s="4" r="A25" t="s">
        <v>586</v>
      </c>
      <c s="6" r="B25" t="n">
        <v>0</v>
      </c>
      <c s="6" r="D25" t="n">
        <v>0</v>
      </c>
      <c s="6" r="F25" t="n">
        <v>0</v>
      </c>
      <c s="6" r="H25" t="n">
        <v>0</v>
      </c>
    </row>
    <row r="26" spans="1:9">
      <c s="4" r="A26" t="s">
        <v>587</v>
      </c>
      <c s="6" r="B26" t="n">
        <v>0</v>
      </c>
      <c s="6" r="D26" t="n">
        <v>0</v>
      </c>
      <c s="6" r="F26" t="n">
        <v>0</v>
      </c>
      <c s="6" r="H26" t="n">
        <v>0</v>
      </c>
    </row>
    <row r="27" spans="1:9">
      <c s="4" r="A27" t="s">
        <v>588</v>
      </c>
      <c s="6" r="B27" t="n">
        <v>0</v>
      </c>
      <c s="6" r="D27" t="n">
        <v>0</v>
      </c>
      <c s="6" r="F27" t="n">
        <v>0</v>
      </c>
      <c s="6" r="H27" t="n">
        <v>0</v>
      </c>
    </row>
    <row r="28" spans="1:9">
      <c s="4" r="A28" t="s">
        <v>592</v>
      </c>
    </row>
    <row r="29" spans="1:9">
      <c s="3" r="A29" t="s">
        <v>161</v>
      </c>
    </row>
    <row r="30" spans="1:9">
      <c s="4" r="A30" t="s">
        <v>584</v>
      </c>
      <c s="9" r="B30" t="n">
        <v>-59.8</v>
      </c>
      <c s="6" r="D30" t="n">
        <v>-19</v>
      </c>
      <c s="9" r="F30" t="n">
        <v>-47.6</v>
      </c>
      <c s="9" r="H30" t="n">
        <v>-16.2</v>
      </c>
    </row>
    <row r="31" spans="1:9">
      <c s="4" r="A31" t="s">
        <v>585</v>
      </c>
      <c s="9" r="B31" t="n">
        <v>-2.8</v>
      </c>
      <c s="9" r="D31" t="n">
        <v>-12.1</v>
      </c>
      <c s="6" r="F31" t="n">
        <v>-15</v>
      </c>
      <c s="9" r="H31" t="n">
        <v>-14.9</v>
      </c>
    </row>
    <row r="32" spans="1:9">
      <c s="4" r="A32" t="s">
        <v>586</v>
      </c>
      <c s="6" r="B32" t="n">
        <v>0</v>
      </c>
      <c s="4" r="C32" t="s">
        <v>593</v>
      </c>
      <c s="6" r="D32" t="n">
        <v>0</v>
      </c>
      <c s="4" r="E32" t="s">
        <v>594</v>
      </c>
      <c s="6" r="F32" t="n">
        <v>0</v>
      </c>
      <c s="4" r="G32" t="s">
        <v>593</v>
      </c>
      <c s="6" r="H32" t="n">
        <v>0</v>
      </c>
      <c s="4" r="I32" t="s">
        <v>594</v>
      </c>
    </row>
    <row r="33" spans="1:9">
      <c s="4" r="A33" t="s">
        <v>587</v>
      </c>
      <c s="9" r="B33" t="n">
        <v>-2.8</v>
      </c>
      <c s="9" r="D33" t="n">
        <v>-12.1</v>
      </c>
      <c s="6" r="F33" t="n">
        <v>-15</v>
      </c>
      <c s="9" r="H33" t="n">
        <v>-14.9</v>
      </c>
    </row>
    <row r="34" spans="1:9">
      <c s="4" r="A34" t="s">
        <v>588</v>
      </c>
      <c s="9" r="B34" t="n">
        <v>-62.6</v>
      </c>
      <c s="9" r="D34" t="n">
        <v>-31.1</v>
      </c>
      <c s="9" r="F34" t="n">
        <v>-62.6</v>
      </c>
      <c s="9" r="H34" t="n">
        <v>-31.1</v>
      </c>
    </row>
    <row r="35" spans="1:9">
      <c s="3" r="A35" t="s">
        <v>589</v>
      </c>
    </row>
    <row r="36" spans="1:9">
      <c s="4" r="A36" t="s">
        <v>584</v>
      </c>
      <c s="9" r="B36" t="n">
        <v>16.4</v>
      </c>
      <c s="9" r="D36" t="n">
        <v>25.3</v>
      </c>
      <c s="9" r="F36" t="n">
        <v>19.4</v>
      </c>
      <c s="6" r="H36" t="n">
        <v>25</v>
      </c>
    </row>
    <row r="37" spans="1:9">
      <c s="4" r="A37" t="s">
        <v>585</v>
      </c>
      <c s="9" r="B37" t="n">
        <v>-1.6</v>
      </c>
      <c s="9" r="D37" t="n">
        <v>-4.1</v>
      </c>
      <c s="9" r="F37" t="n">
        <v>-4.6</v>
      </c>
      <c s="9" r="H37" t="n">
        <v>-3.8</v>
      </c>
    </row>
    <row r="38" spans="1:9">
      <c s="4" r="A38" t="s">
        <v>586</v>
      </c>
      <c s="6" r="B38" t="n">
        <v>0</v>
      </c>
      <c s="4" r="C38" t="s">
        <v>593</v>
      </c>
      <c s="6" r="D38" t="n">
        <v>0</v>
      </c>
      <c s="4" r="E38" t="s">
        <v>594</v>
      </c>
      <c s="6" r="F38" t="n">
        <v>0</v>
      </c>
      <c s="4" r="G38" t="s">
        <v>593</v>
      </c>
      <c s="6" r="H38" t="n">
        <v>0</v>
      </c>
      <c s="4" r="I38" t="s">
        <v>594</v>
      </c>
    </row>
    <row r="39" spans="1:9">
      <c s="4" r="A39" t="s">
        <v>587</v>
      </c>
      <c s="9" r="B39" t="n">
        <v>-1.6</v>
      </c>
      <c s="9" r="D39" t="n">
        <v>-4.1</v>
      </c>
      <c s="9" r="F39" t="n">
        <v>-4.6</v>
      </c>
      <c s="9" r="H39" t="n">
        <v>-3.8</v>
      </c>
    </row>
    <row r="40" spans="1:9">
      <c s="4" r="A40" t="s">
        <v>588</v>
      </c>
      <c s="9" r="B40" t="n">
        <v>14.8</v>
      </c>
      <c s="9" r="D40" t="n">
        <v>21.2</v>
      </c>
      <c s="9" r="F40" t="n">
        <v>14.8</v>
      </c>
      <c s="9" r="H40" t="n">
        <v>21.2</v>
      </c>
    </row>
    <row r="41" spans="1:9">
      <c s="4" r="A41" t="s">
        <v>595</v>
      </c>
    </row>
    <row r="42" spans="1:9">
      <c s="3" r="A42" t="s">
        <v>161</v>
      </c>
    </row>
    <row r="43" spans="1:9">
      <c s="4" r="A43" t="s">
        <v>584</v>
      </c>
      <c s="6" r="B43" t="n">
        <v>0</v>
      </c>
      <c s="9" r="D43" t="n">
        <v>-0.1</v>
      </c>
      <c s="6" r="F43" t="n">
        <v>0</v>
      </c>
      <c s="6" r="H43" t="n">
        <v>0</v>
      </c>
    </row>
    <row r="44" spans="1:9">
      <c s="4" r="A44" t="s">
        <v>585</v>
      </c>
      <c s="6" r="B44" t="n">
        <v>0</v>
      </c>
      <c s="6" r="D44" t="n">
        <v>0</v>
      </c>
      <c s="6" r="F44" t="n">
        <v>0</v>
      </c>
      <c s="9" r="H44" t="n">
        <v>-0.1</v>
      </c>
    </row>
    <row r="45" spans="1:9">
      <c s="4" r="A45" t="s">
        <v>586</v>
      </c>
      <c s="6" r="B45" t="n">
        <v>0</v>
      </c>
      <c s="4" r="C45" t="s">
        <v>593</v>
      </c>
      <c s="6" r="D45" t="n">
        <v>0</v>
      </c>
      <c s="4" r="E45" t="s">
        <v>594</v>
      </c>
      <c s="6" r="F45" t="n">
        <v>0</v>
      </c>
      <c s="4" r="G45" t="s">
        <v>593</v>
      </c>
      <c s="6" r="H45" t="n">
        <v>0</v>
      </c>
      <c s="4" r="I45" t="s">
        <v>594</v>
      </c>
    </row>
    <row r="46" spans="1:9">
      <c s="4" r="A46" t="s">
        <v>587</v>
      </c>
      <c s="6" r="B46" t="n">
        <v>0</v>
      </c>
      <c s="6" r="D46" t="n">
        <v>0</v>
      </c>
      <c s="6" r="F46" t="n">
        <v>0</v>
      </c>
      <c s="9" r="H46" t="n">
        <v>-0.1</v>
      </c>
    </row>
    <row r="47" spans="1:9">
      <c s="4" r="A47" t="s">
        <v>588</v>
      </c>
      <c s="6" r="B47" t="n">
        <v>0</v>
      </c>
      <c s="9" r="D47" t="n">
        <v>-0.1</v>
      </c>
      <c s="6" r="F47" t="n">
        <v>0</v>
      </c>
      <c s="9" r="H47" t="n">
        <v>-0.1</v>
      </c>
    </row>
    <row r="48" spans="1:9">
      <c s="3" r="A48" t="s">
        <v>589</v>
      </c>
    </row>
    <row r="49" spans="1:9">
      <c s="4" r="A49" t="s">
        <v>584</v>
      </c>
      <c s="6" r="B49" t="n">
        <v>0</v>
      </c>
      <c s="6" r="D49" t="n">
        <v>0</v>
      </c>
      <c s="6" r="F49" t="n">
        <v>0</v>
      </c>
      <c s="6" r="H49" t="n">
        <v>0</v>
      </c>
    </row>
    <row r="50" spans="1:9">
      <c s="4" r="A50" t="s">
        <v>585</v>
      </c>
      <c s="6" r="B50" t="n">
        <v>0</v>
      </c>
      <c s="6" r="D50" t="n">
        <v>0</v>
      </c>
      <c s="6" r="F50" t="n">
        <v>0</v>
      </c>
      <c s="6" r="H50" t="n">
        <v>0</v>
      </c>
    </row>
    <row r="51" spans="1:9">
      <c s="4" r="A51" t="s">
        <v>586</v>
      </c>
      <c s="6" r="B51" t="n">
        <v>0</v>
      </c>
      <c s="6" r="D51" t="n">
        <v>0</v>
      </c>
      <c s="6" r="F51" t="n">
        <v>0</v>
      </c>
      <c s="6" r="H51" t="n">
        <v>0</v>
      </c>
    </row>
    <row r="52" spans="1:9">
      <c s="4" r="A52" t="s">
        <v>587</v>
      </c>
      <c s="6" r="B52" t="n">
        <v>0</v>
      </c>
      <c s="6" r="D52" t="n">
        <v>0</v>
      </c>
      <c s="6" r="F52" t="n">
        <v>0</v>
      </c>
      <c s="6" r="H52" t="n">
        <v>0</v>
      </c>
    </row>
    <row r="53" spans="1:9">
      <c s="4" r="A53" t="s">
        <v>588</v>
      </c>
      <c s="6" r="B53" t="n">
        <v>0</v>
      </c>
      <c s="6" r="D53" t="n">
        <v>0</v>
      </c>
      <c s="6" r="F53" t="n">
        <v>0</v>
      </c>
      <c s="6" r="H53" t="n">
        <v>0</v>
      </c>
    </row>
    <row r="54" spans="1:9">
      <c s="4" r="A54" t="s">
        <v>596</v>
      </c>
    </row>
    <row r="55" spans="1:9">
      <c s="3" r="A55" t="s">
        <v>161</v>
      </c>
    </row>
    <row r="56" spans="1:9">
      <c s="4" r="A56" t="s">
        <v>584</v>
      </c>
      <c s="9" r="B56" t="n">
        <v>-0.2</v>
      </c>
      <c s="9" r="D56" t="n">
        <v>18.3</v>
      </c>
      <c s="9" r="F56" t="n">
        <v>-15.7</v>
      </c>
      <c s="9" r="H56" t="n">
        <v>16.3</v>
      </c>
    </row>
    <row r="57" spans="1:9">
      <c s="4" r="A57" t="s">
        <v>585</v>
      </c>
      <c s="6" r="B57" t="n">
        <v>3</v>
      </c>
      <c s="9" r="D57" t="n">
        <v>-16.5</v>
      </c>
      <c s="9" r="F57" t="n">
        <v>13.6</v>
      </c>
      <c s="9" r="H57" t="n">
        <v>-11.5</v>
      </c>
    </row>
    <row r="58" spans="1:9">
      <c s="4" r="A58" t="s">
        <v>586</v>
      </c>
      <c s="9" r="B58" t="n">
        <v>0.4</v>
      </c>
      <c s="4" r="C58" t="s">
        <v>597</v>
      </c>
      <c s="6" r="D58" t="n">
        <v>-2</v>
      </c>
      <c s="4" r="E58" t="s">
        <v>598</v>
      </c>
      <c s="9" r="F58" t="n">
        <v>5.3</v>
      </c>
      <c s="4" r="G58" t="s">
        <v>597</v>
      </c>
      <c s="6" r="H58" t="n">
        <v>-5</v>
      </c>
      <c s="4" r="I58" t="s">
        <v>598</v>
      </c>
    </row>
    <row r="59" spans="1:9">
      <c s="4" r="A59" t="s">
        <v>587</v>
      </c>
      <c s="9" r="B59" t="n">
        <v>3.4</v>
      </c>
      <c s="9" r="D59" t="n">
        <v>-18.5</v>
      </c>
      <c s="9" r="F59" t="n">
        <v>18.9</v>
      </c>
      <c s="9" r="H59" t="n">
        <v>-16.5</v>
      </c>
    </row>
    <row r="60" spans="1:9">
      <c s="4" r="A60" t="s">
        <v>588</v>
      </c>
      <c s="9" r="B60" t="n">
        <v>3.2</v>
      </c>
      <c s="9" r="D60" t="n">
        <v>-0.2</v>
      </c>
      <c s="9" r="F60" t="n">
        <v>3.2</v>
      </c>
      <c s="9" r="H60" t="n">
        <v>-0.2</v>
      </c>
    </row>
    <row r="61" spans="1:9">
      <c s="3" r="A61" t="s">
        <v>589</v>
      </c>
    </row>
    <row r="62" spans="1:9">
      <c s="4" r="A62" t="s">
        <v>584</v>
      </c>
      <c s="6" r="B62" t="n">
        <v>0</v>
      </c>
      <c s="6" r="D62" t="n">
        <v>0</v>
      </c>
      <c s="6" r="F62" t="n">
        <v>0</v>
      </c>
      <c s="6" r="H62" t="n">
        <v>0</v>
      </c>
    </row>
    <row r="63" spans="1:9">
      <c s="4" r="A63" t="s">
        <v>585</v>
      </c>
      <c s="6" r="B63" t="n">
        <v>0</v>
      </c>
      <c s="6" r="D63" t="n">
        <v>0</v>
      </c>
      <c s="6" r="F63" t="n">
        <v>0</v>
      </c>
      <c s="6" r="H63" t="n">
        <v>0</v>
      </c>
    </row>
    <row r="64" spans="1:9">
      <c s="4" r="A64" t="s">
        <v>586</v>
      </c>
      <c s="6" r="B64" t="n">
        <v>0</v>
      </c>
      <c s="6" r="D64" t="n">
        <v>0</v>
      </c>
      <c s="6" r="F64" t="n">
        <v>0</v>
      </c>
      <c s="6" r="H64" t="n">
        <v>0</v>
      </c>
    </row>
    <row r="65" spans="1:9">
      <c s="4" r="A65" t="s">
        <v>587</v>
      </c>
      <c s="6" r="B65" t="n">
        <v>0</v>
      </c>
      <c s="6" r="D65" t="n">
        <v>0</v>
      </c>
      <c s="6" r="F65" t="n">
        <v>0</v>
      </c>
      <c s="6" r="H65" t="n">
        <v>0</v>
      </c>
    </row>
    <row r="66" spans="1:9">
      <c s="4" r="A66" t="s">
        <v>588</v>
      </c>
      <c s="7" r="B66" t="n">
        <v>0</v>
      </c>
      <c s="7" r="D66" t="n">
        <v>0</v>
      </c>
      <c s="7" r="F66" t="n">
        <v>0</v>
      </c>
      <c s="7" r="H66" t="n">
        <v>0</v>
      </c>
    </row>
    <row r="67" spans="1:9">
      <c r="A67" t="n"/>
    </row>
    <row r="68" spans="1:9">
      <c s="4" r="A68" t="s">
        <v>125</v>
      </c>
      <c s="4" r="B68" t="s">
        <v>599</v>
      </c>
    </row>
    <row r="69" spans="1:9">
      <c s="4" r="A69" t="s">
        <v>591</v>
      </c>
      <c s="4" r="B69" t="s">
        <v>599</v>
      </c>
    </row>
    <row r="70" spans="1:9">
      <c s="4" r="A70" t="s">
        <v>593</v>
      </c>
      <c s="4" r="B70" t="s">
        <v>600</v>
      </c>
    </row>
    <row r="71" spans="1:9">
      <c s="4" r="A71" t="s">
        <v>594</v>
      </c>
      <c s="4" r="B71" t="s">
        <v>600</v>
      </c>
    </row>
    <row r="72" spans="1:9">
      <c s="4" r="A72" t="s">
        <v>597</v>
      </c>
      <c s="4" r="B72" t="s">
        <v>601</v>
      </c>
    </row>
    <row r="73" spans="1:9">
      <c s="4" r="A73" t="s">
        <v>598</v>
      </c>
      <c s="4" r="B73" t="s">
        <v>601</v>
      </c>
    </row>
  </sheetData>
  <mergeCells count="14">
    <mergeCell ref="A1:A2"/>
    <mergeCell ref="B1:E1"/>
    <mergeCell ref="F1:I1"/>
    <mergeCell ref="B2:C2"/>
    <mergeCell ref="D2:E2"/>
    <mergeCell ref="F2:G2"/>
    <mergeCell ref="H2:I2"/>
    <mergeCell ref="A67:I67"/>
    <mergeCell ref="B68:I68"/>
    <mergeCell ref="B69:I69"/>
    <mergeCell ref="B70:I70"/>
    <mergeCell ref="B71:I71"/>
    <mergeCell ref="B72:I72"/>
    <mergeCell ref="B73:I7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02</v>
      </c>
      <c s="2" r="C1" t="s">
        <v>75</v>
      </c>
      <c s="2" r="E1" t="s">
        <v>1</v>
      </c>
    </row>
    <row r="2" spans="1:6">
      <c s="2" r="C2" t="s">
        <v>2</v>
      </c>
      <c s="2" r="D2" t="s">
        <v>76</v>
      </c>
      <c s="2" r="E2" t="s">
        <v>2</v>
      </c>
      <c s="2" r="F2" t="s">
        <v>76</v>
      </c>
    </row>
    <row r="3" spans="1:6">
      <c s="3" r="A3" t="s">
        <v>274</v>
      </c>
    </row>
    <row r="4" spans="1:6">
      <c s="4" r="A4" t="s">
        <v>109</v>
      </c>
      <c s="8" r="C4" t="n">
        <v>-0.4</v>
      </c>
      <c s="8" r="D4" t="n">
        <v>1.5</v>
      </c>
      <c s="7" r="E4" t="n">
        <v>0</v>
      </c>
      <c s="8" r="F4" t="n">
        <v>4.5</v>
      </c>
    </row>
    <row r="5" spans="1:6">
      <c s="4" r="A5" t="s">
        <v>603</v>
      </c>
      <c s="9" r="C5" t="n">
        <v>18.7</v>
      </c>
      <c s="9" r="D5" t="n">
        <v>18.8</v>
      </c>
      <c s="9" r="E5" t="n">
        <v>56.2</v>
      </c>
      <c s="9" r="F5" t="n">
        <v>56.2</v>
      </c>
    </row>
    <row r="6" spans="1:6">
      <c s="4" r="A6" t="s">
        <v>494</v>
      </c>
      <c s="9" r="C6" t="n">
        <v>-531.5</v>
      </c>
      <c s="9" r="D6" t="n">
        <v>-117.9</v>
      </c>
      <c s="9" r="E6" t="n">
        <v>-705.2</v>
      </c>
      <c s="9" r="F6" t="n">
        <v>-118.9</v>
      </c>
    </row>
    <row r="7" spans="1:6">
      <c s="4" r="A7" t="s">
        <v>87</v>
      </c>
      <c s="9" r="C7" t="n">
        <v>-4.3</v>
      </c>
      <c s="9" r="D7" t="n">
        <v>23.4</v>
      </c>
      <c s="9" r="E7" t="n">
        <v>-64.40000000000001</v>
      </c>
      <c s="9" r="F7" t="n">
        <v>23.7</v>
      </c>
    </row>
    <row r="8" spans="1:6">
      <c s="4" r="A8" t="s">
        <v>79</v>
      </c>
      <c s="9" r="C8" t="n">
        <v>-720.3</v>
      </c>
      <c s="9" r="D8" t="n">
        <v>-861.4</v>
      </c>
      <c s="9" r="E8" t="n">
        <v>-2273.3</v>
      </c>
      <c s="9" r="F8" t="n">
        <v>-2822.9</v>
      </c>
    </row>
    <row r="9" spans="1:6">
      <c s="4" r="A9" t="s">
        <v>604</v>
      </c>
    </row>
    <row r="10" spans="1:6">
      <c s="3" r="A10" t="s">
        <v>274</v>
      </c>
    </row>
    <row r="11" spans="1:6">
      <c s="4" r="A11" t="s">
        <v>109</v>
      </c>
      <c s="4" r="B11" t="s">
        <v>125</v>
      </c>
      <c s="9" r="C11" t="n">
        <v>0.4</v>
      </c>
      <c s="9" r="D11" t="n">
        <v>-1.5</v>
      </c>
      <c s="6" r="E11" t="n">
        <v>0</v>
      </c>
      <c s="9" r="F11" t="n">
        <v>-4.5</v>
      </c>
    </row>
    <row r="12" spans="1:6">
      <c s="4" r="A12" t="s">
        <v>603</v>
      </c>
      <c s="4" r="B12" t="s">
        <v>125</v>
      </c>
      <c s="9" r="C12" t="n">
        <v>-18.7</v>
      </c>
      <c s="9" r="D12" t="n">
        <v>-18.8</v>
      </c>
      <c s="9" r="E12" t="n">
        <v>-56.2</v>
      </c>
      <c s="9" r="F12" t="n">
        <v>-56.2</v>
      </c>
    </row>
    <row r="13" spans="1:6">
      <c s="4" r="A13" t="s">
        <v>494</v>
      </c>
      <c s="4" r="B13" t="s">
        <v>591</v>
      </c>
      <c s="9" r="C13" t="n">
        <v>-18.3</v>
      </c>
      <c s="9" r="D13" t="n">
        <v>-20.3</v>
      </c>
      <c s="9" r="E13" t="n">
        <v>-56.2</v>
      </c>
      <c s="9" r="F13" t="n">
        <v>-60.7</v>
      </c>
    </row>
    <row r="14" spans="1:6">
      <c s="4" r="A14" t="s">
        <v>87</v>
      </c>
      <c s="9" r="C14" t="n">
        <v>-6.9</v>
      </c>
      <c s="9" r="D14" t="n">
        <v>-7.8</v>
      </c>
      <c s="9" r="E14" t="n">
        <v>-21.2</v>
      </c>
      <c s="9" r="F14" t="n">
        <v>-23.2</v>
      </c>
    </row>
    <row r="15" spans="1:6">
      <c s="4" r="A15" t="s">
        <v>88</v>
      </c>
      <c s="9" r="C15" t="n">
        <v>-11.4</v>
      </c>
      <c s="9" r="D15" t="n">
        <v>-12.5</v>
      </c>
      <c s="6" r="E15" t="n">
        <v>-35</v>
      </c>
      <c s="9" r="F15" t="n">
        <v>-37.5</v>
      </c>
    </row>
    <row r="16" spans="1:6">
      <c s="4" r="A16" t="s">
        <v>605</v>
      </c>
    </row>
    <row r="17" spans="1:6">
      <c s="3" r="A17" t="s">
        <v>274</v>
      </c>
    </row>
    <row r="18" spans="1:6">
      <c s="4" r="A18" t="s">
        <v>494</v>
      </c>
      <c s="4" r="B18" t="s">
        <v>591</v>
      </c>
      <c s="9" r="C18" t="n">
        <v>-0.6</v>
      </c>
      <c s="9" r="D18" t="n">
        <v>3.3</v>
      </c>
      <c s="9" r="E18" t="n">
        <v>-8.5</v>
      </c>
      <c s="9" r="F18" t="n">
        <v>8.1</v>
      </c>
    </row>
    <row r="19" spans="1:6">
      <c s="4" r="A19" t="s">
        <v>87</v>
      </c>
      <c s="9" r="C19" t="n">
        <v>-0.2</v>
      </c>
      <c s="9" r="D19" t="n">
        <v>1.3</v>
      </c>
      <c s="9" r="E19" t="n">
        <v>-3.2</v>
      </c>
      <c s="9" r="F19" t="n">
        <v>3.1</v>
      </c>
    </row>
    <row r="20" spans="1:6">
      <c s="4" r="A20" t="s">
        <v>88</v>
      </c>
      <c s="9" r="C20" t="n">
        <v>-0.4</v>
      </c>
      <c s="6" r="D20" t="n">
        <v>2</v>
      </c>
      <c s="9" r="E20" t="n">
        <v>-5.3</v>
      </c>
      <c s="6" r="F20" t="n">
        <v>5</v>
      </c>
    </row>
    <row r="21" spans="1:6">
      <c s="4" r="A21" t="s">
        <v>606</v>
      </c>
    </row>
    <row r="22" spans="1:6">
      <c s="3" r="A22" t="s">
        <v>274</v>
      </c>
    </row>
    <row r="23" spans="1:6">
      <c s="4" r="A23" t="s">
        <v>79</v>
      </c>
      <c s="4" r="B23" t="s">
        <v>593</v>
      </c>
      <c s="9" r="C23" t="n">
        <v>-3.5</v>
      </c>
      <c s="9" r="D23" t="n">
        <v>-3.9</v>
      </c>
      <c s="9" r="E23" t="n">
        <v>-15.9</v>
      </c>
      <c s="9" r="F23" t="n">
        <v>-11.4</v>
      </c>
    </row>
    <row r="24" spans="1:6">
      <c s="4" r="A24" t="s">
        <v>607</v>
      </c>
    </row>
    <row r="25" spans="1:6">
      <c s="3" r="A25" t="s">
        <v>274</v>
      </c>
    </row>
    <row r="26" spans="1:6">
      <c s="4" r="A26" t="s">
        <v>79</v>
      </c>
      <c s="4" r="B26" t="s">
        <v>593</v>
      </c>
      <c s="9" r="D26" t="n">
        <v>-2.6</v>
      </c>
      <c s="9" r="F26" t="n">
        <v>-10.4</v>
      </c>
    </row>
    <row r="27" spans="1:6">
      <c s="4" r="A27" t="s">
        <v>608</v>
      </c>
      <c s="4" r="B27" t="s">
        <v>593</v>
      </c>
      <c s="9" r="C27" t="n">
        <v>-2.5</v>
      </c>
      <c s="9" r="E27" t="n">
        <v>-13.5</v>
      </c>
    </row>
    <row r="28" spans="1:6">
      <c s="4" r="A28" t="s">
        <v>609</v>
      </c>
    </row>
    <row r="29" spans="1:6">
      <c s="3" r="A29" t="s">
        <v>274</v>
      </c>
    </row>
    <row r="30" spans="1:6">
      <c s="4" r="A30" t="s">
        <v>79</v>
      </c>
      <c s="4" r="B30" t="s">
        <v>593</v>
      </c>
      <c s="6" r="C30" t="n">
        <v>0</v>
      </c>
      <c s="6" r="D30" t="n">
        <v>0</v>
      </c>
      <c s="6" r="E30" t="n">
        <v>0</v>
      </c>
      <c s="9" r="F30" t="n">
        <v>-0.2</v>
      </c>
    </row>
    <row r="31" spans="1:6">
      <c s="4" r="A31" t="s">
        <v>610</v>
      </c>
    </row>
    <row r="32" spans="1:6">
      <c s="3" r="A32" t="s">
        <v>274</v>
      </c>
    </row>
    <row r="33" spans="1:6">
      <c s="4" r="A33" t="s">
        <v>79</v>
      </c>
      <c s="4" r="B33" t="s">
        <v>593</v>
      </c>
      <c s="8" r="C33" t="n">
        <v>5.4</v>
      </c>
      <c s="8" r="D33" t="n">
        <v>9.800000000000001</v>
      </c>
      <c s="8" r="E33" t="n">
        <v>20.9</v>
      </c>
      <c s="8" r="F33" t="n">
        <v>30.1</v>
      </c>
    </row>
    <row r="34" spans="1:6">
      <c r="A34" t="n"/>
    </row>
    <row r="35" spans="1:6">
      <c s="4" r="A35" t="s">
        <v>125</v>
      </c>
      <c s="4" r="B35" t="s">
        <v>611</v>
      </c>
    </row>
    <row r="36" spans="1:6">
      <c s="4" r="A36" t="s">
        <v>591</v>
      </c>
      <c s="4" r="B36" t="s">
        <v>612</v>
      </c>
    </row>
    <row r="37" spans="1:6">
      <c s="4" r="A37" t="s">
        <v>593</v>
      </c>
      <c s="4" r="B37" t="s">
        <v>601</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15</v>
      </c>
      <c s="2" r="C1" t="s">
        <v>1</v>
      </c>
    </row>
    <row r="2" spans="1:4">
      <c s="2" r="C2" t="s">
        <v>2</v>
      </c>
      <c s="2" r="D2" t="s">
        <v>76</v>
      </c>
    </row>
    <row r="3" spans="1:4">
      <c s="3" r="A3" t="s">
        <v>116</v>
      </c>
    </row>
    <row r="4" spans="1:4">
      <c s="4" r="A4" t="s">
        <v>96</v>
      </c>
      <c s="8" r="C4" t="n">
        <v>-640.8</v>
      </c>
      <c s="8" r="D4" t="n">
        <v>-142.6</v>
      </c>
    </row>
    <row r="5" spans="1:4">
      <c s="3" r="A5" t="s">
        <v>117</v>
      </c>
    </row>
    <row r="6" spans="1:4">
      <c s="4" r="A6" t="s">
        <v>118</v>
      </c>
      <c s="9" r="C6" t="n">
        <v>130.2</v>
      </c>
      <c s="9" r="D6" t="n">
        <v>141.4</v>
      </c>
    </row>
    <row r="7" spans="1:4">
      <c s="4" r="A7" t="s">
        <v>119</v>
      </c>
      <c s="9" r="C7" t="n">
        <v>-78.09999999999999</v>
      </c>
      <c s="9" r="D7" t="n">
        <v>9.6</v>
      </c>
    </row>
    <row r="8" spans="1:4">
      <c s="4" r="A8" t="s">
        <v>120</v>
      </c>
      <c s="9" r="C8" t="n">
        <v>471.3</v>
      </c>
      <c s="6" r="D8" t="n">
        <v>0</v>
      </c>
    </row>
    <row r="9" spans="1:4">
      <c s="3" r="A9" t="s">
        <v>121</v>
      </c>
    </row>
    <row r="10" spans="1:4">
      <c s="4" r="A10" t="s">
        <v>122</v>
      </c>
      <c s="9" r="C10" t="n">
        <v>192.7</v>
      </c>
      <c s="9" r="D10" t="n">
        <v>116.7</v>
      </c>
    </row>
    <row r="11" spans="1:4">
      <c s="4" r="A11" t="s">
        <v>123</v>
      </c>
      <c s="9" r="C11" t="n">
        <v>-53.7</v>
      </c>
      <c s="9" r="D11" t="n">
        <v>106.1</v>
      </c>
    </row>
    <row r="12" spans="1:4">
      <c s="4" r="A12" t="s">
        <v>42</v>
      </c>
      <c s="9" r="C12" t="n">
        <v>-60.2</v>
      </c>
      <c s="9" r="D12" t="n">
        <v>-189.7</v>
      </c>
    </row>
    <row r="13" spans="1:4">
      <c s="4" r="A13" t="s">
        <v>124</v>
      </c>
      <c s="4" r="B13" t="s">
        <v>125</v>
      </c>
      <c s="9" r="C13" t="n">
        <v>-94.59999999999999</v>
      </c>
      <c s="9" r="D13" t="n">
        <v>7.9</v>
      </c>
    </row>
    <row r="14" spans="1:4">
      <c s="4" r="A14" t="s">
        <v>126</v>
      </c>
      <c s="9" r="C14" t="n">
        <v>7.7</v>
      </c>
      <c s="6" r="D14" t="n">
        <v>61</v>
      </c>
    </row>
    <row r="15" spans="1:4">
      <c s="4" r="A15" t="s">
        <v>127</v>
      </c>
      <c s="9" r="C15" t="n">
        <v>13.8</v>
      </c>
      <c s="9" r="D15" t="n">
        <v>-1.5</v>
      </c>
    </row>
    <row r="16" spans="1:4">
      <c s="4" r="A16" t="s">
        <v>128</v>
      </c>
      <c s="9" r="C16" t="n">
        <v>-111.7</v>
      </c>
      <c s="9" r="D16" t="n">
        <v>108.9</v>
      </c>
    </row>
    <row r="17" spans="1:4">
      <c s="3" r="A17" t="s">
        <v>129</v>
      </c>
    </row>
    <row r="18" spans="1:4">
      <c s="4" r="A18" t="s">
        <v>130</v>
      </c>
      <c s="9" r="C18" t="n">
        <v>-174.9</v>
      </c>
      <c s="9" r="D18" t="n">
        <v>-99.5</v>
      </c>
    </row>
    <row r="19" spans="1:4">
      <c s="4" r="A19" t="s">
        <v>131</v>
      </c>
      <c s="6" r="C19" t="n">
        <v>0</v>
      </c>
      <c s="9" r="D19" t="n">
        <v>-0.5</v>
      </c>
    </row>
    <row r="20" spans="1:4">
      <c s="4" r="A20" t="s">
        <v>132</v>
      </c>
      <c s="9" r="C20" t="n">
        <v>2.1</v>
      </c>
      <c s="6" r="D20" t="n">
        <v>0</v>
      </c>
    </row>
    <row r="21" spans="1:4">
      <c s="4" r="A21" t="s">
        <v>133</v>
      </c>
      <c s="9" r="C21" t="n">
        <v>-172.8</v>
      </c>
      <c s="6" r="D21" t="n">
        <v>-100</v>
      </c>
    </row>
    <row r="22" spans="1:4">
      <c s="3" r="A22" t="s">
        <v>134</v>
      </c>
    </row>
    <row r="23" spans="1:4">
      <c s="4" r="A23" t="s">
        <v>135</v>
      </c>
      <c s="9" r="C23" t="n">
        <v>387.5</v>
      </c>
      <c s="6" r="D23" t="n">
        <v>0</v>
      </c>
    </row>
    <row r="24" spans="1:4">
      <c s="4" r="A24" t="s">
        <v>136</v>
      </c>
      <c s="9" r="C24" t="n">
        <v>-2.4</v>
      </c>
      <c s="9" r="D24" t="n">
        <v>-23.3</v>
      </c>
    </row>
    <row r="25" spans="1:4">
      <c s="4" r="A25" t="s">
        <v>137</v>
      </c>
      <c s="9" r="C25" t="n">
        <v>2.4</v>
      </c>
      <c s="9" r="D25" t="n">
        <v>1.7</v>
      </c>
    </row>
    <row r="26" spans="1:4">
      <c s="4" r="A26" t="s">
        <v>138</v>
      </c>
      <c s="9" r="C26" t="n">
        <v>-10.4</v>
      </c>
      <c s="6" r="D26" t="n">
        <v>0</v>
      </c>
    </row>
    <row r="27" spans="1:4">
      <c s="4" r="A27" t="s">
        <v>139</v>
      </c>
      <c s="9" r="C27" t="n">
        <v>-25.8</v>
      </c>
      <c s="9" r="D27" t="n">
        <v>-57.9</v>
      </c>
    </row>
    <row r="28" spans="1:4">
      <c s="4" r="A28" t="s">
        <v>140</v>
      </c>
      <c s="6" r="C28" t="n">
        <v>-16</v>
      </c>
      <c s="6" r="D28" t="n">
        <v>0</v>
      </c>
    </row>
    <row r="29" spans="1:4">
      <c s="4" r="A29" t="s">
        <v>141</v>
      </c>
      <c s="9" r="C29" t="n">
        <v>-12.2</v>
      </c>
      <c s="6" r="D29" t="n">
        <v>0</v>
      </c>
    </row>
    <row r="30" spans="1:4">
      <c s="4" r="A30" t="s">
        <v>142</v>
      </c>
      <c s="6" r="C30" t="n">
        <v>0</v>
      </c>
      <c s="9" r="D30" t="n">
        <v>-1.4</v>
      </c>
    </row>
    <row r="31" spans="1:4">
      <c s="4" r="A31" t="s">
        <v>143</v>
      </c>
      <c s="9" r="C31" t="n">
        <v>323.1</v>
      </c>
      <c s="9" r="D31" t="n">
        <v>-80.90000000000001</v>
      </c>
    </row>
    <row r="32" spans="1:4">
      <c s="3" r="A32" t="s">
        <v>144</v>
      </c>
    </row>
    <row r="33" spans="1:4">
      <c s="4" r="A33" t="s">
        <v>144</v>
      </c>
      <c s="9" r="C33" t="n">
        <v>38.6</v>
      </c>
      <c s="6" r="D33" t="n">
        <v>-72</v>
      </c>
    </row>
    <row r="34" spans="1:4">
      <c s="4" r="A34" t="s">
        <v>145</v>
      </c>
      <c s="9" r="C34" t="n">
        <v>149.8</v>
      </c>
      <c s="9" r="D34" t="n">
        <v>269.5</v>
      </c>
    </row>
    <row r="35" spans="1:4">
      <c s="4" r="A35" t="s">
        <v>146</v>
      </c>
      <c s="8" r="C35" t="n">
        <v>188.4</v>
      </c>
      <c s="8" r="D35" t="n">
        <v>197.5</v>
      </c>
    </row>
    <row r="36" spans="1:4">
      <c r="A36" t="n"/>
    </row>
    <row r="37" spans="1:4">
      <c s="4" r="A37" t="s">
        <v>125</v>
      </c>
      <c s="4" r="B37" t="s">
        <v>147</v>
      </c>
    </row>
  </sheetData>
  <mergeCells count="4">
    <mergeCell ref="A1:B2"/>
    <mergeCell ref="C1:D1"/>
    <mergeCell ref="A36:C36"/>
    <mergeCell ref="B37:C3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s="1" r="A1" t="s">
        <v>613</v>
      </c>
      <c s="2" r="B1" t="s">
        <v>345</v>
      </c>
    </row>
    <row r="2" spans="1:2">
      <c s="3" r="A2" t="s">
        <v>614</v>
      </c>
    </row>
    <row r="3" spans="1:2">
      <c s="4" r="A3" t="s">
        <v>615</v>
      </c>
      <c s="7" r="B3" t="n">
        <v>14</v>
      </c>
    </row>
    <row r="4" spans="1:2">
      <c s="4" r="A4" t="s">
        <v>616</v>
      </c>
      <c s="6" r="B4" t="n">
        <v>8</v>
      </c>
    </row>
    <row r="5" spans="1:2">
      <c s="4" r="A5" t="s">
        <v>617</v>
      </c>
      <c s="6" r="B5" t="n">
        <v>2</v>
      </c>
    </row>
    <row r="6" spans="1:2">
      <c s="4" r="A6" t="s">
        <v>618</v>
      </c>
      <c s="6" r="B6" t="n">
        <v>10</v>
      </c>
    </row>
    <row r="7" spans="1:2">
      <c s="4" r="A7" t="s">
        <v>619</v>
      </c>
      <c s="6" r="B7" t="n">
        <v>1</v>
      </c>
    </row>
    <row r="8" spans="1:2">
      <c s="4" r="A8" t="s">
        <v>620</v>
      </c>
      <c s="6" r="B8" t="n">
        <v>1</v>
      </c>
    </row>
    <row r="9" spans="1:2">
      <c s="4" r="A9" t="s">
        <v>621</v>
      </c>
    </row>
    <row r="10" spans="1:2">
      <c s="3" r="A10" t="s">
        <v>622</v>
      </c>
    </row>
    <row r="11" spans="1:2">
      <c s="4" r="A11" t="s">
        <v>623</v>
      </c>
      <c s="7" r="B11" t="n">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21"/>
  </cols>
  <sheetData>
    <row r="1" spans="1:2">
      <c s="1" r="A1" t="s">
        <v>624</v>
      </c>
      <c s="2" r="B1" t="s">
        <v>625</v>
      </c>
    </row>
    <row r="2" spans="1:2">
      <c s="4" r="A2" t="s">
        <v>626</v>
      </c>
    </row>
    <row r="3" spans="1:2">
      <c s="3" r="A3" t="s">
        <v>627</v>
      </c>
    </row>
    <row r="4" spans="1:2">
      <c s="4" r="A4" t="s">
        <v>628</v>
      </c>
      <c s="7" r="B4" t="n">
        <v>4</v>
      </c>
    </row>
    <row r="5" spans="1:2">
      <c s="4" r="A5" t="s">
        <v>629</v>
      </c>
    </row>
    <row r="6" spans="1:2">
      <c s="3" r="A6" t="s">
        <v>627</v>
      </c>
    </row>
    <row r="7" spans="1:2">
      <c s="4" r="A7" t="s">
        <v>628</v>
      </c>
      <c s="6" r="B7" t="n">
        <v>14</v>
      </c>
    </row>
    <row r="8" spans="1:2">
      <c s="4" r="A8" t="s">
        <v>523</v>
      </c>
    </row>
    <row r="9" spans="1:2">
      <c s="3" r="A9" t="s">
        <v>627</v>
      </c>
    </row>
    <row r="10" spans="1:2">
      <c s="4" r="A10" t="s">
        <v>628</v>
      </c>
      <c s="6" r="B10" t="n">
        <v>3</v>
      </c>
    </row>
    <row r="11" spans="1:2">
      <c s="4" r="A11" t="s">
        <v>630</v>
      </c>
    </row>
    <row r="12" spans="1:2">
      <c s="3" r="A12" t="s">
        <v>627</v>
      </c>
    </row>
    <row r="13" spans="1:2">
      <c s="4" r="A13" t="s">
        <v>628</v>
      </c>
      <c s="7" r="B13"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48</v>
      </c>
      <c s="2" r="B1" t="s">
        <v>149</v>
      </c>
    </row>
    <row r="2" spans="1:2">
      <c s="2" r="B2" t="s">
        <v>150</v>
      </c>
    </row>
    <row r="3" spans="1:2">
      <c s="3" r="A3" t="s">
        <v>151</v>
      </c>
    </row>
    <row r="4" spans="1:2">
      <c s="4" r="A4" t="s">
        <v>152</v>
      </c>
      <c s="7" r="B4" t="n">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9"/>
    <col customWidth="1" max="2" min="2" width="11"/>
    <col customWidth="1" max="3" min="3" width="20"/>
    <col customWidth="1" max="4" min="4" width="32"/>
    <col customWidth="1" max="5" min="5" width="25"/>
    <col customWidth="1" max="6" min="6" width="22"/>
    <col customWidth="1" max="7" min="7" width="44"/>
    <col customWidth="1" max="8" min="8" width="31"/>
  </cols>
  <sheetData>
    <row r="1" spans="1:8">
      <c s="1" r="A1" t="s">
        <v>153</v>
      </c>
      <c s="2" r="B1" t="s">
        <v>105</v>
      </c>
      <c s="2" r="C1" t="s">
        <v>154</v>
      </c>
      <c s="2" r="D1" t="s">
        <v>155</v>
      </c>
      <c s="2" r="E1" t="s">
        <v>156</v>
      </c>
      <c s="2" r="F1" t="s">
        <v>157</v>
      </c>
      <c s="2" r="G1" t="s">
        <v>158</v>
      </c>
      <c s="2" r="H1" t="s">
        <v>159</v>
      </c>
    </row>
    <row r="2" spans="1:8">
      <c s="4" r="A2" t="s">
        <v>160</v>
      </c>
      <c s="8" r="B2" t="n">
        <v>2709.3</v>
      </c>
      <c s="7" r="C2" t="n">
        <v>11</v>
      </c>
      <c s="8" r="D2" t="n">
        <v>1164.2</v>
      </c>
      <c s="8" r="E2" t="n">
        <v>2398.9</v>
      </c>
      <c s="8" r="F2" t="n">
        <v>-44.3</v>
      </c>
      <c s="8" r="G2" t="n">
        <v>-931.4</v>
      </c>
      <c s="8" r="H2" t="n">
        <v>110.9</v>
      </c>
    </row>
    <row r="3" spans="1:8">
      <c s="3" r="A3" t="s">
        <v>161</v>
      </c>
    </row>
    <row r="4" spans="1:8">
      <c s="4" r="A4" t="s">
        <v>88</v>
      </c>
      <c s="9" r="B4" t="n">
        <v>-142.6</v>
      </c>
      <c s="6" r="E4" t="n">
        <v>-151</v>
      </c>
      <c s="9" r="H4" t="n">
        <v>8.4</v>
      </c>
    </row>
    <row r="5" spans="1:8">
      <c s="4" r="A5" t="s">
        <v>162</v>
      </c>
      <c s="9" r="B5" t="n">
        <v>2.2</v>
      </c>
      <c s="6" r="G5" t="n">
        <v>6</v>
      </c>
      <c s="9" r="H5" t="n">
        <v>-3.8</v>
      </c>
    </row>
    <row r="6" spans="1:8">
      <c s="4" r="A6" t="s">
        <v>163</v>
      </c>
      <c s="9" r="B6" t="n">
        <v>-57.9</v>
      </c>
      <c s="9" r="E6" t="n">
        <v>-57.9</v>
      </c>
    </row>
    <row r="7" spans="1:8">
      <c s="4" r="A7" t="s">
        <v>164</v>
      </c>
      <c s="6" r="B7" t="n">
        <v>-16</v>
      </c>
      <c s="6" r="H7" t="n">
        <v>-16</v>
      </c>
    </row>
    <row r="8" spans="1:8">
      <c s="4" r="A8" t="s">
        <v>52</v>
      </c>
      <c s="6" r="B8" t="n">
        <v>0</v>
      </c>
      <c s="9" r="E8" t="n">
        <v>-0.3</v>
      </c>
      <c s="9" r="H8" t="n">
        <v>0.3</v>
      </c>
    </row>
    <row r="9" spans="1:8">
      <c s="4" r="A9" t="s">
        <v>165</v>
      </c>
      <c s="9" r="B9" t="n">
        <v>10.5</v>
      </c>
      <c s="9" r="D9" t="n">
        <v>-5.4</v>
      </c>
      <c s="6" r="E9" t="n">
        <v>-8</v>
      </c>
      <c s="9" r="F9" t="n">
        <v>23.9</v>
      </c>
    </row>
    <row r="10" spans="1:8">
      <c s="4" r="A10" t="s">
        <v>166</v>
      </c>
      <c s="9" r="B10" t="n">
        <v>2505.5</v>
      </c>
      <c s="6" r="C10" t="n">
        <v>11</v>
      </c>
      <c s="9" r="D10" t="n">
        <v>1158.8</v>
      </c>
      <c s="9" r="E10" t="n">
        <v>2181.7</v>
      </c>
      <c s="9" r="F10" t="n">
        <v>-20.4</v>
      </c>
      <c s="9" r="G10" t="n">
        <v>-925.4</v>
      </c>
      <c s="9" r="H10" t="n">
        <v>99.8</v>
      </c>
    </row>
    <row r="11" spans="1:8">
      <c s="4" r="A11" t="s">
        <v>167</v>
      </c>
      <c s="9" r="B11" t="n">
        <v>2184.4</v>
      </c>
      <c s="6" r="C11" t="n">
        <v>11</v>
      </c>
      <c s="9" r="D11" t="n">
        <v>1161.7</v>
      </c>
      <c s="9" r="E11" t="n">
        <v>1945.9</v>
      </c>
      <c s="9" r="F11" t="n">
        <v>-21.3</v>
      </c>
      <c s="9" r="G11" t="n">
        <v>-1014.5</v>
      </c>
      <c s="9" r="H11" t="n">
        <v>101.6</v>
      </c>
    </row>
    <row r="12" spans="1:8">
      <c s="3" r="A12" t="s">
        <v>161</v>
      </c>
    </row>
    <row r="13" spans="1:8">
      <c s="4" r="A13" t="s">
        <v>88</v>
      </c>
      <c s="9" r="B13" t="n">
        <v>-640.8</v>
      </c>
      <c s="9" r="E13" t="n">
        <v>-650.8</v>
      </c>
      <c s="6" r="H13" t="n">
        <v>10</v>
      </c>
    </row>
    <row r="14" spans="1:8">
      <c s="4" r="A14" t="s">
        <v>162</v>
      </c>
      <c s="9" r="B14" t="n">
        <v>48.2</v>
      </c>
      <c s="9" r="G14" t="n">
        <v>52.8</v>
      </c>
      <c s="9" r="H14" t="n">
        <v>-4.6</v>
      </c>
    </row>
    <row r="15" spans="1:8">
      <c s="4" r="A15" t="s">
        <v>163</v>
      </c>
      <c s="9" r="B15" t="n">
        <v>-25.8</v>
      </c>
      <c s="9" r="E15" t="n">
        <v>-25.8</v>
      </c>
    </row>
    <row r="16" spans="1:8">
      <c s="4" r="A16" t="s">
        <v>168</v>
      </c>
      <c s="9" r="B16" t="n">
        <v>-0.1</v>
      </c>
      <c s="9" r="H16" t="n">
        <v>-0.1</v>
      </c>
    </row>
    <row r="17" spans="1:8">
      <c s="4" r="A17" t="s">
        <v>164</v>
      </c>
      <c s="6" r="B17" t="n">
        <v>-16</v>
      </c>
      <c s="6" r="H17" t="n">
        <v>-16</v>
      </c>
    </row>
    <row r="18" spans="1:8">
      <c s="4" r="A18" t="s">
        <v>165</v>
      </c>
      <c s="9" r="B18" t="n">
        <v>12.8</v>
      </c>
      <c s="9" r="D18" t="n">
        <v>21.6</v>
      </c>
      <c s="9" r="E18" t="n">
        <v>-2.2</v>
      </c>
      <c s="9" r="F18" t="n">
        <v>-6.6</v>
      </c>
    </row>
    <row r="19" spans="1:8">
      <c s="4" r="A19" t="s">
        <v>169</v>
      </c>
      <c s="8" r="B19" t="n">
        <v>1562.7</v>
      </c>
      <c s="7" r="C19" t="n">
        <v>11</v>
      </c>
      <c s="8" r="D19" t="n">
        <v>1183.3</v>
      </c>
      <c s="8" r="E19" t="n">
        <v>1267.1</v>
      </c>
      <c s="8" r="F19" t="n">
        <v>-27.9</v>
      </c>
      <c s="8" r="G19" t="n">
        <v>-961.7</v>
      </c>
      <c s="8" r="H19" t="n">
        <v>90.90000000000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70</v>
      </c>
      <c s="2" r="B1" t="s">
        <v>1</v>
      </c>
    </row>
    <row r="2" spans="1:3">
      <c s="2" r="B2" t="s">
        <v>2</v>
      </c>
      <c s="2" r="C2" t="s">
        <v>76</v>
      </c>
    </row>
    <row r="3" spans="1:3">
      <c s="3" r="A3" t="s">
        <v>171</v>
      </c>
    </row>
    <row r="4" spans="1:3">
      <c s="4" r="A4" t="s">
        <v>172</v>
      </c>
      <c s="10" r="B4" t="n">
        <v>0.24</v>
      </c>
      <c s="10" r="C4" t="n">
        <v>0.5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STATEMENTS OF CHANGES IN CONSOL</vt:lpstr>
      <vt:lpstr>STATEMENTS OF CHANGES IN CONSO9</vt:lpstr>
      <vt:lpstr>Accounting Policies</vt:lpstr>
      <vt:lpstr>Inventories</vt:lpstr>
      <vt:lpstr>Property Plant And Equipment</vt:lpstr>
      <vt:lpstr>Debt</vt:lpstr>
      <vt:lpstr>Derivative Financial Instrument</vt:lpstr>
      <vt:lpstr>Fair Value Of Financial Instrum</vt:lpstr>
      <vt:lpstr>Pension Plans and Other Postret</vt:lpstr>
      <vt:lpstr>Income Taxes</vt:lpstr>
      <vt:lpstr>Business Segments</vt:lpstr>
      <vt:lpstr>Restructuring Charges</vt:lpstr>
      <vt:lpstr>Redeemable Noncontrolling Inter</vt:lpstr>
      <vt:lpstr>Per Share Information</vt:lpstr>
      <vt:lpstr>Financial Information for Subsi</vt:lpstr>
      <vt:lpstr>Accumulated Other Comprehensive</vt:lpstr>
      <vt:lpstr>Commitments and Contingencies</vt:lpstr>
      <vt:lpstr>Subsequent Event</vt:lpstr>
      <vt:lpstr>Accounting Policies (Policies)</vt:lpstr>
      <vt:lpstr>Inventories (Tables)</vt:lpstr>
      <vt:lpstr>Property, Plant and Equipment (</vt:lpstr>
      <vt:lpstr>Debt (Tables)</vt:lpstr>
      <vt:lpstr>Derivative Financial Instrume30</vt:lpstr>
      <vt:lpstr>Fair Value of Financial Instr31</vt:lpstr>
      <vt:lpstr>Pension Plans and Other Postr32</vt:lpstr>
      <vt:lpstr>Business Segments (Tables)</vt:lpstr>
      <vt:lpstr>Restructuring Charges (Tables)</vt:lpstr>
      <vt:lpstr>Per Share Information (Tables)</vt:lpstr>
      <vt:lpstr>Financial Information for Sub36</vt:lpstr>
      <vt:lpstr>Accumulated Other Comprehensi37</vt:lpstr>
      <vt:lpstr>Inventories (Details)</vt:lpstr>
      <vt:lpstr>Property, Plant and Equipment39</vt:lpstr>
      <vt:lpstr>Debt Schedule of Debt (Details)</vt:lpstr>
      <vt:lpstr>Debt Narrative (Details)</vt:lpstr>
      <vt:lpstr>Derivative Financial Instrume42</vt:lpstr>
      <vt:lpstr>Derivative Financial Instrume43</vt:lpstr>
      <vt:lpstr>Fair Value of Financial Instr44</vt:lpstr>
      <vt:lpstr>Pension Plans and Other Postr45</vt:lpstr>
      <vt:lpstr>Pension Plans and Other Postr46</vt:lpstr>
      <vt:lpstr>Income Taxes - Quarterly Disclo</vt:lpstr>
      <vt:lpstr>Business Segments (Details)</vt:lpstr>
      <vt:lpstr>Business Segments - Additional </vt:lpstr>
      <vt:lpstr>Restructuring Charges (Details)</vt:lpstr>
      <vt:lpstr>Redeemable Noncontrolling Int51</vt:lpstr>
      <vt:lpstr>Per Share Information (Details)</vt:lpstr>
      <vt:lpstr>Financial Information for Sub53</vt:lpstr>
      <vt:lpstr>Financial Information for Sub54</vt:lpstr>
      <vt:lpstr>Financial Information for Sub55</vt:lpstr>
      <vt:lpstr>Financial Information for Sub56</vt:lpstr>
      <vt:lpstr>Financial Information for Sub57</vt:lpstr>
      <vt:lpstr>Accumulated Other Comprehensi58</vt:lpstr>
      <vt:lpstr>Accumulated Other Comprehensi59</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04:00Z</dcterms:created>
  <dcterms:modified xmlns:dcterms="http://purl.org/dc/terms/" xmlns:xsi="http://www.w3.org/2001/XMLSchema-instance" xsi:type="dcterms:W3CDTF">2016-11-02T16:04:00Z</dcterms:modified>
  <dc:title xmlns:dc="http://purl.org/dc/elements/1.1/">Untitled</dc:title>
  <dc:description xmlns:dc="http://purl.org/dc/elements/1.1/"/>
  <dc:subject xmlns:dc="http://purl.org/dc/elements/1.1/"/>
  <cp:keywords/>
  <cp:category/>
</cp:coreProperties>
</file>